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Compr" sheetId="6" r:id="rId6"/>
    <s:sheet name="Consolidated Statements of Chan" sheetId="7" r:id="rId7"/>
    <s:sheet name="Consolidated Statements of Cha8" sheetId="8" r:id="rId8"/>
    <s:sheet name="Consolidated Statements of Cash" sheetId="9" r:id="rId9"/>
    <s:sheet name="Description of Business" sheetId="10" r:id="rId10"/>
    <s:sheet name="Summary of Significant Accounti" sheetId="11" r:id="rId11"/>
    <s:sheet name="Business Acquisitions and Relat" sheetId="12" r:id="rId12"/>
    <s:sheet name="Goodwill and Intangible Assets" sheetId="13" r:id="rId13"/>
    <s:sheet name="Property and Equipment" sheetId="14" r:id="rId14"/>
    <s:sheet name="Project Assets" sheetId="15" r:id="rId15"/>
    <s:sheet name="Long-Term Debt" sheetId="16" r:id="rId16"/>
    <s:sheet name="Income Taxes" sheetId="17" r:id="rId17"/>
    <s:sheet name="Investment Fund" sheetId="18" r:id="rId18"/>
    <s:sheet name="Non-Controlling Interests and E" sheetId="19" r:id="rId19"/>
    <s:sheet name="Stock Incentive Plan" sheetId="20" r:id="rId20"/>
    <s:sheet name="Employee Benefits" sheetId="21" r:id="rId21"/>
    <s:sheet name="Commitments and Contingencies" sheetId="22" r:id="rId22"/>
    <s:sheet name="Geographic Information" sheetId="23" r:id="rId23"/>
    <s:sheet name="Other Expenses, Net" sheetId="24" r:id="rId24"/>
    <s:sheet name="Fair Value Measurement" sheetId="25" r:id="rId25"/>
    <s:sheet name="Derivative Instruments and Hedg" sheetId="26" r:id="rId26"/>
    <s:sheet name="Business Segment Information" sheetId="27" r:id="rId27"/>
    <s:sheet name="Quarterly Information (Unaudite" sheetId="28" r:id="rId28"/>
    <s:sheet name="Summary of Significant Accoun29" sheetId="29" r:id="rId29"/>
    <s:sheet name="Summary of Significant Accoun30" sheetId="30" r:id="rId30"/>
    <s:sheet name="Business Acquisitions and Rel31" sheetId="31" r:id="rId31"/>
    <s:sheet name="Goodwill and Intangible Assets " sheetId="32" r:id="rId32"/>
    <s:sheet name="Property and Equipment (Tables)" sheetId="33" r:id="rId33"/>
    <s:sheet name="Project Assets (Tables)" sheetId="34" r:id="rId34"/>
    <s:sheet name="Long-Term Debt (Tables)" sheetId="35" r:id="rId35"/>
    <s:sheet name="Income Taxes (Tables)" sheetId="36" r:id="rId36"/>
    <s:sheet name="Stock Incentive Plan (Tables)" sheetId="37" r:id="rId37"/>
    <s:sheet name="Commitments and Contingencies (" sheetId="38" r:id="rId38"/>
    <s:sheet name="Geographic Information (Tables)" sheetId="39" r:id="rId39"/>
    <s:sheet name="Other Expenses, Net (Tables)" sheetId="40" r:id="rId40"/>
    <s:sheet name="Fair Value Measurement (Tables)" sheetId="41" r:id="rId41"/>
    <s:sheet name="Derivative Instruments and He42" sheetId="42" r:id="rId42"/>
    <s:sheet name="Business Segment Information (T" sheetId="43" r:id="rId43"/>
    <s:sheet name="Quarterly Information (Unaudi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Business Acquisitions and Rel52" sheetId="52" r:id="rId52"/>
    <s:sheet name="Business Acquisitions and Rel53" sheetId="53" r:id="rId53"/>
    <s:sheet name="Goodwill and Intangible Asset54" sheetId="54" r:id="rId54"/>
    <s:sheet name="Goodwill and Intangible Asset55" sheetId="55" r:id="rId55"/>
    <s:sheet name="Goodwill and Intangible Asset56" sheetId="56" r:id="rId56"/>
    <s:sheet name="Goodwill and Intangible Asset57" sheetId="57" r:id="rId57"/>
    <s:sheet name="Property and Equipment (Details" sheetId="58" r:id="rId58"/>
    <s:sheet name="Project Assets - Additional Inf" sheetId="59" r:id="rId59"/>
    <s:sheet name="Long-Term Debt - Schedule of Lo" sheetId="60" r:id="rId60"/>
    <s:sheet name="Long-Term Debt - Schedule of Ma" sheetId="61" r:id="rId61"/>
    <s:sheet name="Long-Term Debt - Additional Inf" sheetId="62" r:id="rId62"/>
    <s:sheet name="Income Taxes - Domestic and for" sheetId="63" r:id="rId63"/>
    <s:sheet name="Income Taxes - Income tax provi" sheetId="64" r:id="rId64"/>
    <s:sheet name="Income Taxes - Deferred income " sheetId="65" r:id="rId65"/>
    <s:sheet name="Income Taxes - Additional Infor" sheetId="66" r:id="rId66"/>
    <s:sheet name="Income Taxes - Reconciliation o" sheetId="67" r:id="rId67"/>
    <s:sheet name="Income Taxes - Unrecognized tax" sheetId="68" r:id="rId68"/>
    <s:sheet name="Investment Fund (Details)" sheetId="69" r:id="rId69"/>
    <s:sheet name="Non-Controlling Interests and70" sheetId="70" r:id="rId70"/>
    <s:sheet name="Stock Incentive Plan - Narrativ" sheetId="71" r:id="rId71"/>
    <s:sheet name="Stock Incentive Plan - Stock Op" sheetId="72" r:id="rId72"/>
    <s:sheet name="Stock Incentive Plan - Fair Val" sheetId="73" r:id="rId73"/>
    <s:sheet name="Employee Benefits (Details)" sheetId="74" r:id="rId74"/>
    <s:sheet name="Commitments and Contingencies -" sheetId="75" r:id="rId75"/>
    <s:sheet name="Commitments and Contingencies76" sheetId="76" r:id="rId76"/>
    <s:sheet name="Geographic Information (Details" sheetId="77" r:id="rId77"/>
    <s:sheet name="Other Expenses, Net (Details)" sheetId="78" r:id="rId78"/>
    <s:sheet name="Other Expenses, Net - Deferred " sheetId="79" r:id="rId79"/>
    <s:sheet name="Fair Value Measurement - Fair V" sheetId="80" r:id="rId80"/>
    <s:sheet name="Fair Value Measurement - Fair81" sheetId="81" r:id="rId81"/>
    <s:sheet name="Derivative Instruments and He82" sheetId="82" r:id="rId82"/>
    <s:sheet name="Derivative Instruments and He83" sheetId="83" r:id="rId83"/>
    <s:sheet name="Derivative Instruments and He84" sheetId="84" r:id="rId84"/>
    <s:sheet name="Business Segment Information - " sheetId="85" r:id="rId85"/>
    <s:sheet name="Business Segment Information 86" sheetId="86" r:id="rId86"/>
    <s:sheet name="Business Segment Information 87" sheetId="87" r:id="rId87"/>
    <s:sheet name="Quarterly Information (Unaudi88" sheetId="88" r:id="rId88"/>
  </s:sheets>
  <s:definedNames/>
  <s:calcPr calcId="124519" calcMode="auto" fullCalcOnLoad="1"/>
</s:workbook>
</file>

<file path=xl/sharedStrings.xml><?xml version="1.0" encoding="utf-8"?>
<sst xmlns="http://schemas.openxmlformats.org/spreadsheetml/2006/main" uniqueCount="946">
  <si>
    <t>Document and Entity Information - USD ($)</t>
  </si>
  <si>
    <t>12 Months Ended</t>
  </si>
  <si>
    <t>Dec. 31, 2015</t>
  </si>
  <si>
    <t>Mar. 01, 2016</t>
  </si>
  <si>
    <t>Jun. 30, 2015</t>
  </si>
  <si>
    <t>Entity Information [Line Items]</t>
  </si>
  <si>
    <t>Entity Registrant Name</t>
  </si>
  <si>
    <t>Ameresco,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lass A Common Stock</t>
  </si>
  <si>
    <t>Common Stock</t>
  </si>
  <si>
    <t>Class B Common Stock</t>
  </si>
  <si>
    <t>Consolidated Balance Sheets - USD ($) $ in Thousands</t>
  </si>
  <si>
    <t>Dec. 31, 2014</t>
  </si>
  <si>
    <t>Current assets:</t>
  </si>
  <si>
    <t>Cash and cash equivalents</t>
  </si>
  <si>
    <t>Restricted cash</t>
  </si>
  <si>
    <t>Accounts receivable, net</t>
  </si>
  <si>
    <t>Accounts receivable retainage, net</t>
  </si>
  <si>
    <t>Costs and estimated earnings in excess of billings</t>
  </si>
  <si>
    <t>Inventory, net</t>
  </si>
  <si>
    <t>Prepaid expenses and other current assets</t>
  </si>
  <si>
    <t>Income tax receivable</t>
  </si>
  <si>
    <t>Project development costs</t>
  </si>
  <si>
    <t>Total current assets</t>
  </si>
  <si>
    <t>Federal ESPC receivable</t>
  </si>
  <si>
    <t>Property and equipment, net</t>
  </si>
  <si>
    <t>Project assets, net</t>
  </si>
  <si>
    <t>Deferred financing fees, net</t>
  </si>
  <si>
    <t>Goodwill</t>
  </si>
  <si>
    <t>Intangible assets, net</t>
  </si>
  <si>
    <t>Other assets</t>
  </si>
  <si>
    <t>Total assets</t>
  </si>
  <si>
    <t>Current liabilities:</t>
  </si>
  <si>
    <t>Current portions of long-term debt and capital lease liabilities</t>
  </si>
  <si>
    <t>Accounts payable</t>
  </si>
  <si>
    <t>Accrued expenses and other current liabilities</t>
  </si>
  <si>
    <t>Billings in excess of cost and estimated earnings</t>
  </si>
  <si>
    <t>Income taxes payable</t>
  </si>
  <si>
    <t>Total current liabilities</t>
  </si>
  <si>
    <t>Long-term debt and capital lease liabilities, less current portions</t>
  </si>
  <si>
    <t>Federal ESPC liabilities</t>
  </si>
  <si>
    <t>Deferred income taxes</t>
  </si>
  <si>
    <t>Deferred grant income</t>
  </si>
  <si>
    <t>Other liabilities</t>
  </si>
  <si>
    <t>Commitments and contingencies</t>
  </si>
  <si>
    <t xml:space="preserve"> </t>
  </si>
  <si>
    <t>Redeemable non-controlling interest</t>
  </si>
  <si>
    <t>Stockholders’ equity:</t>
  </si>
  <si>
    <t>Preferred stock, $0.0001 par value, 5,000,000 shares authorized, no shares issued and outstanding at December 31, 2015 and 2014</t>
  </si>
  <si>
    <t>Additional paid-in capital</t>
  </si>
  <si>
    <t>Retained earnings</t>
  </si>
  <si>
    <t>Accumulated other comprehensive loss, net</t>
  </si>
  <si>
    <t>Total stockholder’s equity</t>
  </si>
  <si>
    <t>Non-controlling interest</t>
  </si>
  <si>
    <t>Total equity</t>
  </si>
  <si>
    <t>Total liabilities, redeemable non-controlling interest and equity</t>
  </si>
  <si>
    <t>Common stock</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Loss) - USD ($) $ in Thousands</t>
  </si>
  <si>
    <t>Dec. 31, 2013</t>
  </si>
  <si>
    <t>Income Statement [Abstract]</t>
  </si>
  <si>
    <t>Revenues</t>
  </si>
  <si>
    <t>Cost of revenues</t>
  </si>
  <si>
    <t>Gross profit</t>
  </si>
  <si>
    <t>Selling, general and administrative expenses</t>
  </si>
  <si>
    <t>Operating income</t>
  </si>
  <si>
    <t>Other expenses, net</t>
  </si>
  <si>
    <t>Income before provision (benefit) for income taxes</t>
  </si>
  <si>
    <t>Income tax provision (benefit)</t>
  </si>
  <si>
    <t>Net (loss) income</t>
  </si>
  <si>
    <t>Net loss attributable to redeemable non-controlling interest</t>
  </si>
  <si>
    <t>Net income attributable to Ameresco, Inc.</t>
  </si>
  <si>
    <t>Net income per share attributable to Ameresco, Inc.:</t>
  </si>
  <si>
    <t>Basic (in usd per share)</t>
  </si>
  <si>
    <t>Diluted (in usd per share)</t>
  </si>
  <si>
    <t>Weighted average common shares outstanding:</t>
  </si>
  <si>
    <t>Basic (in shares)</t>
  </si>
  <si>
    <t>Diluted (in shares)</t>
  </si>
  <si>
    <t>Consolidated Statements of Comprehensive Income (Loss) - USD ($) $ in Thousands</t>
  </si>
  <si>
    <t>Statement of Comprehensive Income [Abstract]</t>
  </si>
  <si>
    <t>Other comprehensive (loss) income:</t>
  </si>
  <si>
    <t>Unrealized (loss) gain from interest rate hedges, net of tax effect of $390, $917 and $614, respectively</t>
  </si>
  <si>
    <t>Foreign currency translation adjustment</t>
  </si>
  <si>
    <t>Total other comprehensive (loss) income</t>
  </si>
  <si>
    <t>Comprehensive (loss) income</t>
  </si>
  <si>
    <t>Comprehensive loss attributable to redeemable non-controlling interest</t>
  </si>
  <si>
    <t>Comprehensive income attributable to shareholders</t>
  </si>
  <si>
    <t>Consolidated Statement of Comprehensive Income (Loss) (Parenthetical) - USD ($) $ in Thousands</t>
  </si>
  <si>
    <t>Unrealized (loss) gain from interest rate hedge, tax effect</t>
  </si>
  <si>
    <t>Consolidated Statements of Changes in Redeemable Non-controlling Interest and Stockholders' Equity - USD ($) $ in Thousands</t>
  </si>
  <si>
    <t>Total</t>
  </si>
  <si>
    <t>Additional Paid-in Capital</t>
  </si>
  <si>
    <t>Retained Earnings</t>
  </si>
  <si>
    <t>Treasury Stock</t>
  </si>
  <si>
    <t>Accumulated Other Comprehensive Income (Loss)</t>
  </si>
  <si>
    <t>Noncontrolling Interest</t>
  </si>
  <si>
    <t>Class A</t>
  </si>
  <si>
    <t>Class ACommon Stock</t>
  </si>
  <si>
    <t>Class B</t>
  </si>
  <si>
    <t>Class BCommon Stock</t>
  </si>
  <si>
    <t>Redeemable non-controlling interest beginning balance at Dec. 31, 2012</t>
  </si>
  <si>
    <t>Redeemable non-controlling interest ending balance at Dec. 31, 2013</t>
  </si>
  <si>
    <t>Common stock beginning balance (in shares) at Dec. 31, 2012</t>
  </si>
  <si>
    <t>Beginning balance at Dec. 31, 2012</t>
  </si>
  <si>
    <t>Treasury stock beginning balance, (in shares) at Dec. 31, 2012</t>
  </si>
  <si>
    <t>Increase (Decrease) in Stockholders' Equity [Roll Forward]</t>
  </si>
  <si>
    <t>Exercise of stock options, net (in shares)</t>
  </si>
  <si>
    <t>Exercise of stock options, net</t>
  </si>
  <si>
    <t>Stock-based compensation</t>
  </si>
  <si>
    <t>Unrealized (loss) gain from interest rate hedge, net</t>
  </si>
  <si>
    <t>Retirement of treasury shares (in shares)</t>
  </si>
  <si>
    <t>Retirement of treasury shares</t>
  </si>
  <si>
    <t>Common stock ending balance (in shares) at Dec. 31, 2013</t>
  </si>
  <si>
    <t>Ending balance at Dec. 31, 2013</t>
  </si>
  <si>
    <t>Treasury stock ending balance (in shares) at Dec. 31, 2013</t>
  </si>
  <si>
    <t>Redeemable non-controlling interest ending balance at Dec. 31, 2014</t>
  </si>
  <si>
    <t>Common stock ending balance (in shares) at Dec. 31, 2014</t>
  </si>
  <si>
    <t>Ending balance at Dec. 31, 2014</t>
  </si>
  <si>
    <t>Treasury stock ending balance (in shares) at Dec. 31, 2014</t>
  </si>
  <si>
    <t>Increase (Decrease) in Temporary Equity [Roll Forward]</t>
  </si>
  <si>
    <t>Contributions from redeemable non-controlling interest</t>
  </si>
  <si>
    <t>Redeemable non-controlling interest ending balance at Dec. 31, 2015</t>
  </si>
  <si>
    <t>Common stock ending balance (in shares) at Dec. 31, 2015</t>
  </si>
  <si>
    <t>Ending balance at Dec. 31, 2015</t>
  </si>
  <si>
    <t>Treasury stock ending balance (in shares) at Dec. 31, 2015</t>
  </si>
  <si>
    <t>Consolidated Statements of Changes in Redeemable Non-controlling Interest and Stockholders' Equity (Parenthetical) - USD ($) $ in Thousands</t>
  </si>
  <si>
    <t>Statement of Stockholders' Equity [Abstract]</t>
  </si>
  <si>
    <t>Stock-based compensation expense, excess tax benefits</t>
  </si>
  <si>
    <t>Consolidated Statements of Cash Flows - USD ($) $ in Thousands</t>
  </si>
  <si>
    <t>Cash flows from operating activities:</t>
  </si>
  <si>
    <t>Adjustments to reconcile net (loss) income to net cash flows from operating activities:</t>
  </si>
  <si>
    <t>Depreciation of project assets</t>
  </si>
  <si>
    <t>Depreciation of property and equipment</t>
  </si>
  <si>
    <t>Amortization of deferred financing fees</t>
  </si>
  <si>
    <t>Amortization of intangible assets</t>
  </si>
  <si>
    <t>Provision for bad debts</t>
  </si>
  <si>
    <t>Gain on contingent liability</t>
  </si>
  <si>
    <t>Gain on sale of assets</t>
  </si>
  <si>
    <t>Unrealized gain on interest rate swaps</t>
  </si>
  <si>
    <t>Stock-based compensation expense</t>
  </si>
  <si>
    <t>Excess tax benefits from stock-based compensation arrangements</t>
  </si>
  <si>
    <t>Unrealized Foreign exchange (gain) loss</t>
  </si>
  <si>
    <t>Changes in operating assets and liabilities:</t>
  </si>
  <si>
    <t>Accounts receivable</t>
  </si>
  <si>
    <t>Accounts receivable retainage</t>
  </si>
  <si>
    <t>Inventory</t>
  </si>
  <si>
    <t>Accounts payable, accrued expenses and other current liabilities</t>
  </si>
  <si>
    <t>Cash flows from operating activities</t>
  </si>
  <si>
    <t>Cash flows from investing activities:</t>
  </si>
  <si>
    <t>Purchases of property and equipment</t>
  </si>
  <si>
    <t>Purchases of project assets</t>
  </si>
  <si>
    <t>Grant awards and rebates received on project assets</t>
  </si>
  <si>
    <t>Proceeds from sales of assets</t>
  </si>
  <si>
    <t>Acquisitions, net of cash received</t>
  </si>
  <si>
    <t>Cash flows from investing activities</t>
  </si>
  <si>
    <t>Cash flows from financing activities:</t>
  </si>
  <si>
    <t>Payments of financing fees</t>
  </si>
  <si>
    <t>Proceeds from exercises of options</t>
  </si>
  <si>
    <t>Proceeds from senior secured credit facility</t>
  </si>
  <si>
    <t>Proceeds from long-term debt financing</t>
  </si>
  <si>
    <t>Proceeds from Federal ESPC projects</t>
  </si>
  <si>
    <t>Proceeds from sale-leaseback financing</t>
  </si>
  <si>
    <t>Proceeds from investment by redeemable non-controlling interest</t>
  </si>
  <si>
    <t>Payments on long-term debt</t>
  </si>
  <si>
    <t>Cash flows from financing activities</t>
  </si>
  <si>
    <t>Effect of exchange rate changes on cash</t>
  </si>
  <si>
    <t>Net (decrease) increase in cash and cash equivalents</t>
  </si>
  <si>
    <t>Cash and cash equivalents, beginning of year</t>
  </si>
  <si>
    <t>Cash and cash equivalents, end of year</t>
  </si>
  <si>
    <t>Supplemental disclosures of cash flow information:</t>
  </si>
  <si>
    <t>Cash paid for interest</t>
  </si>
  <si>
    <t>Cash paid for income taxes</t>
  </si>
  <si>
    <t>Non-cash Federal ESPC settlement</t>
  </si>
  <si>
    <t>Accrued purchases of project assets</t>
  </si>
  <si>
    <t>Description of Business</t>
  </si>
  <si>
    <t>Organization, Consolidation and Presentation of Financial Statements [Abstract]</t>
  </si>
  <si>
    <t>DESCRIPTION OF BUSINESS Ameresco, Inc. (including its subsidiaries, the “Company”) was organized as a Delaware corporation on April 25, 2000. The Company is a provider of energy efficiency solutions for facilities throughout North America. The Company provides solutions, both products and services, that enable customers to reduce their energy consumption, lower their operating and maintenance costs and realize environmental benefits. The Company’s comprehensive set of services includes upgrades to a facility’s energy infrastructure and the construction and operation of small-scale renewable energy plants. It also sells certain photovoltaic (“PV”) equipment worldwide. The Company operates in the United States, Canada and Europe. The Company is compensated through a variety of methods, including: 1) direct payments based on fee-for-services contracts (utilizing lump-sum or cost-plus pricing methodologies); 2) the sale of energy from the Company’s operating assets; and 3) direct payment for photovoltaic equipment and systems.</t>
  </si>
  <si>
    <t>Summary of Significant Accounting Policies</t>
  </si>
  <si>
    <t>Accounting Policies [Abstract]</t>
  </si>
  <si>
    <t xml:space="preserve"> SUMMARY OF SIGNIFICANT ACCOUNTING POLICIES Certain amounts have been reclassified in the prior year financial statements to conform to the current year presentation. Principles of Consolidation The accompanying consolidated financial statements include the accounts of the Company, its subsidiaries in which the Company has a controlling financial interest and an investment fund formed to fund the purchase of solar energy systems, which is consolidated as a variable interest entity (“VIE”). The Company uses a qualitative approach in assessing the consolidation requirement for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in all of its operational VIEs. The Company evaluates its relationships with the VIEs on an ongoing basis to ensure that it continues to be the primary beneficiary. All significant intercompany accounts and transactions have been eliminated. Gains and losses from the translation of all foreign currency financial statements are recorded in accumulated other comprehensive income within stockholders’ equity. The Company prepares its financial statements in conformity with accounting principles generally accepted in the United States of America (“GAAP”). Use of Estimat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s and assumptions used in these consolidated financial statements relate to management’s estimates of final construction contract profit in accordance with accounting for long-term contracts, allowance for doubtful accounts, inventory reserves, project development costs, fair value of derivative financial instruments and stock-based awards, impairment of long lived assets, income taxes, self insurance reserves and potential liability in conjunction with certain commitments and contingencies. Actual results could differ from those estimates. The Company is self-insured for employee health insurance. The maximum exposure in fiscal year 2015 under the plan was $100 per covered participant, after which reinsurance takes effect. The liability for unpaid claims and associated expenses, including incurred but not reported claims, is determined by management and reflected in the Company’s consolidated balance sheets in accrued expenses and other current liabilities. The liability is calculated based on historical data, which considers both the frequency and settlement amount of claims. The Company’s estimated accrual for this liability could be different than its ultimate obligation if variables such as the frequency or amount of future claims differ significantly from management’s assumptions. Cash and Cash Equivalents Cash and cash equivalents includes cash on deposit, overnight repurchase agreements and amounts invested in highly liquid money market funds. Cash equivalents consist of short term investments with original maturities of three months or less. The Company maintains accounts with financial institutions and the balances in such accounts, at times, exceed federally insured limits. This credit risk is divided among a number of financial institutions that management believes to be of high quality. The carrying amount of cash and cash equivalents approximates its fair value measured using level 1 inputs per the fair value hierarchy as defined in Note 16. Restricted Cash Restricted cash consists of cash and cash equivalents held in an escrow account in association with construction draws for ESPCs, construction of project assets, operations and maintenance (“O&amp;M”) reserve accounts and cash collateralized letters of credit as well as cash required under term loans to be maintained in debt service reserve accounts until all obligations have been indefeasibly paid in full. These accounts are primarily invested in highly liquid money market funds. The carrying amount of the cash and cash equivalents in these accounts approximates its fair value measured using level one inputs per the fair value hierarchy as defined in Note 16. Restricted cash also includes funds held for clients, which represent assets that, based upon the Company’s intent, are restricted for use solely for the purposes of satisfying the obligations to remit funds to third parties, primarily utility service providers, relating to the Company’s enterprise energy management services. As of December 31, 2015 and 2014 , the Company classified the non-current portion of restricted cash of $13,515 and $16,165 , respectively, in other assets on its consolidated balance sheets. Accounts Receivable Accounts receivable are stated at the amount management expects to collect from outstanding balances. An allowance for doubtful accounts is provided for those accounts receivable considered to be uncollectible based upon historical experience and management’s evaluation of outstanding accounts receivable. Bad debts are written off against the allowance when identified. Changes in the allowance for doubtful accounts are as follows: Year Ended December 31, 2015 2014 2013 Allowance for doubtful accounts, beginning of period $ 2,851 $ 1,519 $ 1,174 Charges to costs and expenses 1,451 1,988 502 Account write-offs and other (573 ) (656 ) (157 ) Allowance for doubtful accounts, end of period $ 3,729 $ 2,851 $ 1,519 Accounts Receivable Retainage Accounts receivable retainage represents amounts due from customers, but where payments are withheld contractually until certain construction milestones are met. Amounts retained typically range from 5% to 10% of the total invoice. The Company classifies as a current asset those retainages that are expected to be billed in the next twelve months that follow. During the year ended December 31, 2015 , based upon an evaluation by management, the Company recorded a reserve totaling $1,282 against the accounts receivable retainage balance for amounts determined to be potentially uncollectible. Inventory Inventories, which consist primarily of PV solar panels, batteries and related accessories, are stated at the lower of cost (“first-in, first-out” method) or market (determined on the basis of estimated net realizable values). Provisions have been made to reduce the carrying value of inventory to the net realizable value. Prepaid Expenses Prepaid expenses consist primarily of short-term prepaid expenditures that will amortize within one year. Federal ESPC Receivable Federal ESPC receivable represents the amount to be paid by various federal government agencies for work performed and earned by the Company under specific ESPCs. The Company assigns certain of its rights to receive those payments to third-party investors that provide construction and permanent financing for such contracts. The receivable is recognized as revenue as each project is constructed. Upon completion and acceptance of the project by the government, typically within 24 months of construction commencement, the assigned ESPC receivable from the government and corresponding ESPC liability are eliminated from the Company’s consolidated financial statements. Project Development Costs The Company capitalizes as project development costs only those costs incurred in connection with the development of energy projects, primarily direct labor, interest costs, outside contractor services, consulting fees, legal fees and travel, if incurred after a point in time where the realization of related revenue becomes probable. Project development costs incurred prior to the probable realization of revenue are expensed as incurred. The Company classifies as a current asset those project development efforts that are expected to proceed to construction activity in the twelve months that follow. The Company periodically reviews these balances and writes off any amounts where the realization of the related revenue is no longer probable. Property and Equipment Property and equipment consists primarily of office and computer equipment, and is recorded at cost. Major additions and improvements are capitalized as additions to the property and equipment accounts, while replacements, maintenance and repairs that do not improve or extend the life of the respective assets, are expensed as incurred. Depreciation and amortization of property and equipment are computed on a straight-line basis over the following estimated useful lives: Asset Classification Estimated Useful Life Furniture and office equipment Five years Computer equipment and software costs Three to five years Leasehold improvements Lesser of term of lease or five years Automobiles Five years Land Unlimited Project Assets Project assets consist of costs of materials, direct labor, interest costs, outside contract services and project development costs incurred in connection with the construction of small-scale renewable energy plants that the Company owns and the implementation of energy savings contracts. These amounts are capitalized and amortized to cost of revenues in its consolidated statements of income (loss) on a straight line basis over the lives of the related assets or the terms of the related contracts. The Company capitalizes interest costs relating to construction financing during the period of construction. Capitalized interest is included in project assets, net, in the Company’s consolidated balance sheets. Capitalized interest is amortized to cost of revenues in the Company’s consolidated statements of income (loss) on a straight line basis over the useful life of the associated project asset. The amount of interest capitalized for the years ended December 31, 2015 , 2014 and 2013 was $941 , $ 518 and $ 1,825 , respectively. Routine maintenance costs are expensed in the current year’s consolidated statements of income (loss) to the extent that they do not extend the life of the asset. Major maintenance, upgrades and overhauls are required for certain components of the Company’s assets. In these instances, the costs associated with these upgrades are capitalized and are depreciated over the shorter of the remaining life of the asset or the period until the next required major maintenance or overhaul. Gains or losses on disposal of property and equipment are reflected in selling, general and administrative expenses in the consolidated statements of income (loss). The Company evaluates its long-lived assets for impairment as events or changes in circumstances indicate the carrying value of these assets may not be fully recoverable. Examples of such triggering events applicable to the Company’s assets include a significant decrease in the market price of a long-lived asset or asset group or a current-period operating or cash flow loss combined with a history of operating or cash flow losses or a projection or forecast that demonstrates continuing losses associated with the use of a long-lived asset or asset group. The Company evaluates recoverability of long-lived assets to be held and used by estimating the undiscounted future cash flows before interest associated with the expected uses and eventual disposition of those assets. When these comparisons indicate that the carrying value of those assets is greater than the undiscounted cash flows, the Company recognizes an impairment loss for the amount that the carrying value exceeds the fair value. From time to time, the Company applies for and receives cash grant awards from the U.S. Treasury Department (the “Treasury”) under Section 1603 of the American Recovery and Reinvestment Act of 2009 (the “Act”). The Act authorized the Treasury to make payments to eligible persons who place in service qualifying renewable energy projects. The grants are paid in lieu of investment tax credits. All of the cash proceeds from the grants were used and recorded as a reduction in the cost basis of the applicable project assets. If the Company disposes of the property, or the property ceases to qualify as specified energy property, within five years from the date the property is placed in service, then a prorated portion of the Section 1603 payment must be repaid. The Company did no t receive any Section 1603 grants during the year ended December 31, 2015 . The Company received $3,727 and $3,262 in Section 1603 grants during the years ended December 31, 2014 and 2013 , respectively. For tax purposes, the Section 1603 payments are not included in federal and certain state taxable income and the basis of the property is reduced by 50% of the payment received. Deferred grant income of $8,291 and $8,842 in the accompanying consolidated balance sheets at December 31, 2015 and 2014 , respectively, represents the benefit of the basis difference to be amortized to income tax expense over the life of the related property. The Company has received cash rebates from a utility company, which were accounted for as reductions in the book value of the related project assets. The rebates were one-time payments based on the cost and efficiency of the installed units, and are earned upon installation and inspection by the utility. The payments are not related to or subject to adjustment based on future operating performance. The rebates were payable from the utility to the Company and are applied against the cost of construction, thereby reducing the book value of the corresponding project assets and have been treated as an investing activity in the accompanying consolidated statements of cash flows. No rebates were received by the Company during the years ended December 31, 2015 or 2014 . Deferred Financing Fees Deferred financing fees relate to the external costs incurred to obtain financing for the Company. Deferred financing fees are amortized over the respective term of the financing using the effective interest method, with the exception of the Company’s revolving credit facility, as discussed in Note 7, for which deferred financing fees are amortized on a straight line basis over the term of the agreement. Goodwill and Intangible Assets The Company has classified as goodwill the amounts paid in excess of fair value of the net assets (including tax attributes) of companies acquired in purchase transactions. The Company has recorded intangible assets related to customer contracts, customer relationships, non-compete agreements, trade names and technology, each with defined useful lives. The Company assesses the impairment of goodwill and intangible assets that have indefinite lives on an annual basis (December 31 st ) and whenever events or changes in circumstances indicate that the carrying value of the asset may not be recoverable. The Company would record an impairment charge if such an assessment were to indicate that the fair value of such assets was less than their carrying values. Judgment is required in determining whether an event has occurred that may impair the value of goodwill or identifiable intangible assets. Factors that could indicate that an impairment may exist include significant under-performance relative to plan or long-term projections, significant changes in business strategy, significant negative industry or economic trends or a significant decline in the base price of the Company’s publicly traded stock for a sustained period of time. Although the Company believes goodwill and intangible assets are appropriately stated in the accompanying consolidated financial statements, changes in strategy or market conditions could significantly impact these judgments and require an adjustment to the recorded balance. In August 2014, the Company acquired the energy consultancy and energy project management business of Energyexcel LLP (“EEX”), an independent energy services provider located in Central London, U.K. The Company paid $9,054 to acquire substantially all of the assets of EEX. The purchase price is subject to post-closing adjustments for working capital and for certain indemnity obligations of the seller and its owners. The Company deposited approximately $834 of the initial cash payment with a third-party escrow agent as security for these matters. During the second quarter of 2013, the Company entered into a stock purchase agreement to acquire, through a wholly owned subsidiary, 100% of the capital stock of The Energy Services Partnership Limited and ESP Response Limited (together, “ESP”). During the first quarter of 2013, the Company acquired substantially all of the assets of Ennovate Corporation (“Ennovate”). The net purchase price for each acquisition has been allocated to the net identified assets acquired based on the respective fair values of such acquired assets at the dates of each acquisition. The residual amounts were allocated to goodwill. The acquisition of ESP resulted in the Company recording goodwill totaling $2,632 . The acquisition of Ennovate resulted in the Company recording goodwill totaling $1,050 . Acquired intangible assets other than goodwill that are subject to amortization include customer contracts and customer relationships, as well as software/technology, trade names and non-compete agreements. The intangible assets are amortized over periods ranging from one to fifteen years from their respective acquisition dates. See Notes 3 and 4 for additional disclosures. Other Assets Other assets consist primarily of notes and contracts receivable due to the Company from various customers and non-current restricted cash. Other assets also include the non-current portion of project development costs, accounts receivable retainages, sale-leaseback deferred loss and deferred contract costs. Asset Retirement Obligations The Company recognizes a liability for the fair value of required asset retirement obligations (“AROs”) when such obligations are incurred. The liability is estimated on a number of assumptions requiring management’s judgment, including equipment removal costs, site restoration costs, salvage costs, cost inflation rates and discount rates and is credited to its projected future value over time. The capitalized asset is depreciated using the convention of depreciation of plant assets. Upon satisfaction of the ARO conditions, any difference between the recorded ARO liability and the actual retirement cost incurred is recognized as an operating gain or loss in the consolidated statements of income (loss). As of December 31, 2015 and 2014 the Company had no ARO liabilities recorded. Federal ESPC Liabilities Federal ESPC liabilities represent the advances received from third-party investors under agreements to finance certain energy savings performance contract (“ESPC”) projects with various federal government agencies. Upon completion and acceptance of the project by the government, typically within 24 months of construction commencement, the ESPC receivable from the government and corresponding ESPC liability is eliminated from the Company’s consolidated balance sheet. Until recourse to the Company ceases for the ESPC receivables transferred to the investor, upon final acceptance of the work by the government customer, the Company remains the primary obligor for financing received. Sale-Leaseback During the first quarter of 2015, the Company entered into an agreement with an investor which gives the Company the option to sell and contemporaneously lease back solar photovoltaic (“solar-PV”) projects. The lender has committed to provide up to a maximum combined funding amount of $50,000 through December 31, 2016 on certain projects. During the quarter ended March 31, 2015, the Company sold two solar-PV projects and in return received $7,581 under the agreement. During the quarter ended December 31, 2015, the Company sold an additional project and in return received $4,925 under the agreement. As part of the agreement, the Company is a party to a master lease agreement that provides for the sale of solar-PV projects to a third-party investor and the simultaneous leaseback of the projects, which the Company then operates and maintains, recognizing revenue through the sale of the electricity and solar renewable energy credits generated by these projects. In sale-leaseback arrangements, the Company first determines whether the solar-PV project under the sale-leaseback arrangement is “integral equipment.” A solar-PV project is determined to be integral equipment when the cost to remove the project from its existing location, including the shipping and reinstallation costs of the solar-PV project at the new site, including any diminution in fair value, exceeds 10% of the fair value of the solar-PV project at the time of its original installation. When the leaseback arrangement expires, the Company has the option to purchase the solar-PV project for the then fair market value or, in certain circumstances, renew the lease for an extended term. All solar-PV projects sold to date under the sale-leaseback program have been determined by the Company not to be integral equipment as the cost to remove the project from its existing location would not exceed 10% of its original fair value. For solar-PV projects that the Company has determined not to be integral equipment, the Company then determines if the leaseback should be classified as a capital lease or an operating lease. All solar-PV projects sold to date under the sale-leaseback program have been determined by the Company to be capital leases. For leasebacks classified as capital leases, the Company initially records a capital lease asset and capital lease obligation in its consolidated balance sheet equal to the lower of the present value of the Company’s future minimum leaseback payments or the fair value of the solar-PV project. For capital leasebacks, the Company defers any gain or loss, representing the excess or shortfall of cash received from the investor compared to the net book value of the asset in the Company’s consolidated balance sheet at the time of the sale. The Company records the long term portion of deferred income and loss in other liabilities and other assets, respectively, and the current portion of deferred income and loss in accrued expenses and other current liabilities and prepaid expenses and other current assets, respectively, in its consolidated balance sheet and amortizes the deferred amounts over the lease term in cost of revenues in its consolidated statements of income (loss). During the quarter ended March 31, 2015, the Company recorded $1,029 in deferred income and during the quarter ended December 31, 2015, the Company recorded $1,421 of deferred loss related to sale-leasebacks which will be recognized straight-line over the 20 year lease terms. The Company records the capital leaseback assets in project assets, net in its consolidated balance sheets. The Company records the capital lease liabilities in long term debt and capital lease liabilities in its consolidated balance sheets. During the year ended December 31, 2015, the Company recorded a total of $6,810 in capital lease assets and corresponding capital lease liabilities. The initial lease terms for the solar-PV projects sold during the year ended December 31, 2015 are 20 years with semi-annual leaseback payments due to the investor ranging from $7 to $348 over the lease term. Other Liabilities Other liabilities consist primarily of deferred revenue related to multi-year operation and maintenance contracts which expire as late as 2031. Other liabilities also include the fair value of derivatives and the long term portion of sale-leaseback deferred gains. See Note 17 for additional disclosures. Revenue Recognition The Company derives revenues from energy efficiency and renewable energy products and services. Energy efficiency products and services include the design, engineering, and installation of equipment and other measures to improve the efficiency, and control the operation, of a facility’s energy infrastructure. Renewable energy products and services include the construction of small-scale plants that produce electricity, gas, heat or cooling from renewable sources of energy, the sale of such electricity, gas, heat or cooling from plants that the Company owns, and the sale and installation of solar energy products and systems. Revenue from the installation or construction of projects is recognized on a percentage-of-completion basis. The percentage-of-completion for each project is determined on an actual cost-to-estimated final cost basis. Maintenance revenue is recognized as related services are performed. In accordance with industry practice, the Company includes in current assets and liabilities the amounts of receivables related to construction projects realizable and payable over a period in excess of one year. The revenue associated with contract change orders is recognized only when the authorization for the change order has been properly executed and the work has been performed. When the estimate on a contract indicates a loss, or claims against costs incurred reduce the likelihood of recoverability of such costs, the Company records the entire expected loss immediately, regardless of the percentage of completion. Billings in excess of cost and estimated earnings represents advanced billings on certain construction contracts. Costs and estimated earnings in excess of billings represent certain amounts under customer contracts that were earned and billable but not invoiced. The Company sells certain products and services in bundled arrangements, where multiple products and/or services are involved. The Company divides bundled arrangements into separate deliverables and revenue is allocated to each deliverable based on the relative selling price. The relative selling price is determined using third-party evidence or management’s best estimate of selling price. The Company recognizes revenues from the sale and delivery of products, including the output from renewable energy plants, when produced and delivered to the customer, in accordance with specific contract terms, provided that persuasive evidence of an arrangement exists, the Company’s price to the customer is fixed or determinable and collectability is reasonably assured. The Company recognizes revenues from O&amp;M contracts, consulting services and enterprise energy management services as the related services are performed. For a limited number of contracts under which the Company receives additional revenue based on a share of energy savings, such additional revenue is recognized as energy savings are generated. Cost of Revenues Cost of revenues include the cost of labor, materials, equipment, subcontracting and outside engineering that are required for the development and installation of projects, as well as preconstruction costs, sales incentives, associated travel, inventory obsolescence charges, amortization of intangible assets related to customer contracts, and, if applicable, costs of procuring financing. A majority of the Company’s contracts have fixed price terms; however, in some cases the Company negotiates protections, such as a cost-plus structure, to mitigate the risk of rising prices for materials, services and equipment. Cost of revenues also include the costs of maintaining and operating the small-scale renewable energy plants that the Company owns, including the cost of fuel (if any) and depreciation charges. Income Taxes The Company provides for income taxes based on the liability method. The Company provides for deferred income taxes based on the expected future tax consequences of differences between the financial statement basis and the tax basis of assets and liabilities calculated using the enacted tax rates in effect for the year in which the differences are expected to be reflected in the tax return. The Company accounts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Company evaluates uncertain tax positions on a quarterly basis and adjusts the level of the liability to reflect any subsequent changes in the relevant facts surrounding the uncertain positions. The Company’s liabilities for uncertain tax positions can be relieved only if the contingency becomes legally extinguished through either payment to the taxing authority or the expiration of the statute of limitations, the recognition of the benefits associated with the position meet the “more-likely-than-not” threshold or the liability becomes effectively settled through the examination process. The Company considers matters to be effectively settled once the taxing authority has completed all of its required or expected examination procedures, including all appeals and administrative reviews; the Company has no plans to appeal or litigate any aspect of the tax position; and the Company believes that it is highly unlikely that the taxing authority would examine or re-examine the related tax position. The Company also accrues for potential interest and penalties, related to unrecognized tax benefits in income tax expense. In November 2015, the Financial Accounting Standards Board (“FASB”) issued Accounting Standards Update (“ASU”) 2015-17, which simplifies the presentation of deferred income taxes. The Company elected to early adopt ASU 2015-17 retrospectively in the fourth quarter of 2015. As a result, it has presented all deferred tax assets and liabilities as noncurrent on its consolidated balance sheet as of December 31, 2015 and 2014, respectively. See Note 8 for additional information on the Company’s income taxes. Foreign Currency The local currency of the Company’s foreign operations is considered the functional currency of such operations. All assets and liabilities of the Company’s foreign operations are translated into U.S. dollars at year-end exchange rates. Income and expense items are translated at average exchange rates prevailing during the year. Translation adjustments are accumulated as a separate component of stockholders’ equity. Foreign currency translation gains and losses are reported in the consolidated statements of comprehensive income (loss). Foreign currency transaction gains and losses are reported in the consolidated statements of income (loss). Financial Instruments Financial instruments consist of cash and cash equivalents, restricted cash, accounts and notes receivable, long-term contract receivables, accounts payable, accrued expenses, short- and long-term debt and interest rate swaps. The estimated fair value of cash and cash equivalents, restricted cash, accounts and notes receivable, long-term contract receivables, accounts payable and accrued expenses approximates their carrying value. See below for fair value measurements of long-term debt. See Note 16 for fair value measurement of interest rate swaps. Stock-Based Compensation Expense Stock-based compensation expense results from the issuance of shares of restricted common stock and grants of stock options to employees, directors, outside consultants and others. The Company recognizes the costs associated with restricted stock and option grants using the fair value recognition provisions of ASC 718, Compensation - Stock Compensation on a straight-line basis over the vesting period of the awards. Stock-based compensation expense is recognized based on the grant-date fair value. The Company estimates the fair value of the stock-based awards, including stock options, using the Black-Scholes option-pricing model. Determining the fair value of stock-based awards requires the use of highly subjective assumptions, including the fair value of the common stock underlying the award, the expected term of the award and expected stock price volatility. The assumptions used in determining the fair value of stock-based awards represent management’s estimates, which involve inherent uncertainties and the application of management judgment. As a result, if factors change, and different assumptions are employed, the stock-based compensation could be materially di</t>
  </si>
  <si>
    <t>Business Acquisitions and Related Transactions</t>
  </si>
  <si>
    <t>Business Combinations [Abstract]</t>
  </si>
  <si>
    <t>BUSINESS ACQUISITIONS AND RELATED TRANSACTIONS The Company accounts for acquisitions using the acquisition method in accordance with ASC 805, Business Combinations . The purchase price for each has been allocated to the assets based on their estimated fair values at the date of each acquisition as set forth in the table below. The excess purchase price over the estimated fair value of the net assets acquired has been recorded as goodwill. Intangible assets identified have been recorded and are being amortized over periods ranging from one to fifteen years . See Note 4 for additional information. In August 2014, the Company acquired the energy consultancy and energy project management business of EEX, an independent energy services provider located in Central London, U.K. The Company paid $9,054 to acquire substantially all of the assets of EEX. The purchase price is subject to post-closing adjustments for working capital and for certain indemnity obligations of the seller and its owners. The Company deposited approximately $834 of the initial cash payment with a third-party escrow agent as security for these matters. In June 2013, the Company acquired ESP (now known as Ameresco Limited), comprising two energy management consulting companies and located in Castleford, United Kingdom. The Company paid $8,765 to acquire all of the outstanding stock of the ESP companies. The purchase price was subject to post-closing adjustments for working capital and for certain indemnity obligations of the selling stockholders. The Company deposited approximately $778 of the initial cash payment with a third-party escrow agent as security for these matters. In February 2013, the Company acquired substantially all of the assets of Ennovate, an energy service company active throughout Colorado, Nebraska, Kansas, Montana and Wyoming, serving customers that include schools, higher education facilities, municipalities and counties. The Company paid $1,766 to acquire these assets. The purchase price was subject to post-closing adjustments for working capital and for certain indemnity obligations of the seller. The Company deposited approximately $1,200 of the initial cash payment with a third-party escrow agent as security for these matters. A summary of the cumulative consideration paid and the allocation of the purchase price of all of the acquisitions in each respective year is as follows: 2014 2013 Cash $ — $ 1,292 Accounts receivable 1,432 772 Costs and estimated earnings in excess of billings 186 665 Prepaid expenses and other current assets 295 1,169 Property and equipment and project assets 123 138 Goodwill 7,590 3,682 Intangible assets(1) 7,208 5,099 Accounts payable (1,719 ) (413 ) Accrued liabilities (459 ) (607 ) Billings in excess of cost and estimated earnings (752 ) (108 ) Deferred taxes and other liabilities — (1,158 ) Purchase price $ 13,904 $ 10,531 Total, net of cash received $ 13,904 $ 9,239 Total fair value of consideration $ 13,904 $ 10,531 (1) Intangible assets acquired during 2014 consisted of customer contracts, customer relationships, non-compete agreements and technology and were assigned a weighted average useful life of 8.2 years. The results of the acquired companies since the dates of the acquisitions have been included in the Company’s operations as presented in the accompanying consolidated statements of income (loss), consolidated statements of comprehensive income (loss) and consolidated statements of cash flows.</t>
  </si>
  <si>
    <t>Goodwill and Intangible Assets</t>
  </si>
  <si>
    <t>Goodwill and Intangible Assets Disclosure [Abstract]</t>
  </si>
  <si>
    <t>GOODWILL AND INTANGIBLE ASSETS The changes in the carrying value of goodwill attributable to each reportable segment are as follows: U.S. Regions U.S. Federal Canada Other Total Balance, December 31, 2013 $ 24,759 $ 3,375 $ 4,124 $ 20,816 $ 53,074 Goodwill acquired during the year — — 7,590 7,590 Fair value adjustments(1) — — — 641 641 Currency effects — — (343 ) (483 ) (826 ) Balance, December 31, 2014 24,759 3,375 3,781 28,564 60,479 Goodwill acquired during the year — — — — — Fair value adjustments(2) — — — (403 ) (403 ) Currency effects — — (619 ) (372 ) (991 ) Balance, December 31, 2015 $ 24,759 $ 3,375 $ 3,162 $ 27,789 $ 59,085 Accumulated Goodwill Impairment Balance, December 31, 2014 $ — $ — $ (1,016 ) $ — $ (1,016 ) Accumulated Goodwill Impairment Balance, December 31, 2015 $ — $ — $ (1,016 ) $ — $ (1,016 ) (1) Fair value adjustment represents a final purchase accounting adjustment to decrease the recorded fair value of certain acquired intangible assets totaling $801 , net of a $160 deferred tax liability adjustment, related to the Company’s prior year acquisition of ESP (now known as Ameresco Limited). (2) Fair value adjustment represents the final net working capital adjustment for purchase accounting related to the Company’s prior year acquisition of Energyexcel LLP (“EEX”). The measurement periods for purchase price allocations end as soon as information on the facts and circumstances becomes available, but do not exceed 12 months. Adjustments in purchase price allocations may require a recasting of the amounts allocated to goodwill retroactively to the periods in which the acquisitions occurred. In accordance with ASC 350, goodwill was tested for impairment as of December 31, 2015 , 2014 and 2013 at the reporting unit level using a discounted cash flow method under the income approach and with a peer-based, risk-adjusted weighted average cost of capital. No instances of impairment were identified in the December 31, 2015 , 2014 or 2013 assessments. Based on the Company’s goodwill impairment assessment, all of the Company’s reporting units with goodwill had estimated fair values as of December 31, 2015 that exceeded their carrying values by at least 13% , with the exception of our Integrated-PV reporting unit which had a fair value that exceeded its carrying value by 5% . This reporting unit had goodwill of $7.6 million at December 31, 2015 . The Company performed a Step 1 test at its December 31, 2015 , 2014 and 2013 annual testing dates, and concluded that Step 1 was passed as the fair value of the enterprise value exceeded the carrying value of the enterprise value for all reporting units. However, during the course of the valuation analysis it was determined that although the fair value of the Company’s Canada reporting unit exceeded the carrying amount of this reporting unit, as of December 31, 2015 the carrying value of the Canada reporting unit was negative. This determination, combined with qualitative considerations, prompted the performance of the Step 2 test as prescribed under ASC 350, recognizing and measuring the amount of the impairment loss, if any. Step 2 of the goodwill impairment test compares the implied fair value of the reporting unit’s goodwill with the carrying amount of the goodwill. The fair value of this goodwill can only be measured as a residual after the entity assigns the fair value of the reporting unit to all the assets and liabilities of that reporting unit, including any unrecognized intangible assets as if the reporting unit had been acquired in a business combination. The implied fair value of the goodwill of our Canada reporting unit exceeded the carrying value of that goodwill and as a result, no impairment of goodwill has been identified. Customer contracts are amortized ratably over the period of the acquired customer contracts ranging in periods from approximately one to five years. All other intangible assets are amortized over periods ranging from approximately four to fifteen years, as defined by the nature of the respective intangible asset. Separable intangible assets that are not deemed to have indefinite lives are amortized over their useful lives. The Company annually assesses whether a change in the life over which the Company’s assets are amortized is necessary or more frequently if events or circumstances warrant. No changes to useful lives were made during the years ended December 31, 2015 , 2014 and 2013 . The gross carrying amount and accumulated amortization of intangible assets are as follows: As of December 31, 2015 2014 Gross Carrying Amount Customer contracts $ 7,898 $ 8,103 Customer relationships 12,496 12,792 Non-compete agreements 3,324 3,402 Technology 2,701 2,794 Trade names 540 551 26,959 27,642 Accumulated Amortization Customer contracts 7,683 6,911 Customer relationships 6,621 4,562 Non-compete agreements 3,149 2,725 Technology 2,241 1,767 Trade names 495 439 20,189 16,404 Intangible assets, net $ 6,770 $ 11,238 Amortization expense related to customer contracts is included in cost of revenues in the consolidated statements of income (loss). Amortization expense related to customer relationships, non-compete agreements, technology and trade names is included in selling, general and administrative expenses in the consolidated statements of income (loss). Amortization expense for the years ended December 31, 2015 , 2014 and 2013 is as follows: Year Ended December 31, 2015 2014 2013 Customer contracts $ 932 $ 1,673 $ 1,550 Customer relationships 2,139 1,688 1,643 Non-compete agreements 494 805 968 Technology 528 490 517 Trade names 57 82 124 Total intangible amortization expense $ 4,150 $ 4,738 $ 4,802 Estimated amortization expense for existing intangible assets for the next five succeeding fiscal years is as follows: Estimated Amortization Included in Cost of Revenues Included in Selling, General and Administrative Expenses 2016 $ 192 $ 2,273 2017 35 1,617 2018 3 1,101 2019 3 779 2020 2 544</t>
  </si>
  <si>
    <t>Property and Equipment</t>
  </si>
  <si>
    <t>Property, Plant and Equipment [Abstract]</t>
  </si>
  <si>
    <t>PROPERTY AND EQUIPMENT Property and equipment consists of the following: December 31, 2015 2014 Furniture and office equipment $ 5,120 $ 5,055 Computer equipment and software costs 18,024 17,237 Leasehold improvements 2,690 2,707 Automobiles 1,126 1,099 Land 520 520 Property and equipment, gross 27,480 26,618 Less - accumulated depreciation (22,152 ) (19,246 ) Property and equipment, net $ 5,328 $ 7,372 Depreciation expense on property and equipment for the years ended December 31, 2015 , 2014 and 2013 was $3,263 , $3,044 and $3,078 , respectively, and is included in selling, general and administrative expenses in the accompanying consolidated statements of income (loss).</t>
  </si>
  <si>
    <t>Project Assets</t>
  </si>
  <si>
    <t>Other Assets [Abstract]</t>
  </si>
  <si>
    <t>PROJECT ASSETS Project assets consist of the following: December 31, 2015 2014 Project assets $ 336,065 $ 292,879 Less - accumulated depreciation and amortization (91,756 ) (75,107 ) Project assets, net $ 244,309 $ 217,772 For the twelve months ended December 31, 2015 , 2014 and 2013 , the Company received $0 , $3,727 and $3,262 , respectively, in grant awards from the Treasury under Section 1603 of the 2009 American Recovery and Reinvestment Act. The Act authorizes the Treasury to make payments to eligible persons who place in service qualifying renewable energy projects. The grants are paid in lieu of investment tax credits. All of the cash proceeds from the grants were used and recorded as a reduction in the cost basis of the applicable project assets. If the Company disposes of the property, or the property ceases to qualify as a specified energy property, within five years from the date the property is placed in service, then a prorated portion of the Section 1603 payment must be repaid. For tax purposes, the Section 1603 payments are not included in federal and certain state taxable income and the basis of the property is reduced by 50% of the payment received. Deferred grant income of $8,291 and $8,842 in the accompanying consolidated balance sheets at December 31, 2015 and 2014 , respectively, represents the benefit of the basis difference to be amortized to income tax expense over the life of the related property. The Company has received cash rebates from a utility company, which were accounted for as reductions in the book value of the related project assets. The rebates were one-time payments based on the cost and efficiency of the installed units, and are earned upon installation and inspection by the utility. The payments are not related to, or subject to adjustment based on, future operating performance. The rebates were payable from the utility to the Company and are applied against the cost of construction, thereby reducing the book value of the corresponding project assets and have been treated as an investing activity in the accompanying consolidated statements of cash flows. No rebates were received during the years ended December 31, 2015 and 2014 . Depreciation and amortization expense on the above project assets, net of deferred grant amortization, for the years ended December 31, 2015 , 2014 and 2013 was $16,911 , $15,047 and $12,595 , respectively, and is included in cost of revenues in the accompanying consolidated statements of income (loss).</t>
  </si>
  <si>
    <t>Long-Term Debt</t>
  </si>
  <si>
    <t>Debt Disclosure [Abstract]</t>
  </si>
  <si>
    <t>LONG-TERM DEBT Long-term debt comprised the following: December 31, 2015 2014 Senior secured credit facility, due June 2016, interest at varying rates monthly in arrears $ 25,540 $ 25,000 6.345% term loan payable in semi-annual installments through February 2021 1,727 1,968 6.345% term loan payable in semi-annual installments through June 2024 9,822 10,468 Variable rate construction to term loan payable in quarterly installments through December 2024 11,644 13,638 6.500% term loan payable in monthly installments through October 2017 234 350 7.250% term loan payable in quarterly installments through March 2021 3,208 3,746 6.110% term loan payable in monthly installments through June 2028 4,772 6,081 Variable rate construction to term loan payable in quarterly installments through June 2028 38,401 41,041 Variable rate construction to term loan payable in quarterly installments through 2023 17,112 — Capital leases 6,760 — 119,220 102,292 Less - current maturities 13,427 12,255 Long-term debt $ 105,793 $ 90,037 Aggregate maturities of long-term debt for the years ended December 31, are as follows: 2016 $ 13,427 2017 14,233 2018 10,926 2019 8,987 2020 44,772 Thereafter 27,471 Debt Discount (596 ) $ 119,220 Senior Secured Credit Facility - Revolver and Term Loan On June 30, 2015, the Company entered into a third amended and restated bank credit facility with two banks. The new credit facility replaces and extended the Company’s existing credit facility, which was scheduled to expire in accordance with its terms on June 30, 2016. The revolving credit facility matures on June 30, 2020 and the term loan facility matures on June 30, 2018, when all amounts will be due and payable in full. The Company expects to use the new credit facility for general corporate purposes of the Company and its subsidiaries, including permitted acquisitions, refinancing of existing indebtedness and working capital. The credit facility consists of a $60,000 revolving credit facility and a $17,143 term loan. The amount of the term loan represents the amount outstanding under the Company’s existing term loan at closing. The revolving credit facility may be increased by up to an additional $25,000 at the Company’s option if lenders are willing to provide such increased commitments, subject to certain conditions. Up to $20,000 of the revolving credit facility may be borrowed in Canadian dollars, Euros and Pounds Sterling. The Company is the sole borrower under the credit facility. The obligations under the credit facility are guaranteed by certain of the Company’s direct and indirect wholly owned domestic subsidiaries and are secured by a pledge of all of the Company’s and such subsidiary guarantors’ assets, other than the equity interests of certain subsidiaries and assets held in non-core subsidiaries (as defined in the agreement). At December 31, 2015 and 2014 , $14,285 and $20,000 , was outstanding under the term loan, respectively. At December 31, 2015 and 2014 , $11,300 and $5,000 was outstanding under the revolving credit facility, respectively. The interest rate for borrowings under the credit facility is based on, at the Company’s option, either (1) a base rate equal to a margin of 0.5% or 0.25% , depending on the Company’s ratio of Total Funded Debt to EBITDA (each as defined in the agreement), over the highest of (a) the federal funds effective rate, plus 0.50% , (b) Bank of America’s prime rate and (c) a rate based on the London interbank deposit rate (“LIBOR”) plus 1.50% , or (2) the one-, two- three- or six-month LIBOR plus a margin of 2.00% or 1.75% , depending on the Company’s ratio of Total Funded Debt to EBITDA. A commitment fee of 0.375% is payable quarterly on the undrawn portion of the revolving credit facility. At December 31, 2015 , the interest rate for borrowings under the revolving credit facility was 3.75% and the interest rate for borrowings under the term loan was 2.36% . Interest on the term loan has been swapped into a fixed rate of 3.72% . The revolving credit facility does not require amortization of principal. The term loan requires quarterly principal payments of $1,429 , with the balance due at maturity. All borrowings may be paid before maturity in whole or in part at the Company’s option without penalty or premium, other than reimbursement of any breakage and deployment costs in the case of LIBOR borrowings. The credit facility limits the Company’s and its subsidiaries’ ability to, among other things: incur additional indebtedness; incur liens or guarantee obligations; merge, liquidate or dispose of assets; make acquisitions or other investments; enter into hedging agreements; pay dividends and make other distributions and engage in transactions with affiliates, except in the ordinary course of business on an arms’ length basis. Under the credit facility, the Company and its subsidiaries may not invest cash or property in, or loan to, the Company’s non-core subsidiaries in aggregate amounts exceeding 49% of the Company’s consolidated stockholders’ equity. In addition, under the credit facility, the Company and its core subsidiaries must maintain the following financial covenants: • a ratio of total funded debt to EBITDA of less than 2.0 to 1.0; and • a debt service coverage ratio (as defined in the agreement) of at least 1.5 to 1.0. Any failure to comply with the financial or other covenants of the credit facility would not only prevent the Company from being able to borrow additional funds, but would constitute a default, permitting the lenders to, among other things, accelerate the amounts outstanding, including all accrued interest and unpaid fees, under the credit facility, to terminate the credit facility, and enforce liens against the collateral. The credit facility also includes several other customary events of default, including a change in control of the Company, permitting the lenders to accelerate the indebtedness, terminate the credit facility, and enforce liens against the collateral. For purposes of the Company’s senior secured facility: EBITDA excludes the results of certain renewable energy projects that the Company owns and for which financing from others remains outstanding; total funded debt includes amounts outstanding under both the term loan and revolver portions of the senior secured credit facility plus other indebtedness, but excludes non-recourse indebtedness of project company subsidiaries; and debt service includes principal and interest payments on the indebtedness included in total funded debt other than principal payments on the revolver portion of the facility. At December 31, 2015 , the Company was in compliance with all financial and operational covenants. 6.345% Term Loans On January 30, 2006, the Company entered into a master construction and term loan facility with a bank for use in providing limited recourse financing for certain of its landfill gas (“LFG”) to energy projects. The total loan commitment is $17,156 , and is comprised initially of two tranches, but structured for the addition of subsequent projects that meet lender credit requirements. The first tranche had an original balance, upon conversion to term loan, of $3,240 , and bore an interest rate of 6.345% per annum under the construction loan. The term loan bears interest at a variable rate, with interest payments due in quarterly installments. The remaining principal amounts are due in semi-annual installments ranging from $96 to $275 , with the remaining principal and unpaid interest due February 26, 2021. The interest rate at December 31, 2015 was 2.607% . The second tranche had an original balance, upon conversion to term loan, of $13,081 and bore an interest rate of 6.345% per annum under the construction loan. The term loan bears interest at a variable rate, with interest payments due in quarterly installments. The remaining principal amounts are due in semi-annual installments ranging from $291 to $1,179 , with principal and unpaid interest due June 30, 2024. The interest rate at December 31, 2015 was 2.232% . As of December 31, 2015 and 2014 , $11,549 and $ 12,436 , respectively, was collectively outstanding under this facility. In the event a payment is defaulted on, the payee has the option to accelerate payment terms and make due the remaining principal and accrued interest balance. Variable-Rate Construction and Term Loans Due 2024 In February 2009, the Company entered into a construction and term loan financing agreement with a bank for use in providing limited recourse financing for certain of its LFG to energy projects. The total loan commitment under the agreement was $37,906 , and bears interest at a variable rate. Prior to and during March 2010, the Company had construction draws totaling $27,868 . During March 2010, the Company converted all of the construction loans to a single term loan balance of $27,868 . The loan bears interest at a variable rate, with interest payments due in quarterly installments. The remaining principal amounts are due in quarterly installments ranging from $109 to $1,149 , after an initial payment of $2,424 paid on March 31, 2010, with principal and unpaid interest due on December 31, 2024. The Company made an additional principal payment of $3,712 during the year ended December 31, 2014. As of December 31, 2015 and 2014 , the outstanding balance under the term loan was $11,644 and $13,638 , respectively. The interest rate at December 31, 2015 was 3.857% . 6.500% Term Loan The Company has a term loan agreement with a finance company with a total loan amount of $755 . The note evidencing the loan bears interest at a fixed rate of 6.500% per annum. Principal and interest payments are due in monthly installments of $11 , with the final payment being due October 1, 2017. As of December 31, 2015 and 2014 , $234 and $350 , respectively, was outstanding under the term loan. In the event a payment is defaulted on, the payee has the option to accelerate payment terms and make due the remaining principal and accrued interest balance. 7.250% Term Loan On March 31, 2011, the Company entered into a term loan with a bank with an original principal amount of $5,500 . The note evidencing the loan bears interest at a rate of 7.25% per annum. The remaining principal amounts are due in quarterly installments ranging from $136 to $171 , plus interest, with remaining principal balances and unpaid interest due March 31, 2021. In the event a payment is defaulted on, the payee has the option to accelerate payment terms and make due the remaining principal and accrued interest balance. At December 31, 2015 and 2014 , $3,208 and $3,746 , respectively, was outstanding under the term loan. 6.110% Construction and Term Loan On October 3, 2011, the Company entered into a construction and term loan with a syndication group with an original principal amount of $7,380 . The note evidencing the loan bears interest at a rate of 6.11% per annum. Monthly interest only payments were due from November 1, 2011 to June 1, 2013. The remaining principal amounts were due starting on June 1, 2013 in monthly installments ranging from $0 to $67 , plus interest, with remaining principal balances and unpaid interest due June 1, 2028. At December 31, 2015 and 2014 , $4,772 and $6,081 , respectively, was outstanding under the term loan. Variable-Rate Construction and Term Loans Due 2028 In October 2012, the Company entered into a credit and guaranty agreement with two banks for use in providing limited recourse financing for certain of its LFG to energy and solar PV projects. The credit and guaranty agreement provided for a $47,234 construction-to-term loan credit facility and bears interest at a variable rate. The loans were fully converted to term loans during the year ended December 31, 2014. The term loan bears interest at a variable rate, with interest payments due in quarterly installments. The remaining principal amounts are due in quarterly installments ranging from $389 to $903 . The facility matures on March 31, 2020, and all remaining unpaid amounts outstanding under the facility will be due at that time. At December 31, 2015 , $38,401 was outstanding under term loans. At December 31, 2014 , $41,041 was outstanding under construction loans. The interest rate at December 31, 2015 was 3.607% . Variable-Rate Construction and Term Loans Due 2023 In September 2015, the Company entered into a credit and guaranty agreement for use in providing non-recourse financing for certain of its solar-PV projects currently under construction. The credit and guaranty agreement provides for a $20,746 construction-to-term loan credit facility and bears interest at a variable rate. The term loan matures seven years from the construction-to-term conversion date. At December 31, 2015 , $17,112 was outstanding under the construction loan. The weighted average variable rate for this loan at December 31, 2015 was 2.838% .</t>
  </si>
  <si>
    <t>Income Taxes</t>
  </si>
  <si>
    <t>Income Tax Disclosure [Abstract]</t>
  </si>
  <si>
    <t>INCOME TAXES The components of income before income taxes are as follows: Year Ended December 31, 2015 2014 2013 Domestic $ 17,860 $ 14,505 $ 7,705 Foreign (17,568 ) (8,213 ) (4,946 ) Income before provision for income taxes $ 292 $ 6,292 $ 2,759 The components of the provision (benefit) for income taxes are as follows: Year Ended December 31, 2015 2014 2013 Current: Federal $ 224 $ (2,659 ) $ 10,114 State 603 1,826 3,499 Foreign 443 (814 ) 371 1,270 (1,647 ) 13,984 Deferred: Federal 1,728 (3,263 ) (10,315 ) State 134 574 (2,099 ) Foreign (289 ) 245 (1,225 ) 1,573 (2,444 ) (13,639 ) $ 2,843 $ (4,091 ) $ 345 The Company’s deferred tax assets and liabilities result primarily from temporary differences between financial reporting and tax recognition of depreciation, reserves, and certain accrued liabilities. Deferred tax assets and liabilities consist of the following: December 31, 2015 2014 Deferred tax assets: Compensation accruals $ 3,330 $ 2,774 Reserves 3,651 3,638 Other accruals 2,252 2,893 Net operating losses 8,220 7,498 Interest rate swaps 1,804 1,715 Energy efficiency 18,110 19,116 Deferred revenue 1,479 1,769 Gross deferred income tax assets 38,846 39,403 Valuation allowance (7,122 ) (3,995 ) Total deferred income tax assets $ 31,724 $ 35,408 Deferred tax liabilities: Depreciation $ (32,542 ) $ (31,326 ) Contract refinancing (304 ) (437 ) Canada (2,234 ) (5,659 ) United Kingdom (538 ) (396 ) Acquisition accounting (116 ) (159 ) Total deferred income tax liabilities (35,734 ) (37,977 ) Deferred income tax liabilities, net $ (4,010 ) $ (2,569 ) The Company recorded a valuation allowance in the amount of $7,122 and $3,995 as of December 31, 2015 and 2014 , respectively, related to the following items: 1) The Company recorded a valuation allowance on a deferred tax asset relating to interest rate swaps in the amount of $1,121 and $1,419 as of December 31, 2015 and 2014 , respectively. The deferred tax asset represents a future capital loss which can only be recognized for income tax purposes to the extent of capital gain income. Although the Company anticipates sufficient future taxable income, it is more likely than not that it will not be of the appropriate character to allow for the recognition of the future capital loss. 2) As of December 31, 2015 , the Company recorded a valuation allowance on a deferred tax asset relating to a foreign net operating loss in the amount of $5,778 . It is more likely than not that the Company will not generate sufficient taxable income at the foreign subsidiary level to utilize the net operating loss. 3) The Company recorded a valuation allowance on a deferred tax asset relating to a state net operating loss of $223 and $239 at one of its subsidiaries as of December 31, 2015 and 2014 , respectively. It is more likely than not that the Company will not generate sufficient taxable income at the subsidiary level to utilize the net operating loss. The provision for income taxes is based on the various rates set by federal and local authorities and is affected by permanent and temporary differences between financial accounting and tax reporting requirements. The following is a reconciliation of the effective tax rates: Year Ended December 31, 2015 2014 2013 Income before income tax $ 292 $ 6,292 $ 2,759 Federal statutory tax expense $ 102 $ 2,202 $ 966 State income taxes, net of Federal benefit 604 666 201 Net state impact of deferred rate change 55 264 (69 ) Non deductible expenses 933 764 818 Impact of reserve for uncertain tax positions (1,772 ) (977 ) 1,190 Stock-based compensation expense 402 415 373 Energy efficiency preferences (3,280 ) (9,517 ) (3,280 ) Foreign items and rate differential 1,556 719 349 Valuation allowance 4,255 1,408 (276 ) Miscellaneous (12 ) (35 ) 73 $ 2,843 $ (4,091 ) $ 345 Effective tax rate: Federal statutory rate expense 35.0 % 35.0 % 35.0 % State income taxes, net of Federal benefit 206.8 % 10.6 % 7.3 % Net state impact of deferred rate change 18.8 % 4.2 % (2.5 )% Non deductible expenses 319.5 % 12.1 % 29.6 % Impact of reserve for uncertain tax positions (606.8 )% (15.5 )% 43.1 % Stock-based compensation expense 137.7 % 6.6 % 13.5 % Energy efficiency preferences (1,123.3 )% (151.3 )% (118.9 )% Foreign items and rate differential 532.9 % 11.4 % 12.6 % Valuation allowance 1,457.2 % 22.4 % (10.0 )% Miscellaneous (4.1 )% (0.6 )% 2.6 % 973.7 % (65.1 )% 12.3 % A reconciliation of the beginning and ending balances of the total amounts of gross unrecognized tax benefits is as follows: Year Ended December 31, 2015 2014 Balance, beginning of year $ 3,700 $ 9,200 Additions for prior year tax positions 200 1,700 Settlements paid to tax authorities — — Reductions of prior year tax positions (1,700 ) (7,200 ) Balance, end of year $ 2,200 $ 3,700 At December 31, 2015 and 2014 , the Company had approximately $2,200 and $3,700 , respectively, of total gross unrecognized tax benefits. The current year increase in unrecognized tax benefits relates primarily to identification of non deductible expenses. The current year decrease in unrecognized tax benefits relates primarily to items resolved as part of the IRS audit and amounts related to years already audited. The Company believes that it is reasonably possible that a decrease of up to $1,000 in unrecognized tax benefits related to federal and state exposures may be necessary within the next twelve months. Of the total gross unrecognized tax benefits as of December 31, 2015 and 2014 , $800 and $2,500 , respectively, (both net of the federal benefit on state amounts) represent the amount of unrecognized tax benefits that, if recognized, would favorably affect the effective income tax rate in any future periods. At December 31, 2015 the Company had state net operating loss carryforwards of approximately $11,200 , which will expire from 2015 through 2032. The tax effected portion of the state net operating loss relating to excess stock option deductions is approximately $9 . Any tax benefit resulting from excess stock option deductions is recorded as an adjustment to additional paid in capital when realized. At December 31, 2015 the Company had Canadian net operating loss carryforwards of approximately $26,300 , which will expire from 2015 through 2025. The Company does not accrue U.S. tax for foreign earnings that it considers to be permanently reinvested outside the United States. Consequently, the Company has not provided any U.S. tax on the unremitted earnings of its foreign subsidiaries. As of December 31, 2015 , the amount of earnings for which no repatriation tax has been provided was estimated to be $0 . At December 31, 2015 the company had a federal tax credit carryforward of approximately $13,900 which will expire at various times through 2034. The portion of the federal tax credit relating to excess stock option deductions is approximately $4,400 , the tax benefit of which will be recorded as an adjustment to additional paid in capital when realized. The tax years 2008 through 2015 remain open to examination by major taxing jurisdictions. The Company accounts for interest and penalties related to uncertain tax positions as part of its provision for federal and state income taxes. The (decrease) increase included in tax expense for the years end December 31, 2015 , 2014 and 2013 were $(200) , $(200) and $(100) , respectively.</t>
  </si>
  <si>
    <t>Investment Fund</t>
  </si>
  <si>
    <t>INVESTMENT FUND During the third quarter of 2015, the Company formed an investment fund for the purpose of funding the purchase of a solar energy system. The Company consolidates the investment fund, and all inter-company balances and transactions between the Company and the investment fund are eliminated in its consolidated financial statements. The Company determined that the investment fund meets the definition of a VIE. The Company uses a qualitative approach in assessing the consolidation requirement for VIEs that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The Company has considered the provisions within the contractual arrangements that grant it power to manage and make decisions that affect the operation of this VIE, including determining the solar energy systems and associated long term customer contracts to be sold or contributed to the VIE, and installation, operation and maintenance of the solar energy systems. The Company considers that the rights granted to the other investors under the contractual arrangements are more protective in nature rather than participating rights. As such, the Company has determined it is the primary beneficiary of the VIE for all periods presented. The Company evaluates its relationships with VIEs on an ongoing basis to ensure that it continues to be the primary beneficiary. Under the related agreements, cash distributions of income and other receipts by the fund, net of agreed-upon expenses and estimated expenses, tax benefits and detriments of income and loss, and tax benefits of tax credits, are assigned to the fund investor and Company’s subsidiary as specified in contractual arrangements. Certain of these arrangements have call and put options to acquire the investor’s equity interest as specified in the contractual agreement. See Note 10 for additional information on the call and put options.</t>
  </si>
  <si>
    <t>Non-Controlling Interests and Equity</t>
  </si>
  <si>
    <t>Stockholders' Equity Attributable to Parent [Abstract]</t>
  </si>
  <si>
    <t>NON-CONTROLLING INTERESTS AND EQUITY Redeemable Non-controlling Interest The Company’s wholly owned subsidiary with a membership interest in the investment fund has the right, beginning on the fifth anniversary of the final funding of the variable rate construction and term loans due 2023 and extending for six months , to elect to require the non-controlling interest holder to sell all of its membership units to the Company’s wholly owned subsidiary (the “Call Option”). The Company’s investment fund also includes a right, beginning on the sixth anniversary of the final funding and extending for one year , for the non-controlling interest holder to elect to require the Company’s wholly owned subsidiary to purchase all of its membership interests in the fund (the “Put Option”). Because the Put Option represents a redemption feature that is not solely within the control of the Company, the non-controlling interest in these funds is presented outside of permanent equity. Redeemable non-controlling interests are reported using the greater of their carrying value at each reporting date (which is impacted by attribution under the HLBV method) or their estimated redemption value in each reporting period. The purchase price for the fund investor’s membership interest under the Call Option is equal to the fair market value as of the exercise date. Common and Preferred Stock The Company has authorized 500,000,000 shares of Class A common stock, par value $0.0001 per share, 144,000,000 shares of Class B common stock, par value $0.0001 per share, and 5,000,000 shares of Preferred Stock, par value $0.0001 per share. The rights of the holders of the Company’s Class A common stock and Class B common stock are identical, except with respect to voting and conversion. Each share of the Company’s Class A common stock is entitled to one vote per share and is not convertible into any other shares of the Company’s capital stock. Each share of the Company’s Class B common stock is entitled to five votes per share, is convertible at any time into one share of Class A common stock at the option of the holder of such share and will automatically convert into one share of Class A common stock upon the occurrence of certain specified events, including a transfer of such shares (other than to such holder’s family members, descendants or certain affiliated persons or entities). The Company’s Board of Directors is authorized to fix the rights and terms for any series of preferred stock without additional shareholder approval.</t>
  </si>
  <si>
    <t>Stock Incentive Plan</t>
  </si>
  <si>
    <t>Disclosure of Compensation Related Costs, Share-based Payments [Abstract]</t>
  </si>
  <si>
    <t>STOCK INCENTIVE PLAN In 2000, the Company’s Board of Directors approved the Company’s 2000 Stock Incentive Plan (the “2000 Plan”) and between 2000 and 2010 authorized the Company to reserve a total of 28,500,000 shares of its then authorized common stock, par value $0.0001 per share (”Common Stock”) for issuance under the 2000 Plan. The 2000 Plan provided for the issuance of restricted stock grants, incentive stock options and nonqualified stock options. The Company will grant no further stock options or restricted awards under the 2000 Plan. The Company’s 2010 Stock Incentive Plan (the “2010 Plan”), was adopted by the Company’s Board of Directors in May 2010 and approved by its stockholders in June 2010. The 2010 Plan provides for the grant of incentive stock options, non-statutory stock options, restricted stock awards and other stock-based awards. Upon its effectiveness, 10,000,000 shares of the Company’s Class A common stock were reserved for issuance under the 2010 Plan. As of December 31, 2015 , the Company had granted options to purchase 2,454,604 shares of Class A common stock under the 2010 Plan. Stock Option Grants The Company has granted stock options to certain employees and directors, including its principal and controlling stockholder, under the 2000 Plan. The Company has also granted stock options to certain employees and directors under the 2010 Plan. At December 31, 2015 , 7,880,240 shares were available for grant under the 2010 Plan. The following table summarizes the collective activity under the 2000 Plan and the 2010 Plan: Number of Options Weighted-Average Exercise Price Weighted-Average Remaining Contractual Term Aggregate Intrinsic Value Outstanding at December 31, 2012 4,778,143 $ 6.794 Granted(1) 598,360 9.101 Exercised (682,619 ) 3.037 Forfeited (120,506 ) 11.691 Outstanding at December 31, 2013 4,573,378 7.528 Granted(1) 145,000 7.578 Exercised (482,475 ) 2.999 Forfeited (324,330 ) 12.226 Expired (18,000 ) 2.750 Outstanding at December 31, 2014 3,893,573 7.721 Granted(1) 747,100 6.404 Exercised (332,600 ) 3.467 Forfeited (168,633 ) 9.409 Outstanding at December 31, 2015 4,139,440 $ 7.740 5.29 $ 2,210 Options exercisable at December 31, 2015 2,821,735 $ 7.500 3.95 $ 2,178 Expected to vest at December 31, 2015 1,317,705 $ 8.254 8.18 $ 32 (1) Grants are related to the 2010 Plan. The aggregate intrinsic value of stock options exercised during the years ended December 31, 2015 , 2014 and 2013 was $ 1,024 , $ 2,030 and $4,224 , respectively. During the year ended December 31, 2015 , a total of 332,600 shares were issued upon the exercise of options under the 2000 Plan at an average price of $3.467 per share. Cash received from option exercises under all stock-based payment arrangements, net, for the years ended December 31, 2015 , 2014 and 2013 was $1,153 , $1,447 and $2,073 , respectively. Under the 2000 Plan and the 2010 Plan, all options expire if not exercised within ten years after the grant date. Historically, options generally provided for vesting over five years, with 20% vesting on the first anniversary of the grant date and 5% vesting every three months thereafter. During 2011, the Company began awarding options generally providing for vesting over five years, with 20% vesting on each of the first five anniversaries of the grant date. From time to time, the Company awards options providing for vesting over three years, with one-third vesting on each of the first three anniversaries of the grant date. If the employee ceases to be employed by the Company for any reason before vested options have been exercised, the employee has 90 days to exercise options that have vested as of the date of such employee’s termination or they are forfeited. The Company uses the Black-Scholes option pricing model to determine the weighted-average fair value of options granted. The Company will recognize the compensation cost of stock-based awards on a straight-line basis over the vesting period of the award. The determination of the fair value of stock-based payment awards utilizing the Black-Scholes model is affected by the stock price and a number of assumptions, including expected volatility, expected life, risk-free interest rate and expected dividends. The following table sets forth the significant assumptions used in the model during 2015 , 2014 and 2013 : Year Ended December 31, 2015 2014 2013 Expected dividend yield —% —% —% Risk-free interest rate 1.53%-2.01% 1.93%-2.01% 1.03%-2.18% Expected volatility 44%-49% 50%-52% 34%-52% Expected life 5.0-6.5 years 6.5 years 6.0-6.5 years The Company will continue to use judgment in evaluating the expected term, volatility and forfeiture rate related to the stock-based compensation on a prospective basis, and incorporating these factors into the Black-Scholes pricing model. Higher volatility and longer expected lives result in an increase to stock-based compensation expense determined at the date of grant. In addition, any changes in the estimated forfeiture rate can have a significant effect on reported stock-based compensation expense, as the cumulative effect of adjusting the rate for all expense amortization is recognized in the period that the forfeiture estimate is changed. If a revised forfeiture rate is higher than the previously estimated forfeiture rate, an adjustment is made that will result in a decrease to the stock-based compensation expense recognized in the accompanying consolidated financial statements. If a revised forfeiture rate is lower than the previously estimated rate, an adjustment is made that will result in an increase to the stock-based compensation expense recognized in the accompanying consolidated financial statements. These expenses will affect the cost of revenues, salaries and benefits and project development costs expenses. The weighted-average fair value of stock options granted during the years ended December 31, 2015 , 2014 and 2013 , under the Black-Scholes option pricing model was $3.03 , $ 3.97 and $3.66 , respectively, per share. For the years ended December 31, 2015 , 2014 and 2013 , the Company recorded stock-based compensation expense of approximately $1,769 , $2,493 , and $2,799 , respectively, in connection with stock-based payment awards. The compensation expense is allocated between cost of revenues and selling, general and administrative expenses in the accompanying consolidated statements of income (loss) based on the salaries and work assignments of the employees holding the options. As of December 31, 2015 , there was approximately $3,686 of unrecognized compensation expense related to non-vested stock option awards that is expected to be recognized over a weighted-average period of 2.9 years.</t>
  </si>
  <si>
    <t>Employee Benefits</t>
  </si>
  <si>
    <t>Compensation and Retirement Disclosure [Abstract]</t>
  </si>
  <si>
    <t>EMPLOYEE BENEFITS The Company has salary reduction/profit sharing plans under the provisions of Section 401(k) of the Internal Revenue Code. The plans cover all employees who have completed the minimum service requirement, as defined by the plans. The plans require the Company to contribute 100% of the first six percent of base compensation that a participant contributes to the plans. Matching contributions made by the Company were $4,733 , $ 4,556 and $4,524 for the years ended December 31, 2015 , 2014 and 2013 , respectively.</t>
  </si>
  <si>
    <t>Commitments and Contingencies</t>
  </si>
  <si>
    <t>Commitments and Contingencies Disclosure [Abstract]</t>
  </si>
  <si>
    <t>COMMITMENTS AND CONTINGENCIES The Company leases certain administrative offices. The leases are long-term noncancelable real estate lease agreements, expiring at various dates through fiscal 2021. The agreements generally provide for fixed minimum rental payments and the payment of utilities, real estate taxes, insurance and repairs. Rent and related expenses for the years ended December 31, 2015 , 2014 and 2013 was $6,070 , $5,667 and $4,947 respectively. The Company’s estimated minimum future lease obligations under operating leases are as follows: Operating Leases Year ended December 31, 2016 $ 3,779 2017 3,210 2018 1,834 2019 1,271 2020 670 Thereafter 96 Total minimum lease payments $ 10,860 Legal Proceedings The Company also is involved in a variety of claims and other legal proceedings generally incidental to its normal business activities. While the outcome of any of these proceedings cannot be accurately predicted, the Company does not believe the ultimate resolution of any of these existing matters would have a material adverse effect on its financial condition or results of operations. Solar Tariff Contingency In October 2012, the U.S. Department of Commerce (“Commerce”) announced its final determination in the anti-dumping (“AD”) and countervailing duty (“CVD”) investigations of imports of solar cells manufactured in the People’s Republic of China (“PRC”), including solar modules containing such cells. Commerce’s final determination confirmed its previously published AD duty of 249.96% , for manufacturers without a separate rate, and increased its CVD from 3.61% to 15.24% ; both duties are applied to the value of imports of solar modules containing PRC cells. On November 7, 2012, the International Trade Commission announced its final determination upholding the duties. All shipments from May 25, 2012 until the Company suspended importing solar modules containing PRC cells in July 2012 (“covered shipments”) were subject to the CVD and were covered by a single continuous entry bond. Covered shipments also were subject to AD duty, for each of which the Company was required to post a single entry bond. In August, 2014, U.S. Customs lifted suspension of liquidation of covered shipments. As a result of liquidation, during the third and fourth quarters of 2014, the Company paid CVD on covered shipments at the 3.61% rate. During the fourth quarter of 2014 through the first quarter of 2015, the Company paid AD duties on covered shipments at a 31.18% rate. During the fourth quarter of 2015, the Company received the final bill from U.S. Customs for liquidation of one remaining covered shipment containing PRC cells and the matter was resolved in the first quarter of 2016. Commitments as a Result of Acquisitions Related to the Company's acquisition of EEX in the second quarter of 2014 (see Note 3), the former owners of EEX, who are now employees of the Company, may be entitled to receive up to 4,500 British pounds sterling ( $6,661 converted as of December 31, 2015 ) in additional consideration, accounted for as compensation for post-combination services, if the acquired business meets certain financial performance milestones through December 31, 2018. The Company has established a reserve reflecting its current estimate of its ultimate exposure to these assessments.</t>
  </si>
  <si>
    <t>Geographic Information</t>
  </si>
  <si>
    <t>Segments, Geographical Areas [Abstract]</t>
  </si>
  <si>
    <t>Geographical Information</t>
  </si>
  <si>
    <t>GEOGRAPHIC INFORMATION The Company attributes revenues to customers based on the location of the customer. Information as to the Company’s operations in different geographical areas is as follows: December 31, 2015 2014 Long-lived assets: United States $ 235,298 $ 207,858 Canada 14,233 17,145 Other 106 141 Total long-lived assets $ 249,637 $ 225,144 Year Ended December 31, 2015 2014 2013 Revenues: United States $ 567,815 $ 509,200 $ 501,558 Canada 48,968 70,069 68,797 Other 14,049 13,972 3,816 Total revenues $ 630,832 $ 593,241 $ 574,171 BUSINESS SEGMENT INFORMATION The Company reports results under ASC 280, Segment Reporting. The Company’s reportable segments for the year ended December 31, 2015 are U.S. Regions, U.S. Federal, Canada and Small-Scale Infrastructure. The Company’s U.S. Regions, U.S. Federal and Canada segments offer energy efficiency products and services which include the design, engineering and installation of equipment and other measures to improve the efficiency and control the operation of a facility’s energy infrastructure, renewable energy solutions and services which include the construction of small-scale plants for customers that produce electricity, gas, heat or cooling from renewable sources of energy and O&amp;M services. The Company’s Small-Scale Infrastructure segment sells electricity, processed LFG, heat or cooling, produced from renewable sources of energy, from small-scale plants that the Company owns and the construction of small-scale plants for customers. The Company’s Small-Scale Infrastructure segment also now includes certain small-scale plants developed for customers previously included in our U.S. Regions segment. Previously reported amounts have been restated for comparative purposes.The “All Other” category offers enterprise energy management services, consulting services and the sale of solar PV energy products and systems (“integrated-PV”). These segments do not include results of other activities, such as corporate operating expenses not specifically allocated to the segments. For the years ended December 31, 2015 , 2014 and 2013 unallocated corporate expenses were $25,671 , $27,621 and $25,792 , respectively. The accounting policies are the same as those described in the summary of significant accounting policies. See Note 2. For the years ended December 31, 2015 , 2014 and 2013 more than 80% of the Company’s revenues have been derived from federal, state, provincial or local government entities, including public housing authorities and public universities. The U.S. federal government, which is considered a single customer for reporting purposes, constituted 20.2% , 17.9% and 13.3% of the Company’s consolidated revenues for the years ended December 31, 2015 , 2014 and 2013 , respectively. Revenues from the U.S. federal government are included in the Company’s U.S. Federal segment. The reports of the Company’s chief operating decision maker do not include assets at the operating segment level. An analysis of the Company’s business segment information and reconciliation to the consolidated financial statements is as follows: U.S. Regions U.S. Federal Canada Small-Scale Infrastructure All Other Total Consolidated 2015 Revenues $ 301,371 $ 127,620 $ 49,235 $ 66,322 $ 86,284 $ 630,832 Interest income — — 1,154 175 — 1,329 Interest expense — — 1,338 3,912 — 5,250 Depreciation and intangible asset amortization 838 1,209 1,081 14,316 4,078 21,522 Unallocated corporate activity — — — — — (25,671 ) Income (loss) before taxes 24,800 16,676 (15,449 ) 8,613 (8,677 ) 25,963 2014 Revenues 263,451 106,192 70,492 58,286 94,820 593,241 Interest income — — 1 43 1 45 Interest expense — — 1,369 3,188 — 4,557 Depreciation and intangible asset amortization 1,352 1,178 1,288 12,892 4,199 20,909 Unallocated corporate activity — — — — — (27,621 ) Income (loss) before taxes 24,849 14,035 (7,838 ) 3,191 (324 ) 33,913 2013 Revenues 250,963 76,192 68,812 99,355 78,849 574,171 Interest income — — 46 65 2 113 Interest expense — — 1,367 2,045 — 3,412 Depreciation and intangible asset amortization 2,058 1,060 1,687 10,512 3,119 18,436 Unallocated corporate activity — — — — — (25,792 ) Income (loss) before taxes 13,566 9,553 (3,319 ) 9,661 (910 ) 28,551 Information as to the Company’s revenues by service and product lines is as follows: Year Ended December 31, 2015 2014 2013 Revenues: Project(1) $ 434,380 $ 388,327 $ 388,142 Operating Assets(2) 55,130 52,168 42,265 O&amp;M(3) 59,117 57,177 55,644 Integrated-PV(4) 40,070 52,508 48,869 Other Services 42,135 43,061 39,251 Total Revenues $ 630,832 $ 593,241 $ 574,171 (1) Project revenues consists of services related to the design, engineering and installation of, and the arranging of financing for, equipment and other measures to improve the efficiency and control the operation of a facility’s energy infrastructure. Project revenues also include the construction for customers of small-scale plants that produce electricity, gas, heat or cooling from renewable sources of energy. (2) Operating Assets revenues includes the sale of electricity, processed LFG, heat or cooling from plants that the Company owns. (3) O&amp;M revenues includes operations and maintenance services for customers as well as measurement and verification services related to our ESPCs. (4) Integrated-PV revenues includes the sale of solar PV energy products and systems.</t>
  </si>
  <si>
    <t>Other Expenses, Net</t>
  </si>
  <si>
    <t>Other Income and Expenses [Abstract]</t>
  </si>
  <si>
    <t>OTHER EXPENSES, NET The components of other expenses, net, are as follows: Year Ended December 31, 2015 2014 2013 Unrealized (gain) loss on interest rate swaps $ (368 ) $ (1,418 ) $ (1,459 ) Interest expense, net of interest income 3,734 5,898 4,600 Amortization of deferred financing fees, net 1,030 1,248 732 Foreign currency transaction loss 2,369 1,131 — Other expenses, net $ 6,765 $ 6,859 $ 3,873 Estimated amortization expense for existing deferred financing fees for the next five succeeding fiscal years is as follows: Estimated Amortization 2016 $ 1,132 2017 1,051 2018 955 2019 859 2020 416</t>
  </si>
  <si>
    <t>Fair Value Measurement</t>
  </si>
  <si>
    <t>Fair Value Disclosures [Abstract]</t>
  </si>
  <si>
    <t>FAIR VALUE MEASUREMENT The Company recognizes its financial assets and liabilities at fair value on a recurring basis (at least annually). Fair value is defined as the price that would be received for an asset or paid to transfer a liability (an exit price) in the principal or most advantageous market for the asset or liability in an orderly transaction between market participants on the measurement date. Three levels of inputs that may be used to measure fair value are as follows: Level 1: Inputs are based upon unadjusted quoted prices for identical instruments traded in active markets. Level 2: Inputs are based upon quoted prices for similar instruments in active markets, quoted prices for identical or similar instruments in markets that are not active, and model based valuation techniques for which all significant assumptions are observable in the market or can be corroborated by observable market data for substantially the full term of the assets or liabilities.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presents the input level used to determine the fair values of the Company’s financial instruments measured at fair value on a recurring basis: Fair Value as of December 31, Level 2015 2014 Liabilities: Interest rate swap instruments 2 $ 4,681 $ 4,430 The fair value of the Company’s interest rate swaps was determined using cash flow analysis on the expected cash flow of the contract in combination with observable market-based inputs, including interest rate curves and implied volatilities. As part of this valuation, the Company considered the credit ratings of the counterparties to the interest rate swaps to determine if a credit risk adjustment was required. The fair value of financial instruments is determined by reference to observable market data and other valuation techniques, as appropriate. The only category of financial instruments where the difference between fair value and recorded book value is notable is long-term debt. At December 31, 2015 and 2014 , the fair value of the Company’s long-term debt was estimated using discounted cash flows analysis, based on the Company’s current incremental borrowing rates for similar types of borrowing arrangements which are considered to be level two inputs. There have been no transfers in or out of level two for the years ended December 31, 2015 and 2014 . Based on the analysis performed, the fair value and the carrying value of the Company’s long-term debt, excluding capital leases, are as follows: As of December 31, 2015 As of December 31, 2014 Fair Value Carrying Value Fair Value Carrying Value Long-term debt value $ 113,626 $ 112,451 $ 102,362 $ 102,292 The Company is also required periodically to measure certain other assets at fair value on a nonrecurring basis, including long-lived assets, goodwill and other intangible assets. The Company determined the fair value used in its annual goodwill impairment analysis with its own discounted cash flow analysis. The Company has determined the inputs used in such analysis as Level 3 inputs. The Company did not record any impairment charges on goodwill or other intangible assets as no significant events requiring non-financial assets and liabilities to be measured at fair value occurred for the years ended December 31, 2015 or 2014 .</t>
  </si>
  <si>
    <t>Derivative Instruments and Hedging Activities</t>
  </si>
  <si>
    <t>Derivative Instruments and Hedging Activities Disclosure [Abstract]</t>
  </si>
  <si>
    <t xml:space="preserve"> DERIVATIVE INSTRUMENTS AND HEDGING ACTIVITIES At December 31, 2015 and 2014 , the following table presents information about the fair value amounts of the Company’s derivative instruments: Derivatives as of December 31, 2015 2014 Balance Sheet Location Fair Value Balance Sheet Location Fair Value Derivatives Designated as Hedging Instruments: Interest rate swap contracts Other liabilities $ 4,681 Other liabilities $ 4,430 All of the Company’s derivatives were designated as hedging instruments for the years ended December 31, 2015 and 2014 . All but one derivative were designated as hedging instruments prior to March 2013 and all were designated as hedging instruments for the remainder of the year ended December 31, 2013. The following tables present information about the effects of the Company’s derivative instruments on the consolidated statements of income (loss) and consolidated statements of comprehensive income (loss): Location of Gain Recognized in Net Income (Loss) Amount of Gain Recognized in Net Income (Loss) for the Year Ended December 31, 2015 2014 2013 Derivatives Designated as Hedging Instruments: Interest rate swap contracts Other expenses, net $ (368 ) $ (1,418 ) $ (1,193 ) Derivatives Not Designated as Hedging Instruments: Interest rate swap contracts Other expenses, net $ — $ — $ (266 ) Twelve Months Ended December 31, 2015 Loss Recognized in Accumulated Other Comprehensive Loss Interest Expense Reclassified from Accumulated Other Comprehensive Loss into Other Expenses, Net Derivatives Designated as Hedging Instruments: Interest rate swap contracts $ 230 $ 1,506</t>
  </si>
  <si>
    <t>Business Segment Information</t>
  </si>
  <si>
    <t>Segment Reporting [Abstract]</t>
  </si>
  <si>
    <t>Quarterly Information (Unaudited)</t>
  </si>
  <si>
    <t>Quarterly Financial Information Disclosure [Abstract]</t>
  </si>
  <si>
    <t>QUARTERLY INFORMATION (Unaudited) The following tables set forth selected unaudited condensed consolidated statement of income (loss) data for each of the most recent eight quarters ended December 31, 2015 . Operating results for any quarter are not necessarily indicative of results for any future period. Three Months Ended, March 31 June 30 September 30 December 31 2015 Revenues $ 115,433 $ 152,489 $ 189,142 $ 173,768 Gross profit $ 19,643 $ 30,896 $ 36,293 $ 30,232 Net (loss) income attributable to Ameresco, Inc. $ (4,188 ) $ 1,991 $ 4,178 $ 996 Net (loss) income per share attributable to common shareholders: Basic $ (0.09 ) $ 0.04 $ 0.09 $ 0.02 Diluted $ (0.09 ) $ 0.04 $ 0.09 $ 0.02 Weighted average common shares outstanding: Basic 46,408,123 46,493,162 46,517,638 46,556,977 Diluted 46,408,123 47,385,412 48,056,359 48,011,302 2014 Revenues $ 100,731 $ 142,558 $ 168,891 $ 181,061 Gross profit $ 17,554 $ 27,936 $ 35,024 $ 36,418 Net (loss) income attributable to Ameresco, Inc. $ (8,281 ) $ 2,719 $ 7,291 $ 8,654 Net (loss) income per share attributable to common shareholders: Basic $ (0.18 ) $ 0.06 $ 0.16 $ 0.19 Diluted $ (0.18 ) $ 0.06 $ 0.15 $ 0.18 Weighted average common shares outstanding: Basic 45,909,995 46,064,049 46,315,968 46,350,835 Diluted 45,909,995 46,904,199 47,308,414 47,326,417</t>
  </si>
  <si>
    <t>Summary of Significant Accounting Policies (Policies)</t>
  </si>
  <si>
    <t>Principles of Consolidation</t>
  </si>
  <si>
    <t>Principles of Consolidation The accompanying consolidated financial statements include the accounts of the Company, its subsidiaries in which the Company has a controlling financial interest and an investment fund formed to fund the purchase of solar energy systems, which is consolidated as a variable interest entity (“VIE”). The Company uses a qualitative approach in assessing the consolidation requirement for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in all of its operational VIEs. The Company evaluates its relationships with the VIEs on an ongoing basis to ensure that it continues to be the primary beneficiary. All significant intercompany accounts and transactions have been eliminated. Gains and losses from the translation of all foreign currency financial statements are recorded in accumulated other comprehensive income within stockholders’ equity. The Company prepares its financial statements in conformity with accounting principles generally accepted in the United States of America (“GAAP”).</t>
  </si>
  <si>
    <t>Use of Estimates</t>
  </si>
  <si>
    <t xml:space="preserve">Use of Estimat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s and assumptions used in these consolidated financial statements relate to management’s estimates of final construction contract profit in accordance with accounting for long-term contracts, allowance for doubtful accounts, inventory reserves, project development costs, fair value of derivative financial instruments and stock-based awards, impairment of long lived assets, income taxes, self insurance reserves and potential liability in conjunction with certain commitments and contingencies. Actual results could differ from those estimates. The Company is self-insured for employee health insurance. The maximum exposure in fiscal year 2015 under the plan was $100 per covered participant, after which reinsurance takes effect. The liability for unpaid claims and associated expenses, including incurred but not reported claims, is determined by management and reflected in the Company’s consolidated balance sheets in accrued expenses and other current liabilities. The liability is calculated based on historical data, which considers both the frequency and settlement amount of claims. The Company’s estimated accrual for this liability could be different than its ultimate obligation if variables such as the frequency or amount of future claims differ significantly from management’s assumptions. </t>
  </si>
  <si>
    <t>Cash and Cash Equivalents</t>
  </si>
  <si>
    <t xml:space="preserve">Cash and Cash Equivalents Cash and cash equivalents includes cash on deposit, overnight repurchase agreements and amounts invested in highly liquid money market funds. Cash equivalents consist of short term investments with original maturities of three months or less. The Company maintains accounts with financial institutions and the balances in such accounts, at times, exceed federally insured limits. This credit risk is divided among a number of financial institutions that management believes to be of high quality. The carrying amount of cash and cash equivalents approximates its fair value measured using level 1 inputs per the fair value hierarchy as defined in Note 16. </t>
  </si>
  <si>
    <t>Restricted Cash</t>
  </si>
  <si>
    <t xml:space="preserve">Restricted Cash Restricted cash consists of cash and cash equivalents held in an escrow account in association with construction draws for ESPCs, construction of project assets, operations and maintenance (“O&amp;M”) reserve accounts and cash collateralized letters of credit as well as cash required under term loans to be maintained in debt service reserve accounts until all obligations have been indefeasibly paid in full. These accounts are primarily invested in highly liquid money market funds. The carrying amount of the cash and cash equivalents in these accounts approximates its fair value measured using level one inputs per the fair value hierarchy as defined in Note 16. Restricted cash also includes funds held for clients, which represent assets that, based upon the Company’s intent, are restricted for use solely for the purposes of satisfying the obligations to remit funds to third parties, primarily utility service providers, relating to the Company’s enterprise energy management services. </t>
  </si>
  <si>
    <t>Accounts Receivable</t>
  </si>
  <si>
    <t>Accounts Receivable Accounts receivable are stated at the amount management expects to collect from outstanding balances. An allowance for doubtful accounts is provided for those accounts receivable considered to be uncollectible based upon historical experience and management’s evaluation of outstanding accounts receivable. Bad debts are written off against the allowance when identified.</t>
  </si>
  <si>
    <t>Accounts Receivable Retainage</t>
  </si>
  <si>
    <t>Accounts Receivable Retainage Accounts receivable retainage represents amounts due from customers, but where payments are withheld contractually until certain construction milestones are met. Amounts retained typically range from 5% to 10% of the total invoice. The Company classifies as a current asset those retainages that are expected to be billed in the next twelve months that follow.</t>
  </si>
  <si>
    <t xml:space="preserve"> Inventory Inventories, which consist primarily of PV solar panels, batteries and related accessories, are stated at the lower of cost (“first-in, first-out” method) or market (determined on the basis of estimated net realizable values). Provisions have been made to reduce the carrying value of inventory to the net realizable value. </t>
  </si>
  <si>
    <t>Prepaid Expenses</t>
  </si>
  <si>
    <t xml:space="preserve">Prepaid Expenses Prepaid expenses consist primarily of short-term prepaid expenditures that will amortize within one year. </t>
  </si>
  <si>
    <t>Federal ESPC Receivable</t>
  </si>
  <si>
    <t xml:space="preserve">Federal ESPC Receivable Federal ESPC receivable represents the amount to be paid by various federal government agencies for work performed and earned by the Company under specific ESPCs. The Company assigns certain of its rights to receive those payments to third-party investors that provide construction and permanent financing for such contracts. The receivable is recognized as revenue as each project is constructed. Upon completion and acceptance of the project by the government, typically within 24 months of construction commencement, the assigned ESPC receivable from the government and corresponding ESPC liability are eliminated from the Company’s consolidated financial statements. </t>
  </si>
  <si>
    <t>Project Development Costs</t>
  </si>
  <si>
    <t xml:space="preserve">Project Development Costs The Company capitalizes as project development costs only those costs incurred in connection with the development of energy projects, primarily direct labor, interest costs, outside contractor services, consulting fees, legal fees and travel, if incurred after a point in time where the realization of related revenue becomes probable. Project development costs incurred prior to the probable realization of revenue are expensed as incurred. The Company classifies as a current asset those project development efforts that are expected to proceed to construction activity in the twelve months that follow. The Company periodically reviews these balances and writes off any amounts where the realization of the related revenue is no longer probable. </t>
  </si>
  <si>
    <t>Property and Equipment Property and equipment consists primarily of office and computer equipment, and is recorded at cost. Major additions and improvements are capitalized as additions to the property and equipment accounts, while replacements, maintenance and repairs that do not improve or extend the life of the respective assets, are expensed as incurred. Depreciation and amortization of property and equipment are computed on a straight-line basis over the following estimated useful lives: Asset Classification Estimated Useful Life Furniture and office equipment Five years Computer equipment and software costs Three to five years Leasehold improvements Lesser of term of lease or five years Automobiles Five years Land Unlimited</t>
  </si>
  <si>
    <t xml:space="preserve">Project Assets Project assets consist of costs of materials, direct labor, interest costs, outside contract services and project development costs incurred in connection with the construction of small-scale renewable energy plants that the Company owns and the implementation of energy savings contracts. These amounts are capitalized and amortized to cost of revenues in its consolidated statements of income (loss) on a straight line basis over the lives of the related assets or the terms of the related contracts. The Company capitalizes interest costs relating to construction financing during the period of construction. Capitalized interest is included in project assets, net, in the Company’s consolidated balance sheets. Capitalized interest is amortized to cost of revenues in the Company’s consolidated statements of income (loss) on a straight line basis over the useful life of the associated project asset. The amount of interest capitalized for the years ended December 31, 2015 , 2014 and 2013 was $941 , $ 518 and $ 1,825 , respectively. Routine maintenance costs are expensed in the current year’s consolidated statements of income (loss) to the extent that they do not extend the life of the asset. Major maintenance, upgrades and overhauls are required for certain components of the Company’s assets. In these instances, the costs associated with these upgrades are capitalized and are depreciated over the shorter of the remaining life of the asset or the period until the next required major maintenance or overhaul. Gains or losses on disposal of property and equipment are reflected in selling, general and administrative expenses in the consolidated statements of income (loss). The Company evaluates its long-lived assets for impairment as events or changes in circumstances indicate the carrying value of these assets may not be fully recoverable. Examples of such triggering events applicable to the Company’s assets include a significant decrease in the market price of a long-lived asset or asset group or a current-period operating or cash flow loss combined with a history of operating or cash flow losses or a projection or forecast that demonstrates continuing losses associated with the use of a long-lived asset or asset group. The Company evaluates recoverability of long-lived assets to be held and used by estimating the undiscounted future cash flows before interest associated with the expected uses and eventual disposition of those assets. When these comparisons indicate that the carrying value of those assets is greater than the undiscounted cash flows, the Company recognizes an impairment loss for the amount that the carrying value exceeds the fair value. From time to time, the Company applies for and receives cash grant awards from the U.S. Treasury Department (the “Treasury”) under Section 1603 of the American Recovery and Reinvestment Act of 2009 (the “Act”). The Act authorized the Treasury to make payments to eligible persons who place in service qualifying renewable energy projects. The grants are paid in lieu of investment tax credits. All of the cash proceeds from the grants were used and recorded as a reduction in the cost basis of the applicable project assets. If the Company disposes of the property, or the property ceases to qualify as specified energy property, within five years from the date the property is placed in service, then a prorated portion of the Section 1603 payment must be repaid. The Company did no t receive any Section 1603 grants during the year ended December 31, 2015 . The Company received $3,727 and $3,262 in Section 1603 grants during the years ended December 31, 2014 and 2013 , respectively. For tax purposes, the Section 1603 payments are not included in federal and certain state taxable income and the basis of the property is reduced by 50% of the payment received. Deferred grant income of $8,291 and $8,842 in the accompanying consolidated balance sheets at December 31, 2015 and 2014 , respectively, represents the benefit of the basis difference to be amortized to income tax expense over the life of the related property. The Company has received cash rebates from a utility company, which were accounted for as reductions in the book value of the related project assets. The rebates were one-time payments based on the cost and efficiency of the installed units, and are earned upon installation and inspection by the utility. The payments are not related to or subject to adjustment based on future operating performance. The rebates were payable from the utility to the Company and are applied against the cost of construction, thereby reducing the book value of the corresponding project assets and have been treated as an investing activity in the accompanying consolidated statements of cash flows. </t>
  </si>
  <si>
    <t>Deferred Financing Fees</t>
  </si>
  <si>
    <t>Deferred Financing Fees Deferred financing fees relate to the external costs incurred to obtain financing for the Company. Deferred financing fees are amortized over the respective term of the financing using the effective interest method, with the exception of the Company’s revolving credit facility, as discussed in Note 7, for which deferred financing fees are amortized on a straight line basis over the term of the agreement.</t>
  </si>
  <si>
    <t>Goodwill and Intangible Assets The Company has classified as goodwill the amounts paid in excess of fair value of the net assets (including tax attributes) of companies acquired in purchase transactions. The Company has recorded intangible assets related to customer contracts, customer relationships, non-compete agreements, trade names and technology, each with defined useful lives. The Company assesses the impairment of goodwill and intangible assets that have indefinite lives on an annual basis (December 31 st ) and whenever events or changes in circumstances indicate that the carrying value of the asset may not be recoverable. The Company would record an impairment charge if such an assessment were to indicate that the fair value of such assets was less than their carrying values. Judgment is required in determining whether an event has occurred that may impair the value of goodwill or identifiable intangible assets. Factors that could indicate that an impairment may exist include significant under-performance relative to plan or long-term projections, significant changes in business strategy, significant negative industry or economic trends or a significant decline in the base price of the Company’s publicly traded stock for a sustained period of time. Although the Company believes goodwill and intangible assets are appropriately stated in the accompanying consolidated financial statements, changes in strategy or market conditions could significantly impact these judgments and require an adjustment to the recorded balance.</t>
  </si>
  <si>
    <t>Goodwill and Intangible Assets, Intangible Assets</t>
  </si>
  <si>
    <t xml:space="preserve">Acquired intangible assets other than goodwill that are subject to amortization include customer contracts and customer relationships, as well as software/technology, trade names and non-compete agreements. The intangible assets are amortized over periods ranging from one to fifteen years from their respective acquisition dates. </t>
  </si>
  <si>
    <t>Other Assets</t>
  </si>
  <si>
    <t>Other Assets Other assets consist primarily of notes and contracts receivable due to the Company from various customers and non-current restricted cash. Other assets also include the non-current portion of project development costs, accounts receivable retainages, sale-leaseback deferred loss and deferred contract costs</t>
  </si>
  <si>
    <t>Asset Retirement Obligations</t>
  </si>
  <si>
    <t>Asset Retirement Obligations The Company recognizes a liability for the fair value of required asset retirement obligations (“AROs”) when such obligations are incurred. The liability is estimated on a number of assumptions requiring management’s judgment, including equipment removal costs, site restoration costs, salvage costs, cost inflation rates and discount rates and is credited to its projected future value over time. The capitalized asset is depreciated using the convention of depreciation of plant assets. Upon satisfaction of the ARO conditions, any difference between the recorded ARO liability and the actual retirement cost incurred is recognized as an operating gain or loss in the consolidated statements of income (loss).</t>
  </si>
  <si>
    <t>Federal ESPC Liabilities</t>
  </si>
  <si>
    <t>Federal ESPC Liabilities Federal ESPC liabilities represent the advances received from third-party investors under agreements to finance certain energy savings performance contract (“ESPC”) projects with various federal government agencies. Upon completion and acceptance of the project by the government, typically within 24 months of construction commencement, the ESPC receivable from the government and corresponding ESPC liability is eliminated from the Company’s consolidated balance sheet. Until recourse to the Company ceases for the ESPC receivables transferred to the investor, upon final acceptance of the work by the government customer, the Company remains the primary obligor for financing received.</t>
  </si>
  <si>
    <t>Other Liabilities</t>
  </si>
  <si>
    <t xml:space="preserve">Other Liabilities Other liabilities consist primarily of deferred revenue related to multi-year operation and maintenance contracts which expire as late as 2031. Other liabilities also include the fair value of derivatives and the long term portion of sale-leaseback deferred gains. </t>
  </si>
  <si>
    <t>Revenue Recognition</t>
  </si>
  <si>
    <t>Revenue Recognition The Company derives revenues from energy efficiency and renewable energy products and services. Energy efficiency products and services include the design, engineering, and installation of equipment and other measures to improve the efficiency, and control the operation, of a facility’s energy infrastructure. Renewable energy products and services include the construction of small-scale plants that produce electricity, gas, heat or cooling from renewable sources of energy, the sale of such electricity, gas, heat or cooling from plants that the Company owns, and the sale and installation of solar energy products and systems. Revenue from the installation or construction of projects is recognized on a percentage-of-completion basis. The percentage-of-completion for each project is determined on an actual cost-to-estimated final cost basis. Maintenance revenue is recognized as related services are performed. In accordance with industry practice, the Company includes in current assets and liabilities the amounts of receivables related to construction projects realizable and payable over a period in excess of one year. The revenue associated with contract change orders is recognized only when the authorization for the change order has been properly executed and the work has been performed. When the estimate on a contract indicates a loss, or claims against costs incurred reduce the likelihood of recoverability of such costs, the Company records the entire expected loss immediately, regardless of the percentage of completion. Billings in excess of cost and estimated earnings represents advanced billings on certain construction contracts. Costs and estimated earnings in excess of billings represent certain amounts under customer contracts that were earned and billable but not invoiced. The Company sells certain products and services in bundled arrangements, where multiple products and/or services are involved. The Company divides bundled arrangements into separate deliverables and revenue is allocated to each deliverable based on the relative selling price. The relative selling price is determined using third-party evidence or management’s best estimate of selling price. The Company recognizes revenues from the sale and delivery of products, including the output from renewable energy plants, when produced and delivered to the customer, in accordance with specific contract terms, provided that persuasive evidence of an arrangement exists, the Company’s price to the customer is fixed or determinable and collectability is reasonably assured. The Company recognizes revenues from O&amp;M contracts, consulting services and enterprise energy management services as the related services are performed. For a limited number of contracts under which the Company receives additional revenue based on a share of energy savings, such additional revenue is recognized as energy savings are generated.</t>
  </si>
  <si>
    <t>Cost of Revenue</t>
  </si>
  <si>
    <t xml:space="preserve">Cost of Revenues Cost of revenues include the cost of labor, materials, equipment, subcontracting and outside engineering that are required for the development and installation of projects, as well as preconstruction costs, sales incentives, associated travel, inventory obsolescence charges, amortization of intangible assets related to customer contracts, and, if applicable, costs of procuring financing. A majority of the Company’s contracts have fixed price terms; however, in some cases the Company negotiates protections, such as a cost-plus structure, to mitigate the risk of rising prices for materials, services and equipment. Cost of revenues also include the costs of maintaining and operating the small-scale renewable energy plants that the Company owns, including the cost of fuel (if any) and depreciation charges. </t>
  </si>
  <si>
    <t xml:space="preserve"> Income Taxes The Company provides for income taxes based on the liability method. The Company provides for deferred income taxes based on the expected future tax consequences of differences between the financial statement basis and the tax basis of assets and liabilities calculated using the enacted tax rates in effect for the year in which the differences are expected to be reflected in the tax return. The Company accounts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Company evaluates uncertain tax positions on a quarterly basis and adjusts the level of the liability to reflect any subsequent changes in the relevant facts surrounding the uncertain positions. The Company’s liabilities for uncertain tax positions can be relieved only if the contingency becomes legally extinguished through either payment to the taxing authority or the expiration of the statute of limitations, the recognition of the benefits associated with the position meet the “more-likely-than-not” threshold or the liability becomes effectively settled through the examination process. The Company considers matters to be effectively settled once the taxing authority has completed all of its required or expected examination procedures, including all appeals and administrative reviews; the Company has no plans to appeal or litigate any aspect of the tax position; and the Company believes that it is highly unlikely that the taxing authority would examine or re-examine the related tax position. The Company also accrues for potential interest and penalties, related to unrecognized tax benefits in income tax expense. In November 2015, the Financial Accounting Standards Board (“FASB”) issued Accounting Standards Update (“ASU”) 2015-17, which simplifies the presentation of deferred income taxes. The Company elected to early adopt ASU 2015-17 retrospectively in the fourth quarter of 2015. As a result, it has presented all deferred tax assets and liabilities as noncurrent on its consolidated balance sheet as of December 31, 2015 and 2014, respectively.</t>
  </si>
  <si>
    <t>Foreign Currency</t>
  </si>
  <si>
    <t xml:space="preserve">Foreign Currency The local currency of the Company’s foreign operations is considered the functional currency of such operations. All assets and liabilities of the Company’s foreign operations are translated into U.S. dollars at year-end exchange rates. Income and expense items are translated at average exchange rates prevailing during the year. Translation adjustments are accumulated as a separate component of stockholders’ equity. Foreign currency translation gains and losses are reported in the consolidated statements of comprehensive income (loss). Foreign currency transaction gains and losses are reported in the consolidated statements of income (loss). </t>
  </si>
  <si>
    <t>Financial Instruments</t>
  </si>
  <si>
    <t xml:space="preserve">Financial Instruments Financial instruments consist of cash and cash equivalents, restricted cash, accounts and notes receivable, long-term contract receivables, accounts payable, accrued expenses, short- and long-term debt and interest rate swaps. The estimated fair value of cash and cash equivalents, restricted cash, accounts and notes receivable, long-term contract receivables, accounts payable and accrued expenses approximates their carrying value. See below for fair value measurements of long-term debt. </t>
  </si>
  <si>
    <t>Share-Based Compensation Expense</t>
  </si>
  <si>
    <t>Stock-Based Compensation Expense Stock-based compensation expense results from the issuance of shares of restricted common stock and grants of stock options to employees, directors, outside consultants and others. The Company recognizes the costs associated with restricted stock and option grants using the fair value recognition provisions of ASC 718, Compensation - Stock Compensation on a straight-line basis over the vesting period of the awards. Stock-based compensation expense is recognized based on the grant-date fair value. The Company estimates the fair value of the stock-based awards, including stock options, using the Black-Scholes option-pricing model. Determining the fair value of stock-based awards requires the use of highly subjective assumptions, including the fair value of the common stock underlying the award, the expected term of the award and expected stock price volatility. The assumptions used in determining the fair value of stock-based awards represent management’s estimates, which involve inherent uncertainties and the application of management judgment. As a result, if factors change, and different assumptions are employed, the stock-based compensation could be materially different in the future. The risk-free interest rates are based on the U.S. Treasury yield curve in effect at the time of grant, with maturities approximating the expected life of the stock options. The Company has no history of paying dividends. Additionally, as of each of the grant dates, there was no expectation that the Company would pay dividends over the expected life of the options. The expected life of the awards is estimated using historical data and management’s expectations. Because there was no public market for the Company’s common stock prior to the Company’s initial public offering, management lacked company-specific historical and implied volatility information. Therefore, estimates of expected stock volatility were based on that of publicly traded peer companies, and it is expected that the Company will continue to use this methodology until such time as there is adequate historical data regarding the volatility of the Company’s publicly traded stock price. The Company is required to recognize compensation expense for only the portion of options that are expected to vest. Actual historical forfeiture rate of options is based on employee terminations and the number of shares forfeited. This data and other qualitative factors are considered by the Company in determining the forfeiture rate used in recognizing stock compensation expense. If the actual forfeiture rate varies from historical rates and estimates, additional adjustments to compensation expense may be required in future periods. If there are any modifications or cancellations of the underlying unvested securities or the terms of the stock option, it may be necessary to accelerate, increase or cancel any remaining unamortized stock-based compensation expense. The Company also accounts for equity instruments issued to non-employee directors and consultants at fair value.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date on which the counterparty’s performance is complete.</t>
  </si>
  <si>
    <t>Fair Value Measurements</t>
  </si>
  <si>
    <t xml:space="preserve">Fair Value Measurements The Company follows the guidance related to fair value measurements for all of its non-financial assets and non-financial liabilities, except for those recognized at fair value in the financial statements at least annually. These assets include goodwill and long-lived assets measured at fair value for impairment assessments, and non-financial assets and liabilities initially measured at fair value in a business combination. The Company’s financial instruments include cash and cash equivalents, restricted cash, accounts and notes receivable, long-term contract receivables, interest rate swaps, accounts payable, accrued expenses and short- and long-term borrowings. Because of their short maturity, the carrying amounts of cash and cash equivalents, restricted cash, accounts and notes receivable, accounts payable, accrued expenses and short-term borrowings approximate fair value. The carrying value of long-term variable-rate debt approximates fair value. As of December 31, 2015 , the fair value of the Company’s long-term debt exceeds its carrying value by approximately $1,175 . This is based on quoted market prices or on rates available to the Company for debt with similar terms and maturities. The Company accounts for its interest rate swaps as derivative financial instruments in accordance with the related guidance. Under this guidance, derivatives are carried on the Company’s consolidated balance sheets at fair value. The fair value of the Company’s interest rate swaps are determined based on observable market data in combination with expected cash flows for each instrument. FAIR VALUE MEASUREMENT The Company recognizes its financial assets and liabilities at fair value on a recurring basis (at least annually). Fair value is defined as the price that would be received for an asset or paid to transfer a liability (an exit price) in the principal or most advantageous market for the asset or liability in an orderly transaction between market participants on the measurement date. Three levels of inputs that may be used to measure fair value are as follows: Level 1: Inputs are based upon unadjusted quoted prices for identical instruments traded in active markets. Level 2: Inputs are based upon quoted prices for similar instruments in active markets, quoted prices for identical or similar instruments in markets that are not active, and model based valuation techniques for which all significant assumptions are observable in the market or can be corroborated by observable market data for substantially the full term of the assets or liabilities.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
  </si>
  <si>
    <t>Derivative Financial Instruments</t>
  </si>
  <si>
    <t>Derivative Financial Instruments In the normal course of business, the Company utilizes derivatives contracts as part of its risk management strategy to manage exposure to market fluctuations in interest rates. These instruments are subject to various credit and market risks. Controls and monitoring procedures for these instruments have been established and are routinely reevaluated. Credit risk represents the potential loss that may occur because a party to a transaction fails to perform according to the terms of the contract. The measure of credit exposure is the replacement cost of contracts with a positive fair value. The Company seeks to manage credit risk by entering into financial instrument transactions only through counterparties that the Company believes to be creditworthy. Market risk represents the potential loss due to the decrease in the value of a financial instrument caused primarily by changes in interest rates. The Company seeks to manage market risk by establishing and monitoring limits on the types and degree of risk that may be undertaken. As a matter of policy, the Company does not use derivatives for speculative purposes. The Company considers the use of derivatives with all financing transactions to mitigate risk. The Company recognizes cash flows from derivative instruments as operating activities in the consolidated statements of cash flows. The effective portion of changes in fair value on interest rate swaps designated as cash flow hedges are recognized in the Company’s consolidated statements of comprehensive income (loss). The ineffective portion of changes in fair value on interest rate swaps designated as hedges and changes in fair value on interest rate swaps not designated as hedges are recognized in the Company’s consolidated statements of income (loss).</t>
  </si>
  <si>
    <t>Earnings Per Share</t>
  </si>
  <si>
    <t>Earnings Per Share Basic earnings per share is calculated using the Company’s weighted-average outstanding common shares, including vested restricted shares. When the effects are not anti-dilutive, diluted earnings per share is calculated using the weighted-average outstanding common shares; the dilutive effect of convertible preferred stock, under the “if converted” method; and the treasury stock method with regard to warrants and stock options; all as determined under the treasury stock method.</t>
  </si>
  <si>
    <t>Variable Interest Entities</t>
  </si>
  <si>
    <t>Variable Interest Entities Certain contracts are executed jointly through partnership and joint venture arrangements with unrelated third parties. Generally, these arrangements are characterized by a 50 percent or less ownership interest that requires only a small initial investment. The arrangements are often formed for the single business purpose of executing a specific project and allow the Company to share risks and/or secure specialty skills required for project execution. The Company evaluates each partnership and joint venture at inception to determine if it qualifies as a VIE under ASC 810, Consolidation . A variable interest entity is an entity used for business purposes that either (a) does not have equity investors with voting rights or (b) has equity investors who are not required to provide sufficient financial resources for the entity to support its activities without additional subordinated financial support. Upon the occurrence of certain events outlined in ASC 810, the Company reassesses its initial determination of whether the partnership or joint venture is a VIE. The Company also evaluates whether it is the primary beneficiary of each VIE and consolidates the VIE if the Company has both (a) the power to direct the economically significant activities of the entity and (b) the obligation to absorb losses of, or the right to receive benefits from, the entity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whether it qualifies as the primary beneficiary. The Company also considers all parties that have direct or implicit variable interests when determining whether it is the primary beneficiary. When the Company is determined to be the primary beneficiary, the VIE is consolidated. As required by ASC 810, management's assessment of whether the Company is the primary beneficiary of a VIE is continuously performed.</t>
  </si>
  <si>
    <t>Redeemable Non-Controlling Interest</t>
  </si>
  <si>
    <t>Redeemable Non-Controlling Interest In September 2015, the Company formed an investment fund with a third-party investor which granted the investor ownership interests in the net assets of certain of the Company’s renewable energy project subsidiaries. The Company entered into this agreement in order to finance the costs of constructing the project assets which are under long-term customer contracts. The Company has determined that it is the primary beneficiary in the operational partnership for accounting purposes. Accordingly, the Company will consolidate the assets and liabilities and operating results of the entities in its consolidated financial statements. The Company will recognize the investor’s share of the net assets of the subsidiary as a redeemable non-controlling interest in its consolidated balance sheets. The Company has determined that the provisions in the contractual arrangement represent a substantive profit-sharing arrangement. The Company has further determined that the appropriate methodology for attributing income and loss to the redeemable non-controlling interest each period is a balance sheet approach referred to as the hypothetical liquidation at book value (“HLBV”) method. Under the HLBV method, the amounts of income and loss attributed to the redeemable non-controlling interest in the consolidated statements of income (loss) reflect changes in the amounts the investor would hypothetically receive at each balance sheet date under the liquidation provisions of the contractual agreement, assuming the net assets of this funding structure were liquidated at recorded amounts. The investor’s non-controlling interest in the results of operations of this funding structure is determined as the difference in the non-controlling interest’s claim under the HLBV method at the start and end of each reporting period, after taking into account any capital transactions, such as contributions or distributions, between the Company’s subsidiary and the investor. The use of the HLBV methodology to allocate income to the redeemable non-controlling interest holder may create volatility in the Company’s consolidated statements of income (loss) as the application of HLBV can drive changes in net income available and loss attributable to the redeemable non-controlling interest from quarter to quarter. The Company classified the non-controlling interest with redemption features that are not solely within the control of the Company outside of permanent equity on its consolidated balance sheets. The redeemable non-controlling interest will be reported using the greater of its carrying value at each reporting date as determined by the HLBV method or the estimated redemption value in each reporting period.</t>
  </si>
  <si>
    <t>Recent Accounting Pronouncements</t>
  </si>
  <si>
    <t>Recent Accounting Pronouncements In May 2014, FASB issued ASU 2014-09, Revenue from Contracts with Customers (Topic 606). The guidance in this ASU affects any entity that either enters into contracts with customers to transfer goods or services or enters into contracts for the transfer of nonfinancial assets unless those contracts are within the scope of other standards. The guidance in this ASU supersedes the revenue recognition requirements in ASC 605, Revenue Recognition, and most industry-specific guidance throughout the Industry Topics of the Codification. This ASU also supersedes some cost guidance included in ASC 605-35, Revenue Recognition-Construction-Type and Production-Type Contracts. In addition, the existing requirements for the recognition of a gain or loss on the transfer of nonfinancial assets that are not in a contract with a customer are amended to be consistent with the guidance on recognition and measurement in this ASU. The FASB has approved a one year deferral of this standard, and this pronouncement is now effective for annual reporting periods beginning after December 15, 2017. Entities would be permitted to adopt the standard as early as the original public entity effective date (i.e., annual reporting periods beginning after December 15, 2016 and interim periods therein). Early adoption prior to that date is not permitted. Retrospective application of the amendments in this ASU is required. The new guidance must be adopted using either a full retrospective approach for all periods presented in the period of adoption (with some limited relief provided) or a modified retrospective approach. Early application is not permitted under GAAP. The Company is currently assessing the impact of this ASU on its consolidated financial statements. In August 2014, the FASB issued ASU 2014-15, Presentation of Financial Statements — Going Concern (Subtopic 205-40) (“ASU 2014-15”). ASU 2014-15 requires management to assess an entity’s ability to continue as a going concern by incorporating and expanding upon certain principles of current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still present, and (6) require an assessment for a period of one year after the date that the financial statements are issued (or available to be issued). ASU 2014-15 is effective for annual reporting periods ending after December 15, 2016 and interim periods thereafter. The Company does not believe that this pronouncement will have an impact on its consolidated financial statements. In February 2015, the FASB issued ASU 2015-02, Consolidation (Topic 810): Amendments to the Consolidation Analysis (“ASU 2015-02”). ASU 2015-02 affects reporting entities that are required to evaluate whether they should consolidate certain legal entities. ASU 2015-02 is effective for annual reporting periods beginning after December 15, 2015 and interim periods within those annual reporting periods. Early adoption is permitted. The Company is currently assessing the impact of this pronouncement on its consolidated financial statements. In April 2015, the FASB issued ASU 2015-03, Interest — Imputation of Interest (Subtopic 835-03): Simplifying the Presentation of Debt Issuance Costs (“ASU 2015-03”). ASU 2015-03 requires debt issuance costs related to a recognized debt liability to be presented in the balance sheet as a direct deduction from the debt liability rather than as an asset. ASU 2015-03 is effective for annual reporting periods beginning after December 15, 2015, and interim periods within those annual reporting periods. Early adoption is permitted. As of December 31, 2015, we have $5,303 of deferred financing fees which may require reclassification from a long-term asset to a reduction in the carrying value of our debt. In November 2015, the FASB issued ASU 2015-17, Income Taxes (Topic 740): Balance Sheet Classification of Deferred Taxes (“ASU 2015-17”), which simplifies the presentation of deferred income taxes. ASU 2015-17 requires that deferred tax assets and liabilities be classified as noncurrent in a classified statement of financial position. ASU 2015-17 is effective for financial statements issued for fiscal years beginning after December 15, 2016 (and interim periods within those fiscal years) with early adoption permitted. ASU 2015-17 may be either applied prospectively to all deferred tax assets and liabilities or retrospectively to all periods presented. The Company elected to early adopt ASU 2015-17 retrospectively in the fourth quarter of 2015. As a result, the Company presented all deferred tax assets and liabilities as noncurrent on its consolidated balance sheet as of December 31, 2015 and 2014, respectively. In February 2016, the FASB issued ASU 2016-02, Leases (Topic 842).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The Company is currently evaluating the impact of our pending adoption of the new standard on its consolidated financial statements.</t>
  </si>
  <si>
    <t>Summary of Significant Accounting Policies (Tables)</t>
  </si>
  <si>
    <t>Changes in Allowance for Doubtful Accounts</t>
  </si>
  <si>
    <t>Changes in the allowance for doubtful accounts are as follows: Year Ended December 31, 2015 2014 2013 Allowance for doubtful accounts, beginning of period $ 2,851 $ 1,519 $ 1,174 Charges to costs and expenses 1,451 1,988 502 Account write-offs and other (573 ) (656 ) (157 ) Allowance for doubtful accounts, end of period $ 3,729 $ 2,851 $ 1,519</t>
  </si>
  <si>
    <t>Estimated Useful Lives of Property and Equipment</t>
  </si>
  <si>
    <t xml:space="preserve"> Depreciation and amortization of property and equipment are computed on a straight-line basis over the following estimated useful lives: Asset Classification Estimated Useful Life Furniture and office equipment Five years Computer equipment and software costs Three to five years Leasehold improvements Lesser of term of lease or five years Automobiles Five years Land Unlimited Property and equipment consists of the following: December 31, 2015 2014 Furniture and office equipment $ 5,120 $ 5,055 Computer equipment and software costs 18,024 17,237 Leasehold improvements 2,690 2,707 Automobiles 1,126 1,099 Land 520 520 Property and equipment, gross 27,480 26,618 Less - accumulated depreciation (22,152 ) (19,246 ) Property and equipment, net $ 5,328 $ 7,372</t>
  </si>
  <si>
    <t>Basic and Diluted Earnings Per Share Calculation, Numerator and Denominator</t>
  </si>
  <si>
    <t>When the effects are not anti-dilutive, diluted earnings per share is calculated using the weighted-average outstanding common shares; the dilutive effect of convertible preferred stock, under the “if converted” method; and the treasury stock method with regard to warrants and stock options; all as determined under the treasury stock method. Year Ended December 31, 2015 2014 2013 Net income attributable to shareholders $ 2,977 $ 10,383 $ 2,414 Basic weighted-average shares outstanding 46,494,448 46,161,846 45,560,078 Effect of dilutive securities: Stock options 1,170,447 865,909 1,125,047 Diluted weighted-average shares outstanding 47,664,895 47,027,755 46,685,125</t>
  </si>
  <si>
    <t>Business Acquisitions and Related Transactions (Tables)</t>
  </si>
  <si>
    <t>Schedule of Purchase Price Allocation by Acquisitions</t>
  </si>
  <si>
    <t>A summary of the cumulative consideration paid and the allocation of the purchase price of all of the acquisitions in each respective year is as follows: 2014 2013 Cash $ — $ 1,292 Accounts receivable 1,432 772 Costs and estimated earnings in excess of billings 186 665 Prepaid expenses and other current assets 295 1,169 Property and equipment and project assets 123 138 Goodwill 7,590 3,682 Intangible assets(1) 7,208 5,099 Accounts payable (1,719 ) (413 ) Accrued liabilities (459 ) (607 ) Billings in excess of cost and estimated earnings (752 ) (108 ) Deferred taxes and other liabilities — (1,158 ) Purchase price $ 13,904 $ 10,531 Total, net of cash received $ 13,904 $ 9,239 Total fair value of consideration $ 13,904 $ 10,531 (1) Intangible assets acquired during 2014 consisted of customer contracts, customer relationships, non-compete agreements and technology and were assigned a weighted average useful life of 8.2 years.</t>
  </si>
  <si>
    <t>Goodwill and Intangible Assets (Tables)</t>
  </si>
  <si>
    <t>Schedule of Goodwill</t>
  </si>
  <si>
    <t>The changes in the carrying value of goodwill attributable to each reportable segment are as follows: U.S. Regions U.S. Federal Canada Other Total Balance, December 31, 2013 $ 24,759 $ 3,375 $ 4,124 $ 20,816 $ 53,074 Goodwill acquired during the year — — 7,590 7,590 Fair value adjustments(1) — — — 641 641 Currency effects — — (343 ) (483 ) (826 ) Balance, December 31, 2014 24,759 3,375 3,781 28,564 60,479 Goodwill acquired during the year — — — — — Fair value adjustments(2) — — — (403 ) (403 ) Currency effects — — (619 ) (372 ) (991 ) Balance, December 31, 2015 $ 24,759 $ 3,375 $ 3,162 $ 27,789 $ 59,085 Accumulated Goodwill Impairment Balance, December 31, 2014 $ — $ — $ (1,016 ) $ — $ (1,016 ) Accumulated Goodwill Impairment Balance, December 31, 2015 $ — $ — $ (1,016 ) $ — $ (1,016 ) (1) Fair value adjustment represents a final purchase accounting adjustment to decrease the recorded fair value of certain acquired intangible assets totaling $801 , net of a $160 deferred tax liability adjustment, related to the Company’s prior year acquisition of ESP (now known as Ameresco Limited). (2) Fair value adjustment represents the final net working capital adjustment for purchase accounting related to the Company’s prior year acquisition of Energyexcel LLP (“EEX”).</t>
  </si>
  <si>
    <t>Schedule of Intangible Assets, Net</t>
  </si>
  <si>
    <t>Amortization expense for the years ended December 31, 2015 , 2014 and 2013 is as follows: Year Ended December 31, 2015 2014 2013 Customer contracts $ 932 $ 1,673 $ 1,550 Customer relationships 2,139 1,688 1,643 Non-compete agreements 494 805 968 Technology 528 490 517 Trade names 57 82 124 Total intangible amortization expense $ 4,150 $ 4,738 $ 4,802 The gross carrying amount and accumulated amortization of intangible assets are as follows: As of December 31, 2015 2014 Gross Carrying Amount Customer contracts $ 7,898 $ 8,103 Customer relationships 12,496 12,792 Non-compete agreements 3,324 3,402 Technology 2,701 2,794 Trade names 540 551 26,959 27,642 Accumulated Amortization Customer contracts 7,683 6,911 Customer relationships 6,621 4,562 Non-compete agreements 3,149 2,725 Technology 2,241 1,767 Trade names 495 439 20,189 16,404 Intangible assets, net $ 6,770 $ 11,238</t>
  </si>
  <si>
    <t>Schedule of Finite-Lived Intangible Assets, Future Amortization Expense</t>
  </si>
  <si>
    <t>Estimated amortization expense for existing intangible assets for the next five succeeding fiscal years is as follows: Estimated Amortization Included in Cost of Revenues Included in Selling, General and Administrative Expenses 2016 $ 192 $ 2,273 2017 35 1,617 2018 3 1,101 2019 3 779 2020 2 544</t>
  </si>
  <si>
    <t>Property and Equipment (Tables)</t>
  </si>
  <si>
    <t>Summary of Property and Equipment</t>
  </si>
  <si>
    <t>Project Assets (Tables)</t>
  </si>
  <si>
    <t>Summary of Project Assets</t>
  </si>
  <si>
    <t>Project assets consist of the following: December 31, 2015 2014 Project assets $ 336,065 $ 292,879 Less - accumulated depreciation and amortization (91,756 ) (75,107 ) Project assets, net $ 244,309 $ 217,772</t>
  </si>
  <si>
    <t>Long-Term Debt (Tables)</t>
  </si>
  <si>
    <t>Summary of Long-term Debt</t>
  </si>
  <si>
    <t>Long-term debt comprised the following: December 31, 2015 2014 Senior secured credit facility, due June 2016, interest at varying rates monthly in arrears $ 25,540 $ 25,000 6.345% term loan payable in semi-annual installments through February 2021 1,727 1,968 6.345% term loan payable in semi-annual installments through June 2024 9,822 10,468 Variable rate construction to term loan payable in quarterly installments through December 2024 11,644 13,638 6.500% term loan payable in monthly installments through October 2017 234 350 7.250% term loan payable in quarterly installments through March 2021 3,208 3,746 6.110% term loan payable in monthly installments through June 2028 4,772 6,081 Variable rate construction to term loan payable in quarterly installments through June 2028 38,401 41,041 Variable rate construction to term loan payable in quarterly installments through 2023 17,112 — Capital leases 6,760 — 119,220 102,292 Less - current maturities 13,427 12,255 Long-term debt $ 105,793 $ 90,037</t>
  </si>
  <si>
    <t>Schedule of Aggregate Maturities of Long-Term Debt</t>
  </si>
  <si>
    <t>Aggregate maturities of long-term debt for the years ended December 31, are as follows: 2016 $ 13,427 2017 14,233 2018 10,926 2019 8,987 2020 44,772 Thereafter 27,471 Debt Discount (596 ) $ 119,220</t>
  </si>
  <si>
    <t>Income Taxes (Tables)</t>
  </si>
  <si>
    <t>Domestic and Foreign Income Taxes</t>
  </si>
  <si>
    <t>The components of income before income taxes are as follows: Year Ended December 31, 2015 2014 2013 Domestic $ 17,860 $ 14,505 $ 7,705 Foreign (17,568 ) (8,213 ) (4,946 ) Income before provision for income taxes $ 292 $ 6,292 $ 2,759</t>
  </si>
  <si>
    <t>Income Tax Provision (Benefit)</t>
  </si>
  <si>
    <t>The components of the provision (benefit) for income taxes are as follows: Year Ended December 31, 2015 2014 2013 Current: Federal $ 224 $ (2,659 ) $ 10,114 State 603 1,826 3,499 Foreign 443 (814 ) 371 1,270 (1,647 ) 13,984 Deferred: Federal 1,728 (3,263 ) (10,315 ) State 134 574 (2,099 ) Foreign (289 ) 245 (1,225 ) 1,573 (2,444 ) (13,639 ) $ 2,843 $ (4,091 ) $ 345</t>
  </si>
  <si>
    <t>Deferred Income Tax Assets and Liabilities</t>
  </si>
  <si>
    <t>Deferred tax assets and liabilities consist of the following: December 31, 2015 2014 Deferred tax assets: Compensation accruals $ 3,330 $ 2,774 Reserves 3,651 3,638 Other accruals 2,252 2,893 Net operating losses 8,220 7,498 Interest rate swaps 1,804 1,715 Energy efficiency 18,110 19,116 Deferred revenue 1,479 1,769 Gross deferred income tax assets 38,846 39,403 Valuation allowance (7,122 ) (3,995 ) Total deferred income tax assets $ 31,724 $ 35,408 Deferred tax liabilities: Depreciation $ (32,542 ) $ (31,326 ) Contract refinancing (304 ) (437 ) Canada (2,234 ) (5,659 ) United Kingdom (538 ) (396 ) Acquisition accounting (116 ) (159 ) Total deferred income tax liabilities (35,734 ) (37,977 ) Deferred income tax liabilities, net $ (4,010 ) $ (2,569 )</t>
  </si>
  <si>
    <t>Reconciliation of Effective Tax Rates</t>
  </si>
  <si>
    <t>The following is a reconciliation of the effective tax rates: Year Ended December 31, 2015 2014 2013 Income before income tax $ 292 $ 6,292 $ 2,759 Federal statutory tax expense $ 102 $ 2,202 $ 966 State income taxes, net of Federal benefit 604 666 201 Net state impact of deferred rate change 55 264 (69 ) Non deductible expenses 933 764 818 Impact of reserve for uncertain tax positions (1,772 ) (977 ) 1,190 Stock-based compensation expense 402 415 373 Energy efficiency preferences (3,280 ) (9,517 ) (3,280 ) Foreign items and rate differential 1,556 719 349 Valuation allowance 4,255 1,408 (276 ) Miscellaneous (12 ) (35 ) 73 $ 2,843 $ (4,091 ) $ 345 Effective tax rate: Federal statutory rate expense 35.0 % 35.0 % 35.0 % State income taxes, net of Federal benefit 206.8 % 10.6 % 7.3 % Net state impact of deferred rate change 18.8 % 4.2 % (2.5 )% Non deductible expenses 319.5 % 12.1 % 29.6 % Impact of reserve for uncertain tax positions (606.8 )% (15.5 )% 43.1 % Stock-based compensation expense 137.7 % 6.6 % 13.5 % Energy efficiency preferences (1,123.3 )% (151.3 )% (118.9 )% Foreign items and rate differential 532.9 % 11.4 % 12.6 % Valuation allowance 1,457.2 % 22.4 % (10.0 )% Miscellaneous (4.1 )% (0.6 )% 2.6 % 973.7 % (65.1 )% 12.3 %</t>
  </si>
  <si>
    <t>Unrecognized Tax Benefits</t>
  </si>
  <si>
    <t>A reconciliation of the beginning and ending balances of the total amounts of gross unrecognized tax benefits is as follows: Year Ended December 31, 2015 2014 Balance, beginning of year $ 3,700 $ 9,200 Additions for prior year tax positions 200 1,700 Settlements paid to tax authorities — — Reductions of prior year tax positions (1,700 ) (7,200 ) Balance, end of year $ 2,200 $ 3,700</t>
  </si>
  <si>
    <t>Stock Incentive Plan (Tables)</t>
  </si>
  <si>
    <t>Schedule of Stock Options Activity</t>
  </si>
  <si>
    <t xml:space="preserve"> The following table summarizes the collective activity under the 2000 Plan and the 2010 Plan: Number of Options Weighted-Average Exercise Price Weighted-Average Remaining Contractual Term Aggregate Intrinsic Value Outstanding at December 31, 2012 4,778,143 $ 6.794 Granted(1) 598,360 9.101 Exercised (682,619 ) 3.037 Forfeited (120,506 ) 11.691 Outstanding at December 31, 2013 4,573,378 7.528 Granted(1) 145,000 7.578 Exercised (482,475 ) 2.999 Forfeited (324,330 ) 12.226 Expired (18,000 ) 2.750 Outstanding at December 31, 2014 3,893,573 7.721 Granted(1) 747,100 6.404 Exercised (332,600 ) 3.467 Forfeited (168,633 ) 9.409 Outstanding at December 31, 2015 4,139,440 $ 7.740 5.29 $ 2,210 Options exercisable at December 31, 2015 2,821,735 $ 7.500 3.95 $ 2,178 Expected to vest at December 31, 2015 1,317,705 $ 8.254 8.18 $ 32 (1) Grants are related to the 2010 Plan.</t>
  </si>
  <si>
    <t>Schedule of Stock Options Valuation Assumptions</t>
  </si>
  <si>
    <t>The following table sets forth the significant assumptions used in the model during 2015 , 2014 and 2013 : Year Ended December 31, 2015 2014 2013 Expected dividend yield —% —% —% Risk-free interest rate 1.53%-2.01% 1.93%-2.01% 1.03%-2.18% Expected volatility 44%-49% 50%-52% 34%-52% Expected life 5.0-6.5 years 6.5 years 6.0-6.5 years</t>
  </si>
  <si>
    <t>Commitments and Contingencies (Tables)</t>
  </si>
  <si>
    <t>Company's Lease Obligations</t>
  </si>
  <si>
    <t>The Company’s estimated minimum future lease obligations under operating leases are as follows: Operating Leases Year ended December 31, 2016 $ 3,779 2017 3,210 2018 1,834 2019 1,271 2020 670 Thereafter 96 Total minimum lease payments $ 10,860</t>
  </si>
  <si>
    <t>Geographic Information (Tables)</t>
  </si>
  <si>
    <t>Composition of Assets and Revenues by Geographic Locations</t>
  </si>
  <si>
    <t>The Company attributes revenues to customers based on the location of the customer. Information as to the Company’s operations in different geographical areas is as follows: December 31, 2015 2014 Long-lived assets: United States $ 235,298 $ 207,858 Canada 14,233 17,145 Other 106 141 Total long-lived assets $ 249,637 $ 225,144 Year Ended December 31, 2015 2014 2013 Revenues: United States $ 567,815 $ 509,200 $ 501,558 Canada 48,968 70,069 68,797 Other 14,049 13,972 3,816 Total revenues $ 630,832 $ 593,241 $ 574,171</t>
  </si>
  <si>
    <t>Other Expenses, Net (Tables)</t>
  </si>
  <si>
    <t>Schedule of Other Expenses, Net</t>
  </si>
  <si>
    <t>The components of other expenses, net, are as follows: Year Ended December 31, 2015 2014 2013 Unrealized (gain) loss on interest rate swaps $ (368 ) $ (1,418 ) $ (1,459 ) Interest expense, net of interest income 3,734 5,898 4,600 Amortization of deferred financing fees, net 1,030 1,248 732 Foreign currency transaction loss 2,369 1,131 — Other expenses, net $ 6,765 $ 6,859 $ 3,873</t>
  </si>
  <si>
    <t>Schedule of Estimated Amortization Expense for the Next Five Years</t>
  </si>
  <si>
    <t>Estimated amortization expense for existing deferred financing fees for the next five succeeding fiscal years is as follows: Estimated Amortization 2016 $ 1,132 2017 1,051 2018 955 2019 859 2020 416</t>
  </si>
  <si>
    <t>Fair Value Measurement (Tables)</t>
  </si>
  <si>
    <t>Fair Value of Financial Instruments Measured on a Recurring Basis</t>
  </si>
  <si>
    <t>The following table presents the input level used to determine the fair values of the Company’s financial instruments measured at fair value on a recurring basis: Fair Value as of December 31, Level 2015 2014 Liabilities: Interest rate swap instruments 2 $ 4,681 $ 4,430</t>
  </si>
  <si>
    <t>Fair Value and Carrying Value of Long-Term Debt</t>
  </si>
  <si>
    <t>Based on the analysis performed, the fair value and the carrying value of the Company’s long-term debt, excluding capital leases, are as follows: As of December 31, 2015 As of December 31, 2014 Fair Value Carrying Value Fair Value Carrying Value Long-term debt value $ 113,626 $ 112,451 $ 102,362 $ 102,292</t>
  </si>
  <si>
    <t>Derivative Instruments and Hedging Activities (Tables)</t>
  </si>
  <si>
    <t>Schedule Derivative Fair Value</t>
  </si>
  <si>
    <t>At December 31, 2015 and 2014 , the following table presents information about the fair value amounts of the Company’s derivative instruments: Derivatives as of December 31, 2015 2014 Balance Sheet Location Fair Value Balance Sheet Location Fair Value Derivatives Designated as Hedging Instruments: Interest rate swap contracts Other liabilities $ 4,681 Other liabilities $ 4,430</t>
  </si>
  <si>
    <t>Schedule of Derivative Effect on Consolidated Statement of Income (Loss)</t>
  </si>
  <si>
    <t>The following tables present information about the effects of the Company’s derivative instruments on the consolidated statements of income (loss) and consolidated statements of comprehensive income (loss): Location of Gain Recognized in Net Income (Loss) Amount of Gain Recognized in Net Income (Loss) for the Year Ended December 31, 2015 2014 2013 Derivatives Designated as Hedging Instruments: Interest rate swap contracts Other expenses, net $ (368 ) $ (1,418 ) $ (1,193 ) Derivatives Not Designated as Hedging Instruments: Interest rate swap contracts Other expenses, net $ — $ — $ (266 )</t>
  </si>
  <si>
    <t>Schedule of Derivative Instruments Effect on Comprehensive Income (Loss)</t>
  </si>
  <si>
    <t xml:space="preserve"> Twelve Months Ended December 31, 2015 Loss Recognized in Accumulated Other Comprehensive Loss Interest Expense Reclassified from Accumulated Other Comprehensive Loss into Other Expenses, Net Derivatives Designated as Hedging Instruments: Interest rate swap contracts $ 230 $ 1,506</t>
  </si>
  <si>
    <t>Business Segment Information (Tables)</t>
  </si>
  <si>
    <t>Schedule of Operational Results by Business Segments</t>
  </si>
  <si>
    <t>An analysis of the Company’s business segment information and reconciliation to the consolidated financial statements is as follows: U.S. Regions U.S. Federal Canada Small-Scale Infrastructure All Other Total Consolidated 2015 Revenues $ 301,371 $ 127,620 $ 49,235 $ 66,322 $ 86,284 $ 630,832 Interest income — — 1,154 175 — 1,329 Interest expense — — 1,338 3,912 — 5,250 Depreciation and intangible asset amortization 838 1,209 1,081 14,316 4,078 21,522 Unallocated corporate activity — — — — — (25,671 ) Income (loss) before taxes 24,800 16,676 (15,449 ) 8,613 (8,677 ) 25,963 2014 Revenues 263,451 106,192 70,492 58,286 94,820 593,241 Interest income — — 1 43 1 45 Interest expense — — 1,369 3,188 — 4,557 Depreciation and intangible asset amortization 1,352 1,178 1,288 12,892 4,199 20,909 Unallocated corporate activity — — — — — (27,621 ) Income (loss) before taxes 24,849 14,035 (7,838 ) 3,191 (324 ) 33,913 2013 Revenues 250,963 76,192 68,812 99,355 78,849 574,171 Interest income — — 46 65 2 113 Interest expense — — 1,367 2,045 — 3,412 Depreciation and intangible asset amortization 2,058 1,060 1,687 10,512 3,119 18,436 Unallocated corporate activity — — — — — (25,792 ) Income (loss) before taxes 13,566 9,553 (3,319 ) 9,661 (910 ) 28,551</t>
  </si>
  <si>
    <t>Revenue from External Customers by Products and Services</t>
  </si>
  <si>
    <t>Information as to the Company’s revenues by service and product lines is as follows: Year Ended December 31, 2015 2014 2013 Revenues: Project(1) $ 434,380 $ 388,327 $ 388,142 Operating Assets(2) 55,130 52,168 42,265 O&amp;M(3) 59,117 57,177 55,644 Integrated-PV(4) 40,070 52,508 48,869 Other Services 42,135 43,061 39,251 Total Revenues $ 630,832 $ 593,241 $ 574,171 (1) Project revenues consists of services related to the design, engineering and installation of, and the arranging of financing for, equipment and other measures to improve the efficiency and control the operation of a facility’s energy infrastructure. Project revenues also include the construction for customers of small-scale plants that produce electricity, gas, heat or cooling from renewable sources of energy. (2) Operating Assets revenues includes the sale of electricity, processed LFG, heat or cooling from plants that the Company owns. (3) O&amp;M revenues includes operations and maintenance services for customers as well as measurement and verification services related to our ESPCs. (4) Integrated-PV revenues includes the sale of solar PV energy products and systems.</t>
  </si>
  <si>
    <t>Quarterly Information (Unaudited) (Tables)</t>
  </si>
  <si>
    <t>Schedule of Quarterly Operating Results</t>
  </si>
  <si>
    <t>Operating results for any quarter are not necessarily indicative of results for any future period. Three Months Ended, March 31 June 30 September 30 December 31 2015 Revenues $ 115,433 $ 152,489 $ 189,142 $ 173,768 Gross profit $ 19,643 $ 30,896 $ 36,293 $ 30,232 Net (loss) income attributable to Ameresco, Inc. $ (4,188 ) $ 1,991 $ 4,178 $ 996 Net (loss) income per share attributable to common shareholders: Basic $ (0.09 ) $ 0.04 $ 0.09 $ 0.02 Diluted $ (0.09 ) $ 0.04 $ 0.09 $ 0.02 Weighted average common shares outstanding: Basic 46,408,123 46,493,162 46,517,638 46,556,977 Diluted 46,408,123 47,385,412 48,056,359 48,011,302 2014 Revenues $ 100,731 $ 142,558 $ 168,891 $ 181,061 Gross profit $ 17,554 $ 27,936 $ 35,024 $ 36,418 Net (loss) income attributable to Ameresco, Inc. $ (8,281 ) $ 2,719 $ 7,291 $ 8,654 Net (loss) income per share attributable to common shareholders: Basic $ (0.18 ) $ 0.06 $ 0.16 $ 0.19 Diluted $ (0.18 ) $ 0.06 $ 0.15 $ 0.18 Weighted average common shares outstanding: Basic 45,909,995 46,064,049 46,315,968 46,350,835 Diluted 45,909,995 46,904,199 47,308,414 47,326,417</t>
  </si>
  <si>
    <t>Summary of Significant Accounting Policies - Additional Information (Details)</t>
  </si>
  <si>
    <t>Dec. 31, 2015USD ($)$ / participant</t>
  </si>
  <si>
    <t>Dec. 31, 2014USD ($)</t>
  </si>
  <si>
    <t>Dec. 31, 2013USD ($)</t>
  </si>
  <si>
    <t>Maximum exposure, per participant | $ / participant</t>
  </si>
  <si>
    <t>Restricted cash, noncurrent</t>
  </si>
  <si>
    <t>Interest costs capitalized</t>
  </si>
  <si>
    <t>Proceeds from Section 1603 grants</t>
  </si>
  <si>
    <t>Rebates from utility company</t>
  </si>
  <si>
    <t>Carrying value of fixed-rate long-term debt in excess of fair value</t>
  </si>
  <si>
    <t>Summary of Significant Accounting Policies - Accounts Receivable (Details) - USD ($) $ in Thousands</t>
  </si>
  <si>
    <t>Allowance for Doubtful Accounts Receivable [Roll Forward]</t>
  </si>
  <si>
    <t>Allowance for doubtful accounts, beginning of period</t>
  </si>
  <si>
    <t>Charges to costs and expenses</t>
  </si>
  <si>
    <t>Account write-offs and other</t>
  </si>
  <si>
    <t>Allowance for doubtful accounts, end of period</t>
  </si>
  <si>
    <t>Accounts receivable retainage reversal</t>
  </si>
  <si>
    <t>Minimum</t>
  </si>
  <si>
    <t>5.00%</t>
  </si>
  <si>
    <t>Maximum</t>
  </si>
  <si>
    <t>10.00%</t>
  </si>
  <si>
    <t>Summary of Significant Accounting Policies - Property and Equipment (Details)</t>
  </si>
  <si>
    <t>Furniture and office equipment</t>
  </si>
  <si>
    <t>Property, Plant and Equipment [Line Items]</t>
  </si>
  <si>
    <t>Property and equipment estimated useful life</t>
  </si>
  <si>
    <t>5 years</t>
  </si>
  <si>
    <t>Automobiles</t>
  </si>
  <si>
    <t>Maximum | Computer equipment and software costs</t>
  </si>
  <si>
    <t>Maximum | Leasehold improvements</t>
  </si>
  <si>
    <t>Minimum | Computer equipment and software costs</t>
  </si>
  <si>
    <t>3 years</t>
  </si>
  <si>
    <t>Summary of Significant Accounting Policies - Goodwill and Intangible Assets (Details) - USD ($) $ in Thousands</t>
  </si>
  <si>
    <t>Jun. 30, 2013</t>
  </si>
  <si>
    <t>Feb. 28, 2013</t>
  </si>
  <si>
    <t>Goodwill [Line Items]</t>
  </si>
  <si>
    <t>Impairment of goodwill</t>
  </si>
  <si>
    <t>Goodwill recorded for acquisitions</t>
  </si>
  <si>
    <t>Intangible assets amortization period</t>
  </si>
  <si>
    <t>1 year</t>
  </si>
  <si>
    <t>15 years</t>
  </si>
  <si>
    <t>ESP</t>
  </si>
  <si>
    <t>Security deposit with third-party escrow agent</t>
  </si>
  <si>
    <t>Ennovate</t>
  </si>
  <si>
    <t>Summary of Significant Accounting Policies - Sales Leaseback (Details) - USD ($)</t>
  </si>
  <si>
    <t>3 Months Ended</t>
  </si>
  <si>
    <t>Mar. 31, 2015</t>
  </si>
  <si>
    <t>Sale Leaseback Transaction [Line Items]</t>
  </si>
  <si>
    <t>Proceeds from sale of solar-PV projects</t>
  </si>
  <si>
    <t>Capital lease assets</t>
  </si>
  <si>
    <t>Solar Photovaltaic Projects</t>
  </si>
  <si>
    <t>Maximum combined funding amount</t>
  </si>
  <si>
    <t>Percentage of fair value threshold integral equipment</t>
  </si>
  <si>
    <t>Sale leaseback transaction, deferred gain</t>
  </si>
  <si>
    <t>Sale leaseback transaction, deferred loss</t>
  </si>
  <si>
    <t>Lease terms</t>
  </si>
  <si>
    <t>P20Y</t>
  </si>
  <si>
    <t>Solar Photovaltaic Projects | Minimum</t>
  </si>
  <si>
    <t>Monthly payments</t>
  </si>
  <si>
    <t>Solar Photovaltaic Projects | Maximum</t>
  </si>
  <si>
    <t>Summary of Significant Accounting Policies - Derivative Financial Instruments (Details) - Interest Rate Swap $ in Thousands</t>
  </si>
  <si>
    <t>1 Months Ended</t>
  </si>
  <si>
    <t>Sep. 30, 2015USD ($)</t>
  </si>
  <si>
    <t>Oct. 31, 2012USD ($)swap</t>
  </si>
  <si>
    <t>Jul. 31, 2011USD ($)</t>
  </si>
  <si>
    <t>Mar. 31, 2010USD ($)</t>
  </si>
  <si>
    <t>Jun. 30, 2014USD ($)</t>
  </si>
  <si>
    <t>Dec. 31, 2015USD ($)</t>
  </si>
  <si>
    <t>Sep. 30, 2013USD ($)</t>
  </si>
  <si>
    <t>Feb. 28, 2013swap</t>
  </si>
  <si>
    <t>Dec. 31, 2007USD ($)swap</t>
  </si>
  <si>
    <t>Derivative [Line Items]</t>
  </si>
  <si>
    <t>Number of instruments | swap</t>
  </si>
  <si>
    <t>Interest expense reclassified from accumulated other comprehensive (loss) income</t>
  </si>
  <si>
    <t>Not Designated as Hedging Instrument</t>
  </si>
  <si>
    <t>Amount of gain (loss) recognized in income on derivative</t>
  </si>
  <si>
    <t>Interest Rate Swap Contract 1</t>
  </si>
  <si>
    <t>Notional amount</t>
  </si>
  <si>
    <t>Interest rate swaps, variable to fixed interest rates</t>
  </si>
  <si>
    <t>5.40%</t>
  </si>
  <si>
    <t>Interest Rate Swap Contract 2</t>
  </si>
  <si>
    <t>5.30%</t>
  </si>
  <si>
    <t>Interest Rate Swap Contract 3</t>
  </si>
  <si>
    <t>Term of interest rate swap contract</t>
  </si>
  <si>
    <t>14 years</t>
  </si>
  <si>
    <t>6.99%</t>
  </si>
  <si>
    <t>Interest Rate Swap Contract 4</t>
  </si>
  <si>
    <t>1.965%</t>
  </si>
  <si>
    <t>Interest Rate Swap Contract 5</t>
  </si>
  <si>
    <t>8 years</t>
  </si>
  <si>
    <t>1.71%</t>
  </si>
  <si>
    <t>Future increase in notional amount</t>
  </si>
  <si>
    <t>Interest Rate Swap Contract 6</t>
  </si>
  <si>
    <t>3.70%</t>
  </si>
  <si>
    <t>Interest Rate Swap Contract 7</t>
  </si>
  <si>
    <t>7 years</t>
  </si>
  <si>
    <t>2.19%</t>
  </si>
  <si>
    <t>Interest Rate Swap Contract 8</t>
  </si>
  <si>
    <t>3.26%</t>
  </si>
  <si>
    <t>Summary of Significant Accounting Policies - Earnings Per Share (Details) - USD ($) $ in Thousands</t>
  </si>
  <si>
    <t>Sep. 30, 2015</t>
  </si>
  <si>
    <t>Sep. 30, 2014</t>
  </si>
  <si>
    <t>Jun. 30, 2014</t>
  </si>
  <si>
    <t>Mar. 31, 2014</t>
  </si>
  <si>
    <t>Basic weighted-average shares outstanding</t>
  </si>
  <si>
    <t>Effect of dilutive securities:</t>
  </si>
  <si>
    <t>Stock options (in shares)</t>
  </si>
  <si>
    <t>Diluted weighted-average shares outstanding (in shares)</t>
  </si>
  <si>
    <t>Stock options excluded from calculation of dilutive shares as the effect would be anti-dilutive (in shares)</t>
  </si>
  <si>
    <t>Business Acquisitions and Related Transactions - Narrative (Details) $ in Thousands</t>
  </si>
  <si>
    <t>Aug. 31, 2014USD ($)</t>
  </si>
  <si>
    <t>Jun. 30, 2013USD ($)business</t>
  </si>
  <si>
    <t>Feb. 28, 2013USD ($)</t>
  </si>
  <si>
    <t>Business Acquisition [Line Items]</t>
  </si>
  <si>
    <t>Weighted average useful life</t>
  </si>
  <si>
    <t>8 years 2 months 12 days</t>
  </si>
  <si>
    <t>EEX</t>
  </si>
  <si>
    <t>Initial cash payment</t>
  </si>
  <si>
    <t>Purchase price</t>
  </si>
  <si>
    <t>Total fair value of consideration</t>
  </si>
  <si>
    <t>Number of businesses acquired | business</t>
  </si>
  <si>
    <t>Business Acquisitions and Related Transactions - Purchase Price Allocation (Details) - USD ($) $ in Thousands</t>
  </si>
  <si>
    <t>Total, net of cash received</t>
  </si>
  <si>
    <t>Cash</t>
  </si>
  <si>
    <t>Property and equipment and project assets</t>
  </si>
  <si>
    <t>Intangible assets</t>
  </si>
  <si>
    <t>Accrued liabilities</t>
  </si>
  <si>
    <t>Deferred taxes and other liabilities</t>
  </si>
  <si>
    <t>Goodwill and Intangible Assets - Goodwill (Details) - USD ($) $ in Thousands</t>
  </si>
  <si>
    <t>Goodwill [Roll Forward]</t>
  </si>
  <si>
    <t>Beginning Balance</t>
  </si>
  <si>
    <t>Goodwill acquired during the year</t>
  </si>
  <si>
    <t>Fair value adjustments</t>
  </si>
  <si>
    <t>Currency effects</t>
  </si>
  <si>
    <t>Ending Balance</t>
  </si>
  <si>
    <t>Goodwill impairment</t>
  </si>
  <si>
    <t>Purchase accounting adjustments</t>
  </si>
  <si>
    <t>Deferred tax liabilities, goodwill and intangible assets</t>
  </si>
  <si>
    <t>Percent of goodwill fair value that exceeds carrying value (at least)</t>
  </si>
  <si>
    <t>13.00%</t>
  </si>
  <si>
    <t>Minimum | Customer contracts</t>
  </si>
  <si>
    <t>Minimum | Customer relationships, noncompete agreements, technology and trade names</t>
  </si>
  <si>
    <t>4 years</t>
  </si>
  <si>
    <t>Maximum | Customer contracts</t>
  </si>
  <si>
    <t>Maximum | Customer relationships, noncompete agreements, technology and trade names</t>
  </si>
  <si>
    <t>U.S. Regions</t>
  </si>
  <si>
    <t>U.S. Federal</t>
  </si>
  <si>
    <t>Canada</t>
  </si>
  <si>
    <t>Other</t>
  </si>
  <si>
    <t>Integrated-PV</t>
  </si>
  <si>
    <t>Goodwill and Intangible Assets - Intangible Assets (Details) - USD ($) $ in Thousands</t>
  </si>
  <si>
    <t>Finite-Lived Intangible Assets [Line Items]</t>
  </si>
  <si>
    <t>Gross Carrying Amount</t>
  </si>
  <si>
    <t>Accumulated Amortization</t>
  </si>
  <si>
    <t>Customer contracts</t>
  </si>
  <si>
    <t>Customer relationships</t>
  </si>
  <si>
    <t>Non-compete agreements</t>
  </si>
  <si>
    <t>Technology</t>
  </si>
  <si>
    <t>Trade names</t>
  </si>
  <si>
    <t>Goodwill and Intangible Assets - Amortization (Details) - USD ($) $ in Thousands</t>
  </si>
  <si>
    <t>Goodwill and Intangible Assets - Future Amortization (Details) $ in Thousands</t>
  </si>
  <si>
    <t>Included in Cost of Revenues</t>
  </si>
  <si>
    <t>Included in Selling, General and Administrative Expenses</t>
  </si>
  <si>
    <t>Property and Equipment (Details) - USD ($) $ in Thousands</t>
  </si>
  <si>
    <t>Property and equipment, gross</t>
  </si>
  <si>
    <t>Less - accumulated depreciation</t>
  </si>
  <si>
    <t>Computer equipment and software costs</t>
  </si>
  <si>
    <t>Leasehold improvements</t>
  </si>
  <si>
    <t>Land</t>
  </si>
  <si>
    <t>Project Assets - Additional Information (Details) - USD ($)</t>
  </si>
  <si>
    <t>Project asset depreciation</t>
  </si>
  <si>
    <t>Renewal Energy Program</t>
  </si>
  <si>
    <t>Project assets</t>
  </si>
  <si>
    <t>Less - accumulated depreciation and amortization</t>
  </si>
  <si>
    <t>Long-Term Debt - Schedule of Long-Term Debt (Details) - USD ($) $ in Thousands</t>
  </si>
  <si>
    <t>Debt Instrument [Line Items]</t>
  </si>
  <si>
    <t>Amount outstanding</t>
  </si>
  <si>
    <t>Less - current maturities</t>
  </si>
  <si>
    <t>Long-term debt</t>
  </si>
  <si>
    <t>Capital leases</t>
  </si>
  <si>
    <t>6.345% term loan payable in semi-annual installments through February 2021 | Term Loan</t>
  </si>
  <si>
    <t>6.345% term loan payable in semi-annual installments through June 2024 | Term Loan</t>
  </si>
  <si>
    <t>Variable rate construction to term loan payable in quarterly installments through December 2024 | Term Loan</t>
  </si>
  <si>
    <t>6.500% term loan payable in monthly installments through October 2017 | Term Loan</t>
  </si>
  <si>
    <t>7.250% term loan payable in quarterly installments through March 2021 | Term Loan</t>
  </si>
  <si>
    <t>6.110% term loan payable in monthly installments through June 2028 | Term Loan</t>
  </si>
  <si>
    <t>Variable rate construction to term loan payable in quarterly installments through June 2028 | Term Loan</t>
  </si>
  <si>
    <t>Variable rate construction to term loan payable in quarterly installments through 2023 | Term Loan</t>
  </si>
  <si>
    <t>Senior secured credit facility</t>
  </si>
  <si>
    <t>Long-Term Debt - Schedule of Maturities (Details) - USD ($) $ in Thousands</t>
  </si>
  <si>
    <t>Aggregate maturities due in 2016</t>
  </si>
  <si>
    <t>Aggregate maturities due in 2017</t>
  </si>
  <si>
    <t>Aggregate maturities due in 2018</t>
  </si>
  <si>
    <t>Aggregate maturities due in 2019</t>
  </si>
  <si>
    <t>Aggregate maturities due in 2020</t>
  </si>
  <si>
    <t>Aggregate maturities due thereafter</t>
  </si>
  <si>
    <t>Debt Discount</t>
  </si>
  <si>
    <t>Long-Term Debt - Additional Information (Details)</t>
  </si>
  <si>
    <t>Jun. 30, 2015USD ($)bank</t>
  </si>
  <si>
    <t>Oct. 31, 2012USD ($)bank</t>
  </si>
  <si>
    <t>Mar. 12, 2014</t>
  </si>
  <si>
    <t>Oct. 03, 2011USD ($)</t>
  </si>
  <si>
    <t>Mar. 31, 2011USD ($)</t>
  </si>
  <si>
    <t>Feb. 28, 2009USD ($)</t>
  </si>
  <si>
    <t>Jan. 30, 2006USD ($)Tranche</t>
  </si>
  <si>
    <t>Line of Credit Facility [Line Items]</t>
  </si>
  <si>
    <t>Long-term debt value, carrying value</t>
  </si>
  <si>
    <t>Original principal amount</t>
  </si>
  <si>
    <t>Number of tranches | Tranche</t>
  </si>
  <si>
    <t>Variable rate construction to term loan payable in quarterly installments through December 2024 | Variable rate construction to term loan</t>
  </si>
  <si>
    <t>Effective interest rate</t>
  </si>
  <si>
    <t>3.857%</t>
  </si>
  <si>
    <t>Variable Rate Construction Term Loan Payable in semi annual installments through February 26, 2021</t>
  </si>
  <si>
    <t>Stated interest rate</t>
  </si>
  <si>
    <t>6.345%</t>
  </si>
  <si>
    <t>Variable Rate Construction Term Loan Payable in semi annual installments through February 26, 2021 | Term Loan</t>
  </si>
  <si>
    <t>2.607%</t>
  </si>
  <si>
    <t>Variable Rate Construction Term Loan Payable in semi annual installments through February 26, 2021 | Term Loan | Minimum</t>
  </si>
  <si>
    <t>Variable Rate Construction Term Loan Payable in semi annual installments through February 26, 2021 | Term Loan | Maximum</t>
  </si>
  <si>
    <t>2.232%</t>
  </si>
  <si>
    <t>6.345% term loan payable in semi-annual installments through June 2024 | Term Loan | Minimum</t>
  </si>
  <si>
    <t>Principal payments due in quarterly installments</t>
  </si>
  <si>
    <t>6.345% term loan payable in semi-annual installments through June 2024 | Term Loan | Maximum</t>
  </si>
  <si>
    <t>6.345% Term Notes payable in semi annual installments Due February 2021 and June 2024 | Term Loan</t>
  </si>
  <si>
    <t>Construction Loans | Term Loan</t>
  </si>
  <si>
    <t>Construction Loans | Term Loan | Minimum</t>
  </si>
  <si>
    <t>Construction Loans | Term Loan | Maximum</t>
  </si>
  <si>
    <t>Construction Loans | Variable rate construction to term loan</t>
  </si>
  <si>
    <t>Draws on line of credit</t>
  </si>
  <si>
    <t>6.50%</t>
  </si>
  <si>
    <t>7.25%</t>
  </si>
  <si>
    <t>7.250% term loan payable in quarterly installments through March 2021 | Term Loan | Minimum</t>
  </si>
  <si>
    <t>7.250% term loan payable in quarterly installments through March 2021 | Term Loan | Maximum</t>
  </si>
  <si>
    <t>6.11%</t>
  </si>
  <si>
    <t>6.110% term loan payable in monthly installments through June 2028 | Term Loan | Minimum</t>
  </si>
  <si>
    <t>6.110% term loan payable in monthly installments through June 2028 | Term Loan | Maximum</t>
  </si>
  <si>
    <t>3.607%</t>
  </si>
  <si>
    <t>Debt instrument, number of banks | bank</t>
  </si>
  <si>
    <t>Variable rate construction to term loan payable in quarterly installments through June 2028 | Term Loan | Minimum</t>
  </si>
  <si>
    <t>Variable rate construction to term loan payable in quarterly installments through June 2028 | Term Loan | Maximum</t>
  </si>
  <si>
    <t>2.818% variable rate construction term loan due 2023 | Term Loan</t>
  </si>
  <si>
    <t>2.838%</t>
  </si>
  <si>
    <t>Debt instrument, term</t>
  </si>
  <si>
    <t>2.818% variable rate construction term loan due 2023 | Variable rate construction to term loan</t>
  </si>
  <si>
    <t>Revolving Credit Facility</t>
  </si>
  <si>
    <t>Line of credit facility, number of banks | bank</t>
  </si>
  <si>
    <t>Current borrowing capacity</t>
  </si>
  <si>
    <t>Additional borrowing capacity (up to)</t>
  </si>
  <si>
    <t>Increase (decrease) in basis spread on prime rate</t>
  </si>
  <si>
    <t>0.25%</t>
  </si>
  <si>
    <t>Increase (decrease) in basis spread on variable rate</t>
  </si>
  <si>
    <t>Commitment fee percentage</t>
  </si>
  <si>
    <t>0.375%</t>
  </si>
  <si>
    <t>Debt interest rate</t>
  </si>
  <si>
    <t>3.75%</t>
  </si>
  <si>
    <t>Periodic principal payment</t>
  </si>
  <si>
    <t>Maximum amount of Company's consolidated stockholders' equity eligible for investment in or loan to non-core subsidiaries</t>
  </si>
  <si>
    <t>Maximum EBITDA requirement</t>
  </si>
  <si>
    <t>Minimum debt service coverage ratio</t>
  </si>
  <si>
    <t>Revolving Credit Facility | Canadian dollars, Euros and Pounds Sterling | Maximum</t>
  </si>
  <si>
    <t>Revolving Credit Facility | London Interbank Offered Rate (LIBOR)</t>
  </si>
  <si>
    <t>Basis spread on variable rate</t>
  </si>
  <si>
    <t>1.50%</t>
  </si>
  <si>
    <t>Revolving Credit Facility | London Interbank Offered Rate (LIBOR) | Minimum</t>
  </si>
  <si>
    <t>2.00%</t>
  </si>
  <si>
    <t>Revolving Credit Facility | London Interbank Offered Rate (LIBOR) | Maximum</t>
  </si>
  <si>
    <t>1.75%</t>
  </si>
  <si>
    <t>Revolving Credit Facility | Base Rate | Minimum</t>
  </si>
  <si>
    <t>0.50%</t>
  </si>
  <si>
    <t>Revolving Credit Facility | Base Rate | Maximum</t>
  </si>
  <si>
    <t>Revolving Credit Facility | Federal Funds Effective Rate</t>
  </si>
  <si>
    <t>Term Loan | Notes Payable to Banks</t>
  </si>
  <si>
    <t>2.36%</t>
  </si>
  <si>
    <t>3.72%</t>
  </si>
  <si>
    <t>Income Taxes - Domestic and foreign income taxes (Details) - USD ($) $ in Thousands</t>
  </si>
  <si>
    <t>Domestic</t>
  </si>
  <si>
    <t>Foreign</t>
  </si>
  <si>
    <t>Income Taxes - Income tax provision (Details) - USD ($) $ in Thousands</t>
  </si>
  <si>
    <t>Current, Federal</t>
  </si>
  <si>
    <t>Current, State</t>
  </si>
  <si>
    <t>Current, Foreign</t>
  </si>
  <si>
    <t>Current, Total</t>
  </si>
  <si>
    <t>Deferred, Federal</t>
  </si>
  <si>
    <t>Deferred, State</t>
  </si>
  <si>
    <t>Deferred, Foreign</t>
  </si>
  <si>
    <t>Deferred, Total</t>
  </si>
  <si>
    <t>Income tax (benefit) provision</t>
  </si>
  <si>
    <t>Income Taxes - Deferred income tax assets and liabilities (Details) - USD ($) $ in Thousands</t>
  </si>
  <si>
    <t>Deferred Tax Assets, Net [Abstract]</t>
  </si>
  <si>
    <t>Compensation accruals</t>
  </si>
  <si>
    <t>Reserves</t>
  </si>
  <si>
    <t>Other accruals</t>
  </si>
  <si>
    <t>Net operating losses</t>
  </si>
  <si>
    <t>Interest rate swaps</t>
  </si>
  <si>
    <t>Energy efficiency</t>
  </si>
  <si>
    <t>Deferred revenue</t>
  </si>
  <si>
    <t>Gross deferred income tax assets</t>
  </si>
  <si>
    <t>Valuation allowance</t>
  </si>
  <si>
    <t>Total deferred income tax assets</t>
  </si>
  <si>
    <t>Deferred tax liabilities:</t>
  </si>
  <si>
    <t>Depreciation</t>
  </si>
  <si>
    <t>Contract refinancing</t>
  </si>
  <si>
    <t>Acquisition accounting</t>
  </si>
  <si>
    <t>Total deferred income tax liabilities</t>
  </si>
  <si>
    <t>Deferred income tax liabilities, net</t>
  </si>
  <si>
    <t>CANADA</t>
  </si>
  <si>
    <t>Foreign Authority</t>
  </si>
  <si>
    <t>UNITED KINGDOM</t>
  </si>
  <si>
    <t>Income Taxes - Additional Information (Details) - USD ($)</t>
  </si>
  <si>
    <t>Income Tax Contingency [Line Items]</t>
  </si>
  <si>
    <t>Unrecognized tax benefits</t>
  </si>
  <si>
    <t>Unrecognized tax benefits that would impact effective tax rate</t>
  </si>
  <si>
    <t>Operating loss carryforward</t>
  </si>
  <si>
    <t>Earnings with no repatriation tax</t>
  </si>
  <si>
    <t>Amount of interest and penalties related to uncertain tax positions</t>
  </si>
  <si>
    <t>Reasonably possible decrease in unrecognized tax benefit</t>
  </si>
  <si>
    <t>State</t>
  </si>
  <si>
    <t>Federal</t>
  </si>
  <si>
    <t>Federal tax credit relating to excess stock options</t>
  </si>
  <si>
    <t>Net operating loss, related to excess stock options</t>
  </si>
  <si>
    <t>Foreign Tax Authority</t>
  </si>
  <si>
    <t>Deferred tax assets, foreign</t>
  </si>
  <si>
    <t>Income Taxes - Reconciliation of effective tax rates (Details) - USD ($) $ in Thousands</t>
  </si>
  <si>
    <t>Income before provision for income taxes</t>
  </si>
  <si>
    <t>Federal statutory tax expense</t>
  </si>
  <si>
    <t>State income taxes, net of Federal benefit</t>
  </si>
  <si>
    <t>Net state impact of deferred rate change</t>
  </si>
  <si>
    <t>Non deductible expenses</t>
  </si>
  <si>
    <t>Impact of reserve for uncertain tax positions</t>
  </si>
  <si>
    <t>Energy efficiency preferences</t>
  </si>
  <si>
    <t>Foreign items and rate differential</t>
  </si>
  <si>
    <t>Miscellaneous</t>
  </si>
  <si>
    <t>Effective tax rate:</t>
  </si>
  <si>
    <t>Federal statutory rate expense</t>
  </si>
  <si>
    <t>35.00%</t>
  </si>
  <si>
    <t>State income taxes, net of federal benefit</t>
  </si>
  <si>
    <t>206.80%</t>
  </si>
  <si>
    <t>10.60%</t>
  </si>
  <si>
    <t>7.30%</t>
  </si>
  <si>
    <t>18.80%</t>
  </si>
  <si>
    <t>4.20%</t>
  </si>
  <si>
    <t>(2.50%)</t>
  </si>
  <si>
    <t>319.50%</t>
  </si>
  <si>
    <t>12.10%</t>
  </si>
  <si>
    <t>29.60%</t>
  </si>
  <si>
    <t>(606.80%)</t>
  </si>
  <si>
    <t>(15.50%)</t>
  </si>
  <si>
    <t>43.10%</t>
  </si>
  <si>
    <t>137.70%</t>
  </si>
  <si>
    <t>6.60%</t>
  </si>
  <si>
    <t>13.50%</t>
  </si>
  <si>
    <t>(1123.30%)</t>
  </si>
  <si>
    <t>(151.30%)</t>
  </si>
  <si>
    <t>(118.90%)</t>
  </si>
  <si>
    <t>532.90%</t>
  </si>
  <si>
    <t>11.40%</t>
  </si>
  <si>
    <t>12.60%</t>
  </si>
  <si>
    <t>1457.20%</t>
  </si>
  <si>
    <t>22.40%</t>
  </si>
  <si>
    <t>(10.00%)</t>
  </si>
  <si>
    <t>(4.10%)</t>
  </si>
  <si>
    <t>(0.60%)</t>
  </si>
  <si>
    <t>2.60%</t>
  </si>
  <si>
    <t>Effective tax rate</t>
  </si>
  <si>
    <t>973.70%</t>
  </si>
  <si>
    <t>(65.10%)</t>
  </si>
  <si>
    <t>12.30%</t>
  </si>
  <si>
    <t>Income Taxes - Unrecognized tax benefits (Details) - USD ($)</t>
  </si>
  <si>
    <t>Reconciliation of Unrecognized Tax Benefits, Excluding Amounts Pertaining to Examined Tax Returns [Roll Forward]</t>
  </si>
  <si>
    <t>Balance, beginning of year</t>
  </si>
  <si>
    <t>Additions for prior year tax positions</t>
  </si>
  <si>
    <t>Settlements paid to tax authorities</t>
  </si>
  <si>
    <t>Reductions of prior year tax positions</t>
  </si>
  <si>
    <t>Balance, end of year</t>
  </si>
  <si>
    <t>Investment Fund (Details) - Variable Interest Entity, Primary Beneficiary</t>
  </si>
  <si>
    <t>Variable Interest Entity [Line Items]</t>
  </si>
  <si>
    <t>Variable interest entity, assets</t>
  </si>
  <si>
    <t>Non-Controlling Interests and Equity (Details)</t>
  </si>
  <si>
    <t>Dec. 31, 2015vote$ / sharesshares</t>
  </si>
  <si>
    <t>Dec. 31, 2014$ / sharesshares</t>
  </si>
  <si>
    <t>Class of Stock [Line Items]</t>
  </si>
  <si>
    <t>Term of extension of Put Option</t>
  </si>
  <si>
    <t>Term of extension of Call Option</t>
  </si>
  <si>
    <t>6 months</t>
  </si>
  <si>
    <t>Preferred stock, shares authorized (in shares) | shares</t>
  </si>
  <si>
    <t>Preferred stock, par value (in dollars per share) | $ / shares</t>
  </si>
  <si>
    <t>Common stock, shares authorized (in shares) | shares</t>
  </si>
  <si>
    <t>Common stock, par value (in dollars per share) | $ / shares</t>
  </si>
  <si>
    <t>Number of votes per share (vote/share) | vote</t>
  </si>
  <si>
    <t>Preferred Stock</t>
  </si>
  <si>
    <t>Stock Incentive Plan - Narrative (Details) - USD ($) $ / shares in Units, $ in Thousands</t>
  </si>
  <si>
    <t>Dec. 31, 2011</t>
  </si>
  <si>
    <t>Dec. 31, 2012</t>
  </si>
  <si>
    <t>Dec. 31, 2010</t>
  </si>
  <si>
    <t>May. 31, 2010</t>
  </si>
  <si>
    <t>Share-based Compensation Arrangement by Share-based Payment Award [Line Items]</t>
  </si>
  <si>
    <t>Granted (in shares)</t>
  </si>
  <si>
    <t>Total intrinsic value of options exercised</t>
  </si>
  <si>
    <t>Exercised (in usd per share)</t>
  </si>
  <si>
    <t>Weighted average exercise price (in usd per share)</t>
  </si>
  <si>
    <t>Stock Options</t>
  </si>
  <si>
    <t>Expiration period</t>
  </si>
  <si>
    <t>10 years</t>
  </si>
  <si>
    <t>Options vesting period</t>
  </si>
  <si>
    <t>Ratable vesting percentage</t>
  </si>
  <si>
    <t>33.33%</t>
  </si>
  <si>
    <t>20.00%</t>
  </si>
  <si>
    <t>Exercise term upon termination</t>
  </si>
  <si>
    <t>90 days</t>
  </si>
  <si>
    <t>Non-vested stock options unrecognized compensation expense</t>
  </si>
  <si>
    <t>Non-vested stock options unrecognized compensation expense, weighted-average period of recognition</t>
  </si>
  <si>
    <t>2 years 10 months 28 days</t>
  </si>
  <si>
    <t>Stock Options | Minimum</t>
  </si>
  <si>
    <t>Stock Options | Maximum</t>
  </si>
  <si>
    <t>2000 Plan</t>
  </si>
  <si>
    <t>Shares reserved for future issuance</t>
  </si>
  <si>
    <t>2010 Plan | Stock Options</t>
  </si>
  <si>
    <t>Shares available for grant (in shares)</t>
  </si>
  <si>
    <t>2010 Plan | Class A Common Stock</t>
  </si>
  <si>
    <t>Tranche One | Stock Options</t>
  </si>
  <si>
    <t>Tranche Two | Stock Options</t>
  </si>
  <si>
    <t>Stock Incentive Plan - Stock Options Activity (Details) - USD ($) $ / shares in Units, $ in Thousands</t>
  </si>
  <si>
    <t>Number of Options [Roll Forward]</t>
  </si>
  <si>
    <t>Beginning balance (in shares)</t>
  </si>
  <si>
    <t>Exercised (in shares)</t>
  </si>
  <si>
    <t>Forfeited (in shares)</t>
  </si>
  <si>
    <t>Expired (in shares)</t>
  </si>
  <si>
    <t>Ending balance (in shares)</t>
  </si>
  <si>
    <t>Options exercisable (in shares)</t>
  </si>
  <si>
    <t>Options expected to vest (in shares)</t>
  </si>
  <si>
    <t>Weighted Average Exercise Price [Roll Forward]</t>
  </si>
  <si>
    <t>Beginning balance (in usd per share)</t>
  </si>
  <si>
    <t>Granted (in usd per share)</t>
  </si>
  <si>
    <t>Forfeited (in usd per share)</t>
  </si>
  <si>
    <t>Expired (in usd per share)</t>
  </si>
  <si>
    <t>Ending balance (in usd per share)</t>
  </si>
  <si>
    <t>Options exercisable (in usd per share)</t>
  </si>
  <si>
    <t>Expected to vest (in usd per share)</t>
  </si>
  <si>
    <t>Outstanding, remaining contractual term</t>
  </si>
  <si>
    <t>5 years 3 months 15 days</t>
  </si>
  <si>
    <t>Exercisable, remaining contractual term</t>
  </si>
  <si>
    <t>3 years 11 months 12 days</t>
  </si>
  <si>
    <t>Expected to vest, remaining contractual term</t>
  </si>
  <si>
    <t>8 years 2 months 5 days</t>
  </si>
  <si>
    <t>Outstanding, aggregate intrinsic value</t>
  </si>
  <si>
    <t>Exercisable, aggregate intrinsic value</t>
  </si>
  <si>
    <t>Expected to vest, aggregate intrinsic value</t>
  </si>
  <si>
    <t>Stock Incentive Plan - Fair Value Assumptions (Details) - Stock Options - USD ($)</t>
  </si>
  <si>
    <t>Fair value significant assumptions:</t>
  </si>
  <si>
    <t>Expected dividend yield</t>
  </si>
  <si>
    <t>Risk-free interest rate, minimum</t>
  </si>
  <si>
    <t>1.53%</t>
  </si>
  <si>
    <t>1.93%</t>
  </si>
  <si>
    <t>1.03%</t>
  </si>
  <si>
    <t>Risk-free interest rate, maximum</t>
  </si>
  <si>
    <t>2.01%</t>
  </si>
  <si>
    <t>2.18%</t>
  </si>
  <si>
    <t>Expected volatility, minimum</t>
  </si>
  <si>
    <t>44.00%</t>
  </si>
  <si>
    <t>50.00%</t>
  </si>
  <si>
    <t>32.00%</t>
  </si>
  <si>
    <t>Expected volatility, maximum</t>
  </si>
  <si>
    <t>49.00%</t>
  </si>
  <si>
    <t>52.00%</t>
  </si>
  <si>
    <t>Expected life</t>
  </si>
  <si>
    <t>6 years 6 months</t>
  </si>
  <si>
    <t>6 years</t>
  </si>
  <si>
    <t>Employee Benefits (Details) - USD ($) $ in Thousands</t>
  </si>
  <si>
    <t>Employer matching contribution percent</t>
  </si>
  <si>
    <t>100.00%</t>
  </si>
  <si>
    <t>Employer matching percent</t>
  </si>
  <si>
    <t>6.00%</t>
  </si>
  <si>
    <t>Employer contributions</t>
  </si>
  <si>
    <t>Commitments and Contingencies - Additional Information (Details) $ in Thousands</t>
  </si>
  <si>
    <t>6 Months Ended</t>
  </si>
  <si>
    <t>Oct. 31, 2012</t>
  </si>
  <si>
    <t>Jun. 30, 2014GBP (£)</t>
  </si>
  <si>
    <t>Loss Contingencies [Line Items]</t>
  </si>
  <si>
    <t>Operating leases, rent expense</t>
  </si>
  <si>
    <t>Commitments as a result of acquisitions (up to)</t>
  </si>
  <si>
    <t>Unfavorable Regulatory Action</t>
  </si>
  <si>
    <t>Anti-dumping duty rate</t>
  </si>
  <si>
    <t>249.96%</t>
  </si>
  <si>
    <t>Countervailing duty rate, prior to increase</t>
  </si>
  <si>
    <t>3.61%</t>
  </si>
  <si>
    <t>Countervailing duty rate</t>
  </si>
  <si>
    <t>15.24%</t>
  </si>
  <si>
    <t>31.18%</t>
  </si>
  <si>
    <t>Commitments and Contingencies - Operating Leases (Details) $ in Thousands</t>
  </si>
  <si>
    <t>Operating Leases, Future Minimum Payments Due, Fiscal Year Maturity [Abstract]</t>
  </si>
  <si>
    <t>Operating lease payments in 2016</t>
  </si>
  <si>
    <t>Operating lease payments in 2017</t>
  </si>
  <si>
    <t>Operating lease payments in 2018</t>
  </si>
  <si>
    <t>Operating lease payments in 2019</t>
  </si>
  <si>
    <t>Operating lease payments in 2020</t>
  </si>
  <si>
    <t>Operating lease payments thereafter</t>
  </si>
  <si>
    <t>Total minimum lease payments</t>
  </si>
  <si>
    <t>Geographic Information (Details) - USD ($) $ in Thousands</t>
  </si>
  <si>
    <t>Revenues from External Customers and Long-Lived Assets [Line Items]</t>
  </si>
  <si>
    <t>Long-lived assets</t>
  </si>
  <si>
    <t>United States</t>
  </si>
  <si>
    <t>Other Countries</t>
  </si>
  <si>
    <t>Other Expenses, Net (Details) - USD ($) $ in Thousands</t>
  </si>
  <si>
    <t>Unrealized (gain) loss on interest rate swaps</t>
  </si>
  <si>
    <t>Interest expense, net of interest income</t>
  </si>
  <si>
    <t>Amortization of deferred financing fees, net</t>
  </si>
  <si>
    <t>Foreign currency transaction loss</t>
  </si>
  <si>
    <t>Other Expenses, Net - Deferred Financing Costs (Details) $ in Thousands</t>
  </si>
  <si>
    <t>Fair Value Measurement - Fair Value of Assets and Liabilities Measured on a Recurring Basis (Details) - USD ($) $ in Thousands</t>
  </si>
  <si>
    <t>Recurring | Fair Value, Inputs, Level 2 | Interest Rate Swap</t>
  </si>
  <si>
    <t>Liabilities:</t>
  </si>
  <si>
    <t>Interest rate swap instruments</t>
  </si>
  <si>
    <t>Fair Value Measurement - Fair Value and Carrying Value of Long-term Debt (Details) - USD ($) $ in Thousands</t>
  </si>
  <si>
    <t>Fair Value</t>
  </si>
  <si>
    <t>Fair Value, Assets and Liabilities Measured on Recurring and Nonrecurring Basis [Line Items]</t>
  </si>
  <si>
    <t>Long-term debt value</t>
  </si>
  <si>
    <t>Carrying Value</t>
  </si>
  <si>
    <t>Derivative Instruments and Hedging Activities - Fair Value of Derivative Instruments on the Balance Sheet (Details) - Interest Rate Swap $ in Thousands</t>
  </si>
  <si>
    <t>Dec. 31, 2007swap</t>
  </si>
  <si>
    <t>Derivatives, Fair Value [Line Items]</t>
  </si>
  <si>
    <t>Number of instruments</t>
  </si>
  <si>
    <t>Designated as Hedging Instrument | Other Liabilities</t>
  </si>
  <si>
    <t>Liability derivatives | $</t>
  </si>
  <si>
    <t>Derivative Instruments and Hedging Activities - Effects on statements of income and consolidated statements of comprehensive income (Details) - Interest Rate Swap - USD ($) $ in Thousands</t>
  </si>
  <si>
    <t>Designated as Hedging Instrument</t>
  </si>
  <si>
    <t>Derivative Instruments, Gain (Loss) [Line Items]</t>
  </si>
  <si>
    <t>Amount of Gain Recognized in Net Income (Loss)</t>
  </si>
  <si>
    <t>Derivative Instruments and Hedging Activities - Effects of Derivative Instruments in Accumulated Other Comprehensive Income (Details) - USD ($) $ in Thousands</t>
  </si>
  <si>
    <t>Loss Recognized in Accumulated Other Comprehensive Loss</t>
  </si>
  <si>
    <t>Interest Rate Swap</t>
  </si>
  <si>
    <t>Interest Expense Reclassified from Accumulated Other Comprehensive Loss into Other Expenses, Net</t>
  </si>
  <si>
    <t>Designated as Hedging Instrument | Interest Rate Swap</t>
  </si>
  <si>
    <t>Business Segment Information - Additional Information (Details)</t>
  </si>
  <si>
    <t>Various Governments</t>
  </si>
  <si>
    <t>Segment Reporting Information [Line Items]</t>
  </si>
  <si>
    <t>Concentration risk percentage</t>
  </si>
  <si>
    <t>80.00%</t>
  </si>
  <si>
    <t>Various Governments | Sales Revenue, Net | Customer Concentration Risk</t>
  </si>
  <si>
    <t>U.S. Federal Government | Sales Revenue, Net | Customer Concentration Risk</t>
  </si>
  <si>
    <t>20.20%</t>
  </si>
  <si>
    <t>17.90%</t>
  </si>
  <si>
    <t>13.30%</t>
  </si>
  <si>
    <t>Business Segment Information - Segment Information (Details) - USD ($) $ in Thousands</t>
  </si>
  <si>
    <t>Unallocated corporate activity</t>
  </si>
  <si>
    <t>Interest income</t>
  </si>
  <si>
    <t>Depreciation and intangible asset amortization</t>
  </si>
  <si>
    <t>Small-Scale Infrastructure</t>
  </si>
  <si>
    <t>Consolidated</t>
  </si>
  <si>
    <t>Business Segment Information - Revenue (Details) - USD ($) $ in Thousands</t>
  </si>
  <si>
    <t>Revenue from External Customer [Line Items]</t>
  </si>
  <si>
    <t>Project</t>
  </si>
  <si>
    <t>Operating Assets</t>
  </si>
  <si>
    <t>Operations and Maintenance</t>
  </si>
  <si>
    <t>Other services</t>
  </si>
  <si>
    <t>Quarterly Information (Unaudited) (Details) - USD ($) $ / shares in Units, $ in Thousands</t>
  </si>
  <si>
    <t>Gross Profit</t>
  </si>
  <si>
    <t>Net (loss) income per share attributable to common shareholders:</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0.0_);(#,##0.0)" numFmtId="168"/>
    <numFmt formatCode="_(&quot;$ &quot;#,##0.000_);_(&quot;$ &quot;(#,##0.000)" numFmtId="169"/>
    <numFmt formatCode="#,##0.000_);(#,##0.0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488139</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n" r="D16" s="7">
        <v>164140259</v>
      </c>
    </row>
    <row spans="1:4" r="17">
      <c t="s" r="A17" s="4">
        <v>28</v>
      </c>
    </row>
    <row spans="1:4" r="18">
      <c t="s" r="A18" s="3">
        <v>5</v>
      </c>
    </row>
    <row spans="1:4" r="19">
      <c t="s" r="A19" s="4">
        <v>29</v>
      </c>
      <c t="n" r="C19" s="6">
        <v>28769242</v>
      </c>
    </row>
    <row spans="1:4" r="20">
      <c t="s" r="A20" s="4">
        <v>30</v>
      </c>
    </row>
    <row spans="1:4" r="21">
      <c t="s" r="A21" s="3">
        <v>5</v>
      </c>
    </row>
    <row spans="1:4" r="22">
      <c t="s" r="A22" s="4">
        <v>29</v>
      </c>
      <c t="n" r="C22" s="6">
        <v>18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6</v>
      </c>
      <c t="s" r="B1" s="2">
        <v>1</v>
      </c>
    </row>
    <row spans="1:2" r="2">
      <c t="s" r="B2" s="2">
        <v>2</v>
      </c>
    </row>
    <row spans="1:2" r="3">
      <c t="s" r="A3" s="3">
        <v>203</v>
      </c>
    </row>
    <row spans="1:2" r="4">
      <c t="s" r="A4" s="4">
        <v>226</v>
      </c>
      <c t="s" r="B4" s="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21645</v>
      </c>
      <c t="n" r="C3" s="7">
        <v>23762</v>
      </c>
    </row>
    <row spans="1:3" r="4">
      <c t="s" r="A4" s="4">
        <v>35</v>
      </c>
      <c t="n" r="B4" s="6">
        <v>16236</v>
      </c>
      <c t="n" r="C4" s="6">
        <v>7318</v>
      </c>
    </row>
    <row spans="1:3" r="5">
      <c t="s" r="A5" s="4">
        <v>36</v>
      </c>
      <c t="n" r="B5" s="6">
        <v>73372</v>
      </c>
      <c t="n" r="C5" s="6">
        <v>71661</v>
      </c>
    </row>
    <row spans="1:3" r="6">
      <c t="s" r="A6" s="4">
        <v>37</v>
      </c>
      <c t="n" r="B6" s="6">
        <v>21454</v>
      </c>
      <c t="n" r="C6" s="6">
        <v>15968</v>
      </c>
    </row>
    <row spans="1:3" r="7">
      <c t="s" r="A7" s="4">
        <v>38</v>
      </c>
      <c t="n" r="B7" s="6">
        <v>88334</v>
      </c>
      <c t="n" r="C7" s="6">
        <v>66325</v>
      </c>
    </row>
    <row spans="1:3" r="8">
      <c t="s" r="A8" s="4">
        <v>39</v>
      </c>
      <c t="n" r="B8" s="6">
        <v>13223</v>
      </c>
      <c t="n" r="C8" s="6">
        <v>8896</v>
      </c>
    </row>
    <row spans="1:3" r="9">
      <c t="s" r="A9" s="4">
        <v>40</v>
      </c>
      <c t="n" r="B9" s="6">
        <v>11745</v>
      </c>
      <c t="n" r="C9" s="6">
        <v>8666</v>
      </c>
    </row>
    <row spans="1:3" r="10">
      <c t="s" r="A10" s="4">
        <v>41</v>
      </c>
      <c t="n" r="B10" s="6">
        <v>2151</v>
      </c>
      <c t="n" r="C10" s="6">
        <v>3525</v>
      </c>
    </row>
    <row spans="1:3" r="11">
      <c t="s" r="A11" s="4">
        <v>42</v>
      </c>
      <c t="n" r="B11" s="6">
        <v>15538</v>
      </c>
      <c t="n" r="C11" s="6">
        <v>9674</v>
      </c>
    </row>
    <row spans="1:3" r="12">
      <c t="s" r="A12" s="4">
        <v>43</v>
      </c>
      <c t="n" r="B12" s="6">
        <v>263698</v>
      </c>
      <c t="n" r="C12" s="6">
        <v>215795</v>
      </c>
    </row>
    <row spans="1:3" r="13">
      <c t="s" r="A13" s="4">
        <v>44</v>
      </c>
      <c t="n" r="B13" s="6">
        <v>125804</v>
      </c>
      <c t="n" r="C13" s="6">
        <v>79167</v>
      </c>
    </row>
    <row spans="1:3" r="14">
      <c t="s" r="A14" s="4">
        <v>45</v>
      </c>
      <c t="n" r="B14" s="6">
        <v>5328</v>
      </c>
      <c t="n" r="C14" s="6">
        <v>7372</v>
      </c>
    </row>
    <row spans="1:3" r="15">
      <c t="s" r="A15" s="4">
        <v>46</v>
      </c>
      <c t="n" r="B15" s="6">
        <v>244309</v>
      </c>
      <c t="n" r="C15" s="6">
        <v>217772</v>
      </c>
    </row>
    <row spans="1:3" r="16">
      <c t="s" r="A16" s="4">
        <v>47</v>
      </c>
      <c t="n" r="B16" s="6">
        <v>5303</v>
      </c>
      <c t="n" r="C16" s="6">
        <v>4313</v>
      </c>
    </row>
    <row spans="1:3" r="17">
      <c t="s" r="A17" s="4">
        <v>48</v>
      </c>
      <c t="n" r="B17" s="6">
        <v>59085</v>
      </c>
      <c t="n" r="C17" s="6">
        <v>60479</v>
      </c>
    </row>
    <row spans="1:3" r="18">
      <c t="s" r="A18" s="4">
        <v>49</v>
      </c>
      <c t="n" r="B18" s="6">
        <v>6770</v>
      </c>
      <c t="n" r="C18" s="6">
        <v>11238</v>
      </c>
    </row>
    <row spans="1:3" r="19">
      <c t="s" r="A19" s="4">
        <v>50</v>
      </c>
      <c t="n" r="B19" s="6">
        <v>18446</v>
      </c>
      <c t="n" r="C19" s="6">
        <v>25727</v>
      </c>
    </row>
    <row spans="1:3" r="20">
      <c t="s" r="A20" s="4">
        <v>51</v>
      </c>
      <c t="n" r="B20" s="6">
        <v>728743</v>
      </c>
      <c t="n" r="C20" s="6">
        <v>621863</v>
      </c>
    </row>
    <row spans="1:3" r="21">
      <c t="s" r="A21" s="3">
        <v>52</v>
      </c>
    </row>
    <row spans="1:3" r="22">
      <c t="s" r="A22" s="4">
        <v>53</v>
      </c>
      <c t="n" r="B22" s="6">
        <v>13427</v>
      </c>
      <c t="n" r="C22" s="6">
        <v>12255</v>
      </c>
    </row>
    <row spans="1:3" r="23">
      <c t="s" r="A23" s="4">
        <v>54</v>
      </c>
      <c t="n" r="B23" s="6">
        <v>114759</v>
      </c>
      <c t="n" r="C23" s="6">
        <v>87787</v>
      </c>
    </row>
    <row spans="1:3" r="24">
      <c t="s" r="A24" s="4">
        <v>55</v>
      </c>
      <c t="n" r="B24" s="6">
        <v>21983</v>
      </c>
      <c t="n" r="C24" s="6">
        <v>23789</v>
      </c>
    </row>
    <row spans="1:3" r="25">
      <c t="s" r="A25" s="4">
        <v>56</v>
      </c>
      <c t="n" r="B25" s="6">
        <v>28744</v>
      </c>
      <c t="n" r="C25" s="6">
        <v>18291</v>
      </c>
    </row>
    <row spans="1:3" r="26">
      <c t="s" r="A26" s="4">
        <v>57</v>
      </c>
      <c t="n" r="B26" s="6">
        <v>810</v>
      </c>
      <c t="n" r="C26" s="6">
        <v>812</v>
      </c>
    </row>
    <row spans="1:3" r="27">
      <c t="s" r="A27" s="4">
        <v>58</v>
      </c>
      <c t="n" r="B27" s="6">
        <v>179723</v>
      </c>
      <c t="n" r="C27" s="6">
        <v>142934</v>
      </c>
    </row>
    <row spans="1:3" r="28">
      <c t="s" r="A28" s="4">
        <v>59</v>
      </c>
      <c t="n" r="B28" s="6">
        <v>105793</v>
      </c>
      <c t="n" r="C28" s="6">
        <v>90037</v>
      </c>
    </row>
    <row spans="1:3" r="29">
      <c t="s" r="A29" s="4">
        <v>60</v>
      </c>
      <c t="n" r="B29" s="6">
        <v>122040</v>
      </c>
      <c t="n" r="C29" s="6">
        <v>70875</v>
      </c>
    </row>
    <row spans="1:3" r="30">
      <c t="s" r="A30" s="4">
        <v>61</v>
      </c>
      <c t="n" r="B30" s="6">
        <v>4010</v>
      </c>
      <c t="n" r="C30" s="6">
        <v>2569</v>
      </c>
    </row>
    <row spans="1:3" r="31">
      <c t="s" r="A31" s="4">
        <v>62</v>
      </c>
      <c t="n" r="B31" s="6">
        <v>8291</v>
      </c>
      <c t="n" r="C31" s="6">
        <v>8842</v>
      </c>
    </row>
    <row spans="1:3" r="32">
      <c t="s" r="A32" s="4">
        <v>63</v>
      </c>
      <c t="n" r="B32" s="7">
        <v>18854</v>
      </c>
      <c t="n" r="C32" s="7">
        <v>20300</v>
      </c>
    </row>
    <row spans="1:3" r="33">
      <c t="s" r="A33" s="4">
        <v>64</v>
      </c>
      <c t="s" r="B33" s="4">
        <v>65</v>
      </c>
      <c t="s" r="C33" s="4">
        <v>65</v>
      </c>
    </row>
    <row spans="1:3" r="34">
      <c t="s" r="A34" s="4">
        <v>66</v>
      </c>
      <c t="n" r="B34" s="7">
        <v>490</v>
      </c>
      <c t="n" r="C34" s="7">
        <v>0</v>
      </c>
    </row>
    <row spans="1:3" r="35">
      <c t="s" r="A35" s="3">
        <v>67</v>
      </c>
    </row>
    <row spans="1:3" r="36">
      <c t="s" r="A36" s="4">
        <v>68</v>
      </c>
      <c t="n" r="B36" s="6">
        <v>0</v>
      </c>
      <c t="n" r="C36" s="6">
        <v>0</v>
      </c>
    </row>
    <row spans="1:3" r="37">
      <c t="s" r="A37" s="4">
        <v>69</v>
      </c>
      <c t="n" r="B37" s="6">
        <v>110311</v>
      </c>
      <c t="n" r="C37" s="6">
        <v>107445</v>
      </c>
    </row>
    <row spans="1:3" r="38">
      <c t="s" r="A38" s="4">
        <v>70</v>
      </c>
      <c t="n" r="B38" s="6">
        <v>184454</v>
      </c>
      <c t="n" r="C38" s="6">
        <v>181477</v>
      </c>
    </row>
    <row spans="1:3" r="39">
      <c t="s" r="A39" s="4">
        <v>71</v>
      </c>
      <c t="n" r="B39" s="6">
        <v>-5228</v>
      </c>
      <c t="n" r="C39" s="6">
        <v>-2620</v>
      </c>
    </row>
    <row spans="1:3" r="40">
      <c t="s" r="A40" s="4">
        <v>72</v>
      </c>
      <c t="n" r="B40" s="6">
        <v>289542</v>
      </c>
      <c t="n" r="C40" s="6">
        <v>286306</v>
      </c>
    </row>
    <row spans="1:3" r="41">
      <c t="s" r="A41" s="4">
        <v>73</v>
      </c>
      <c t="n" r="B41" s="6">
        <v>0</v>
      </c>
      <c t="n" r="C41" s="6">
        <v>-1</v>
      </c>
    </row>
    <row spans="1:3" r="42">
      <c t="s" r="A42" s="4">
        <v>74</v>
      </c>
      <c t="n" r="B42" s="6">
        <v>289542</v>
      </c>
      <c t="n" r="C42" s="6">
        <v>286307</v>
      </c>
    </row>
    <row spans="1:3" r="43">
      <c t="s" r="A43" s="4">
        <v>75</v>
      </c>
      <c t="n" r="B43" s="6">
        <v>728743</v>
      </c>
      <c t="n" r="C43" s="6">
        <v>621863</v>
      </c>
    </row>
    <row spans="1:3" r="44">
      <c t="s" r="A44" s="4">
        <v>28</v>
      </c>
    </row>
    <row spans="1:3" r="45">
      <c t="s" r="A45" s="3">
        <v>67</v>
      </c>
    </row>
    <row spans="1:3" r="46">
      <c t="s" r="A46" s="4">
        <v>76</v>
      </c>
      <c t="n" r="B46" s="6">
        <v>3</v>
      </c>
      <c t="n" r="C46" s="6">
        <v>3</v>
      </c>
    </row>
    <row spans="1:3" r="47">
      <c t="s" r="A47" s="4">
        <v>30</v>
      </c>
    </row>
    <row spans="1:3" r="48">
      <c t="s" r="A48" s="3">
        <v>67</v>
      </c>
    </row>
    <row spans="1:3" r="49">
      <c t="s" r="A49" s="4">
        <v>76</v>
      </c>
      <c t="n" r="B49" s="7">
        <v>2</v>
      </c>
      <c t="n" r="C49" s="7">
        <v>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40</v>
      </c>
      <c t="s" r="B1" s="2">
        <v>1</v>
      </c>
    </row>
    <row spans="1:2" r="2">
      <c t="s" r="B2" s="2">
        <v>2</v>
      </c>
    </row>
    <row spans="1:2" r="3">
      <c t="s" r="A3" s="3">
        <v>241</v>
      </c>
    </row>
    <row spans="1:2" r="4">
      <c t="s" r="A4" s="4">
        <v>242</v>
      </c>
      <c t="s" r="B4" s="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44</v>
      </c>
      <c t="s" r="B1" s="2">
        <v>1</v>
      </c>
    </row>
    <row spans="1:2" r="2">
      <c t="s" r="B2" s="2">
        <v>2</v>
      </c>
    </row>
    <row spans="1:2" r="3">
      <c t="s" r="A3" s="3">
        <v>245</v>
      </c>
    </row>
    <row spans="1:2" r="4">
      <c t="s" r="A4" s="4">
        <v>244</v>
      </c>
      <c t="s" r="B4" s="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47</v>
      </c>
      <c t="s" r="B1" s="2">
        <v>1</v>
      </c>
    </row>
    <row spans="1:2" r="2">
      <c t="s" r="B2" s="2">
        <v>2</v>
      </c>
    </row>
    <row spans="1:2" r="3">
      <c t="s" r="A3" s="3">
        <v>248</v>
      </c>
    </row>
    <row spans="1:2" r="4">
      <c t="s" r="A4" s="4">
        <v>247</v>
      </c>
      <c t="s" r="B4" s="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50</v>
      </c>
      <c t="s" r="B1" s="2">
        <v>1</v>
      </c>
    </row>
    <row spans="1:2" r="2">
      <c t="s" r="B2" s="2">
        <v>2</v>
      </c>
    </row>
    <row spans="1:2" r="3">
      <c t="s" r="A3" s="3">
        <v>251</v>
      </c>
    </row>
    <row spans="1:2" r="4">
      <c t="s" r="A4" s="4">
        <v>250</v>
      </c>
      <c t="s" r="B4" s="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3</v>
      </c>
      <c t="s" r="B1" s="2">
        <v>1</v>
      </c>
    </row>
    <row spans="1:2" r="2">
      <c t="s" r="B2" s="2">
        <v>2</v>
      </c>
    </row>
    <row spans="1:2" r="3">
      <c t="s" r="A3" s="3">
        <v>254</v>
      </c>
    </row>
    <row spans="1:2" r="4">
      <c t="s" r="A4" s="4">
        <v>253</v>
      </c>
      <c t="s" r="B4" s="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55</v>
      </c>
      <c t="s" r="B1" s="2">
        <v>1</v>
      </c>
    </row>
    <row spans="1:2" r="2">
      <c t="s" r="B2" s="2">
        <v>2</v>
      </c>
    </row>
    <row spans="1:2" r="3">
      <c t="s" r="A3" s="3">
        <v>256</v>
      </c>
    </row>
    <row spans="1:2" r="4">
      <c t="s" r="A4" s="4">
        <v>255</v>
      </c>
      <c t="s" r="B4" s="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54"/>
    <col customWidth="1" max="2" min="2" width="80"/>
  </cols>
  <sheetData>
    <row spans="1:2" r="1">
      <c t="s" r="A1" s="1">
        <v>258</v>
      </c>
      <c t="s" r="B1" s="2">
        <v>1</v>
      </c>
    </row>
    <row spans="1:2" r="2">
      <c t="s" r="B2" s="2">
        <v>2</v>
      </c>
    </row>
    <row spans="1:2" r="3">
      <c t="s" r="A3" s="3">
        <v>206</v>
      </c>
    </row>
    <row spans="1:2" r="4">
      <c t="s" r="A4" s="4">
        <v>259</v>
      </c>
      <c t="s" r="B4" s="4">
        <v>260</v>
      </c>
    </row>
    <row spans="1:2" r="5">
      <c t="s" r="A5" s="4">
        <v>261</v>
      </c>
      <c t="s" r="B5" s="4">
        <v>262</v>
      </c>
    </row>
    <row spans="1:2" r="6">
      <c t="s" r="A6" s="4">
        <v>263</v>
      </c>
      <c t="s" r="B6" s="4">
        <v>264</v>
      </c>
    </row>
    <row spans="1:2" r="7">
      <c t="s" r="A7" s="4">
        <v>265</v>
      </c>
      <c t="s" r="B7" s="4">
        <v>266</v>
      </c>
    </row>
    <row spans="1:2" r="8">
      <c t="s" r="A8" s="4">
        <v>267</v>
      </c>
      <c t="s" r="B8" s="4">
        <v>268</v>
      </c>
    </row>
    <row spans="1:2" r="9">
      <c t="s" r="A9" s="4">
        <v>269</v>
      </c>
      <c t="s" r="B9" s="4">
        <v>270</v>
      </c>
    </row>
    <row spans="1:2" r="10">
      <c t="s" r="A10" s="4">
        <v>173</v>
      </c>
      <c t="s" r="B10" s="4">
        <v>271</v>
      </c>
    </row>
    <row spans="1:2" r="11">
      <c t="s" r="A11" s="4">
        <v>272</v>
      </c>
      <c t="s" r="B11" s="4">
        <v>273</v>
      </c>
    </row>
    <row spans="1:2" r="12">
      <c t="s" r="A12" s="4">
        <v>274</v>
      </c>
      <c t="s" r="B12" s="4">
        <v>275</v>
      </c>
    </row>
    <row spans="1:2" r="13">
      <c t="s" r="A13" s="4">
        <v>276</v>
      </c>
      <c t="s" r="B13" s="4">
        <v>277</v>
      </c>
    </row>
    <row spans="1:2" r="14">
      <c t="s" r="A14" s="4">
        <v>214</v>
      </c>
      <c t="s" r="B14" s="4">
        <v>278</v>
      </c>
    </row>
    <row spans="1:2" r="15">
      <c t="s" r="A15" s="4">
        <v>217</v>
      </c>
      <c t="s" r="B15" s="4">
        <v>279</v>
      </c>
    </row>
    <row spans="1:2" r="16">
      <c t="s" r="A16" s="4">
        <v>280</v>
      </c>
      <c t="s" r="B16" s="4">
        <v>281</v>
      </c>
    </row>
    <row spans="1:2" r="17">
      <c t="s" r="A17" s="4">
        <v>211</v>
      </c>
      <c t="s" r="B17" s="4">
        <v>282</v>
      </c>
    </row>
    <row spans="1:2" r="18">
      <c t="s" r="A18" s="4">
        <v>283</v>
      </c>
      <c t="s" r="B18" s="4">
        <v>284</v>
      </c>
    </row>
    <row spans="1:2" r="19">
      <c t="s" r="A19" s="4">
        <v>285</v>
      </c>
      <c t="s" r="B19" s="4">
        <v>286</v>
      </c>
    </row>
    <row spans="1:2" r="20">
      <c t="s" r="A20" s="4">
        <v>287</v>
      </c>
      <c t="s" r="B20" s="4">
        <v>288</v>
      </c>
    </row>
    <row spans="1:2" r="21">
      <c t="s" r="A21" s="4">
        <v>289</v>
      </c>
      <c t="s" r="B21" s="4">
        <v>290</v>
      </c>
    </row>
    <row spans="1:2" r="22">
      <c t="s" r="A22" s="4">
        <v>291</v>
      </c>
      <c t="s" r="B22" s="4">
        <v>292</v>
      </c>
    </row>
    <row spans="1:2" r="23">
      <c t="s" r="A23" s="4">
        <v>293</v>
      </c>
      <c t="s" r="B23" s="4">
        <v>294</v>
      </c>
    </row>
    <row spans="1:2" r="24">
      <c t="s" r="A24" s="4">
        <v>295</v>
      </c>
      <c t="s" r="B24" s="4">
        <v>296</v>
      </c>
    </row>
    <row spans="1:2" r="25">
      <c t="s" r="A25" s="4">
        <v>223</v>
      </c>
      <c t="s" r="B25" s="4">
        <v>297</v>
      </c>
    </row>
    <row spans="1:2" r="26">
      <c t="s" r="A26" s="4">
        <v>298</v>
      </c>
      <c t="s" r="B26" s="4">
        <v>299</v>
      </c>
    </row>
    <row spans="1:2" r="27">
      <c t="s" r="A27" s="4">
        <v>300</v>
      </c>
      <c t="s" r="B27" s="4">
        <v>301</v>
      </c>
    </row>
    <row spans="1:2" r="28">
      <c t="s" r="A28" s="4">
        <v>302</v>
      </c>
      <c t="s" r="B28" s="4">
        <v>303</v>
      </c>
    </row>
    <row spans="1:2" r="29">
      <c t="s" r="A29" s="4">
        <v>304</v>
      </c>
      <c t="s" r="B29" s="4">
        <v>305</v>
      </c>
    </row>
    <row spans="1:2" r="30">
      <c t="s" r="A30" s="4">
        <v>306</v>
      </c>
      <c t="s" r="B30" s="4">
        <v>307</v>
      </c>
    </row>
    <row spans="1:2" r="31">
      <c t="s" r="A31" s="4">
        <v>308</v>
      </c>
      <c t="s" r="B31" s="4">
        <v>309</v>
      </c>
    </row>
    <row spans="1:2" r="32">
      <c t="s" r="A32" s="4">
        <v>310</v>
      </c>
      <c t="s" r="B32" s="4">
        <v>311</v>
      </c>
    </row>
    <row spans="1:2" r="33">
      <c t="s" r="A33" s="4">
        <v>312</v>
      </c>
      <c t="s" r="B33" s="4">
        <v>313</v>
      </c>
    </row>
    <row spans="1:2" r="34">
      <c t="s" r="A34" s="4">
        <v>314</v>
      </c>
      <c t="s" r="B34" s="4">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77</v>
      </c>
      <c t="s" r="B1" s="2">
        <v>2</v>
      </c>
      <c t="s" r="C1" s="2">
        <v>32</v>
      </c>
    </row>
    <row spans="1:3" r="2">
      <c t="s" r="A2" s="4">
        <v>78</v>
      </c>
      <c t="n" r="B2" s="8">
        <v>0.0001</v>
      </c>
      <c t="n" r="C2" s="8">
        <v>0.0001</v>
      </c>
    </row>
    <row spans="1:3" r="3">
      <c t="s" r="A3" s="4">
        <v>79</v>
      </c>
      <c t="n" r="B3" s="6">
        <v>5000000</v>
      </c>
      <c t="n" r="C3" s="6">
        <v>5000000</v>
      </c>
    </row>
    <row spans="1:3" r="4">
      <c t="s" r="A4" s="4">
        <v>80</v>
      </c>
      <c t="n" r="B4" s="6">
        <v>0</v>
      </c>
      <c t="n" r="C4" s="6">
        <v>0</v>
      </c>
    </row>
    <row spans="1:3" r="5">
      <c t="s" r="A5" s="4">
        <v>81</v>
      </c>
      <c t="n" r="B5" s="6">
        <v>0</v>
      </c>
      <c t="n" r="C5" s="6">
        <v>0</v>
      </c>
    </row>
    <row spans="1:3" r="6">
      <c t="s" r="A6" s="4">
        <v>28</v>
      </c>
    </row>
    <row spans="1:3" r="7">
      <c t="s" r="A7" s="4">
        <v>82</v>
      </c>
      <c t="n" r="B7" s="8">
        <v>0.0001</v>
      </c>
      <c t="n" r="C7" s="8">
        <v>0.0001</v>
      </c>
    </row>
    <row spans="1:3" r="8">
      <c t="s" r="A8" s="4">
        <v>83</v>
      </c>
      <c t="n" r="B8" s="6">
        <v>500000000</v>
      </c>
      <c t="n" r="C8" s="6">
        <v>500000000</v>
      </c>
    </row>
    <row spans="1:3" r="9">
      <c t="s" r="A9" s="4">
        <v>84</v>
      </c>
      <c t="n" r="B9" s="6">
        <v>28684392</v>
      </c>
      <c t="n" r="C9" s="6">
        <v>28351792</v>
      </c>
    </row>
    <row spans="1:3" r="10">
      <c t="s" r="A10" s="4">
        <v>85</v>
      </c>
      <c t="n" r="B10" s="6">
        <v>28684392</v>
      </c>
      <c t="n" r="C10" s="6">
        <v>28351792</v>
      </c>
    </row>
    <row spans="1:3" r="11">
      <c t="s" r="A11" s="4">
        <v>30</v>
      </c>
    </row>
    <row spans="1:3" r="12">
      <c t="s" r="A12" s="4">
        <v>82</v>
      </c>
      <c t="n" r="B12" s="8">
        <v>0.0001</v>
      </c>
      <c t="n" r="C12" s="8">
        <v>0.0001</v>
      </c>
    </row>
    <row spans="1:3" r="13">
      <c t="s" r="A13" s="4">
        <v>83</v>
      </c>
      <c t="n" r="B13" s="6">
        <v>144000000</v>
      </c>
      <c t="n" r="C13" s="6">
        <v>144000000</v>
      </c>
    </row>
    <row spans="1:3" r="14">
      <c t="s" r="A14" s="4">
        <v>84</v>
      </c>
      <c t="n" r="B14" s="6">
        <v>18000000</v>
      </c>
      <c t="n" r="C14" s="6">
        <v>18000000</v>
      </c>
    </row>
    <row spans="1:3" r="15">
      <c t="s" r="A15" s="4">
        <v>85</v>
      </c>
      <c t="n" r="B15" s="6">
        <v>18000000</v>
      </c>
      <c t="n" r="C15" s="6">
        <v>18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r="A1" s="1">
        <v>316</v>
      </c>
      <c t="s" r="B1" s="2">
        <v>1</v>
      </c>
    </row>
    <row spans="1:2" r="2">
      <c t="s" r="B2" s="2">
        <v>2</v>
      </c>
    </row>
    <row spans="1:2" r="3">
      <c t="s" r="A3" s="3">
        <v>206</v>
      </c>
    </row>
    <row spans="1:2" r="4">
      <c t="s" r="A4" s="4">
        <v>317</v>
      </c>
      <c t="s" r="B4" s="4">
        <v>318</v>
      </c>
    </row>
    <row spans="1:2" r="5">
      <c t="s" r="A5" s="4">
        <v>319</v>
      </c>
      <c t="s" r="B5" s="4">
        <v>320</v>
      </c>
    </row>
    <row spans="1:2" r="6">
      <c t="s" r="A6" s="4">
        <v>321</v>
      </c>
      <c t="s" r="B6" s="4">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323</v>
      </c>
      <c t="s" r="B1" s="2">
        <v>1</v>
      </c>
    </row>
    <row spans="1:2" r="2">
      <c t="s" r="B2" s="2">
        <v>2</v>
      </c>
    </row>
    <row spans="1:2" r="3">
      <c t="s" r="A3" s="3">
        <v>209</v>
      </c>
    </row>
    <row spans="1:2" r="4">
      <c t="s" r="A4" s="4">
        <v>324</v>
      </c>
      <c t="s" r="B4" s="4">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r="A1" s="1">
        <v>326</v>
      </c>
      <c t="s" r="B1" s="2">
        <v>1</v>
      </c>
    </row>
    <row spans="1:2" r="2">
      <c t="s" r="B2" s="2">
        <v>2</v>
      </c>
    </row>
    <row spans="1:2" r="3">
      <c t="s" r="A3" s="3">
        <v>212</v>
      </c>
    </row>
    <row spans="1:2" r="4">
      <c t="s" r="A4" s="4">
        <v>327</v>
      </c>
      <c t="s" r="B4" s="4">
        <v>328</v>
      </c>
    </row>
    <row spans="1:2" r="5">
      <c t="s" r="A5" s="4">
        <v>329</v>
      </c>
      <c t="s" r="B5" s="4">
        <v>330</v>
      </c>
    </row>
    <row spans="1:2" r="6">
      <c t="s" r="A6" s="4">
        <v>331</v>
      </c>
      <c t="s" r="B6" s="4">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33</v>
      </c>
      <c t="s" r="B1" s="2">
        <v>1</v>
      </c>
    </row>
    <row spans="1:2" r="2">
      <c t="s" r="B2" s="2">
        <v>2</v>
      </c>
    </row>
    <row spans="1:2" r="3">
      <c t="s" r="A3" s="3">
        <v>215</v>
      </c>
    </row>
    <row spans="1:2" r="4">
      <c t="s" r="A4" s="4">
        <v>334</v>
      </c>
      <c t="s" r="B4" s="4">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335</v>
      </c>
      <c t="s" r="B1" s="2">
        <v>1</v>
      </c>
    </row>
    <row spans="1:2" r="2">
      <c t="s" r="B2" s="2">
        <v>2</v>
      </c>
    </row>
    <row spans="1:2" r="3">
      <c t="s" r="A3" s="3">
        <v>218</v>
      </c>
    </row>
    <row spans="1:2" r="4">
      <c t="s" r="A4" s="4">
        <v>336</v>
      </c>
      <c t="s" r="B4" s="4">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338</v>
      </c>
      <c t="s" r="B1" s="2">
        <v>1</v>
      </c>
    </row>
    <row spans="1:2" r="2">
      <c t="s" r="B2" s="2">
        <v>2</v>
      </c>
    </row>
    <row spans="1:2" r="3">
      <c t="s" r="A3" s="3">
        <v>221</v>
      </c>
    </row>
    <row spans="1:2" r="4">
      <c t="s" r="A4" s="4">
        <v>339</v>
      </c>
      <c t="s" r="B4" s="4">
        <v>340</v>
      </c>
    </row>
    <row spans="1:2" r="5">
      <c t="s" r="A5" s="4">
        <v>341</v>
      </c>
      <c t="s" r="B5" s="4">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spans="1:2" r="1">
      <c t="s" r="A1" s="1">
        <v>343</v>
      </c>
      <c t="s" r="B1" s="2">
        <v>1</v>
      </c>
    </row>
    <row spans="1:2" r="2">
      <c t="s" r="B2" s="2">
        <v>2</v>
      </c>
    </row>
    <row spans="1:2" r="3">
      <c t="s" r="A3" s="3">
        <v>224</v>
      </c>
    </row>
    <row spans="1:2" r="4">
      <c t="s" r="A4" s="4">
        <v>344</v>
      </c>
      <c t="s" r="B4" s="4">
        <v>345</v>
      </c>
    </row>
    <row spans="1:2" r="5">
      <c t="s" r="A5" s="4">
        <v>346</v>
      </c>
      <c t="s" r="B5" s="4">
        <v>347</v>
      </c>
    </row>
    <row spans="1:2" r="6">
      <c t="s" r="A6" s="4">
        <v>348</v>
      </c>
      <c t="s" r="B6" s="4">
        <v>349</v>
      </c>
    </row>
    <row spans="1:2" r="7">
      <c t="s" r="A7" s="4">
        <v>350</v>
      </c>
      <c t="s" r="B7" s="4">
        <v>351</v>
      </c>
    </row>
    <row spans="1:2" r="8">
      <c t="s" r="A8" s="4">
        <v>352</v>
      </c>
      <c t="s" r="B8" s="4">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354</v>
      </c>
      <c t="s" r="B1" s="2">
        <v>1</v>
      </c>
    </row>
    <row spans="1:2" r="2">
      <c t="s" r="B2" s="2">
        <v>2</v>
      </c>
    </row>
    <row spans="1:2" r="3">
      <c t="s" r="A3" s="3">
        <v>232</v>
      </c>
    </row>
    <row spans="1:2" r="4">
      <c t="s" r="A4" s="4">
        <v>355</v>
      </c>
      <c t="s" r="B4" s="4">
        <v>356</v>
      </c>
    </row>
    <row spans="1:2" r="5">
      <c t="s" r="A5" s="4">
        <v>357</v>
      </c>
      <c t="s" r="B5" s="4">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59</v>
      </c>
      <c t="s" r="B1" s="2">
        <v>1</v>
      </c>
    </row>
    <row spans="1:2" r="2">
      <c t="s" r="B2" s="2">
        <v>2</v>
      </c>
    </row>
    <row spans="1:2" r="3">
      <c t="s" r="A3" s="3">
        <v>238</v>
      </c>
    </row>
    <row spans="1:2" r="4">
      <c t="s" r="A4" s="4">
        <v>360</v>
      </c>
      <c t="s" r="B4" s="4">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362</v>
      </c>
      <c t="s" r="B1" s="2">
        <v>1</v>
      </c>
    </row>
    <row spans="1:2" r="2">
      <c t="s" r="B2" s="2">
        <v>2</v>
      </c>
    </row>
    <row spans="1:2" r="3">
      <c t="s" r="A3" s="3">
        <v>241</v>
      </c>
    </row>
    <row spans="1:2" r="4">
      <c t="s" r="A4" s="4">
        <v>363</v>
      </c>
      <c t="s" r="B4" s="4">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86</v>
      </c>
      <c t="s" r="B1" s="2">
        <v>1</v>
      </c>
    </row>
    <row spans="1:4" r="2">
      <c t="s" r="B2" s="2">
        <v>2</v>
      </c>
      <c t="s" r="C2" s="2">
        <v>32</v>
      </c>
      <c t="s" r="D2" s="2">
        <v>87</v>
      </c>
    </row>
    <row spans="1:4" r="3">
      <c t="s" r="A3" s="3">
        <v>88</v>
      </c>
    </row>
    <row spans="1:4" r="4">
      <c t="s" r="A4" s="4">
        <v>89</v>
      </c>
      <c t="n" r="B4" s="7">
        <v>630832</v>
      </c>
      <c t="n" r="C4" s="7">
        <v>593241</v>
      </c>
      <c t="n" r="D4" s="7">
        <v>574171</v>
      </c>
    </row>
    <row spans="1:4" r="5">
      <c t="s" r="A5" s="4">
        <v>90</v>
      </c>
      <c t="n" r="B5" s="6">
        <v>513768</v>
      </c>
      <c t="n" r="C5" s="6">
        <v>476309</v>
      </c>
      <c t="n" r="D5" s="6">
        <v>470846</v>
      </c>
    </row>
    <row spans="1:4" r="6">
      <c t="s" r="A6" s="4">
        <v>91</v>
      </c>
      <c t="n" r="B6" s="6">
        <v>117064</v>
      </c>
      <c t="n" r="C6" s="6">
        <v>116932</v>
      </c>
      <c t="n" r="D6" s="6">
        <v>103325</v>
      </c>
    </row>
    <row spans="1:4" r="7">
      <c t="s" r="A7" s="4">
        <v>92</v>
      </c>
      <c t="n" r="B7" s="6">
        <v>110007</v>
      </c>
      <c t="n" r="C7" s="6">
        <v>103781</v>
      </c>
      <c t="n" r="D7" s="6">
        <v>96693</v>
      </c>
    </row>
    <row spans="1:4" r="8">
      <c t="s" r="A8" s="4">
        <v>93</v>
      </c>
      <c t="n" r="B8" s="6">
        <v>7057</v>
      </c>
      <c t="n" r="C8" s="6">
        <v>13151</v>
      </c>
      <c t="n" r="D8" s="6">
        <v>6632</v>
      </c>
    </row>
    <row spans="1:4" r="9">
      <c t="s" r="A9" s="4">
        <v>94</v>
      </c>
      <c t="n" r="B9" s="6">
        <v>6765</v>
      </c>
      <c t="n" r="C9" s="6">
        <v>6859</v>
      </c>
      <c t="n" r="D9" s="6">
        <v>3873</v>
      </c>
    </row>
    <row spans="1:4" r="10">
      <c t="s" r="A10" s="4">
        <v>95</v>
      </c>
      <c t="n" r="B10" s="6">
        <v>292</v>
      </c>
      <c t="n" r="C10" s="6">
        <v>6292</v>
      </c>
      <c t="n" r="D10" s="6">
        <v>2759</v>
      </c>
    </row>
    <row spans="1:4" r="11">
      <c t="s" r="A11" s="4">
        <v>96</v>
      </c>
      <c t="n" r="B11" s="6">
        <v>2843</v>
      </c>
      <c t="n" r="C11" s="6">
        <v>-4091</v>
      </c>
      <c t="n" r="D11" s="6">
        <v>345</v>
      </c>
    </row>
    <row spans="1:4" r="12">
      <c t="s" r="A12" s="4">
        <v>97</v>
      </c>
      <c t="n" r="B12" s="6">
        <v>-2551</v>
      </c>
      <c t="n" r="C12" s="6">
        <v>10383</v>
      </c>
      <c t="n" r="D12" s="6">
        <v>2414</v>
      </c>
    </row>
    <row spans="1:4" r="13">
      <c t="s" r="A13" s="4">
        <v>98</v>
      </c>
      <c t="n" r="B13" s="6">
        <v>5528</v>
      </c>
      <c t="n" r="C13" s="6">
        <v>0</v>
      </c>
      <c t="n" r="D13" s="6">
        <v>0</v>
      </c>
    </row>
    <row spans="1:4" r="14">
      <c t="s" r="A14" s="4">
        <v>99</v>
      </c>
      <c t="n" r="B14" s="7">
        <v>2977</v>
      </c>
      <c t="n" r="C14" s="7">
        <v>10383</v>
      </c>
      <c t="n" r="D14" s="7">
        <v>2414</v>
      </c>
    </row>
    <row spans="1:4" r="15">
      <c t="s" r="A15" s="3">
        <v>100</v>
      </c>
    </row>
    <row spans="1:4" r="16">
      <c t="s" r="A16" s="4">
        <v>101</v>
      </c>
      <c t="n" r="B16" s="9">
        <v>0.06</v>
      </c>
      <c t="n" r="C16" s="9">
        <v>0.22</v>
      </c>
      <c t="n" r="D16" s="9">
        <v>0.05</v>
      </c>
    </row>
    <row spans="1:4" r="17">
      <c t="s" r="A17" s="4">
        <v>102</v>
      </c>
      <c t="n" r="B17" s="9">
        <v>0.06</v>
      </c>
      <c t="n" r="C17" s="9">
        <v>0.22</v>
      </c>
      <c t="n" r="D17" s="9">
        <v>0.05</v>
      </c>
    </row>
    <row spans="1:4" r="18">
      <c t="s" r="A18" s="3">
        <v>103</v>
      </c>
    </row>
    <row spans="1:4" r="19">
      <c t="s" r="A19" s="4">
        <v>104</v>
      </c>
      <c t="n" r="B19" s="6">
        <v>46494448</v>
      </c>
      <c t="n" r="C19" s="6">
        <v>46161846</v>
      </c>
      <c t="n" r="D19" s="6">
        <v>45560078</v>
      </c>
    </row>
    <row spans="1:4" r="20">
      <c t="s" r="A20" s="4">
        <v>105</v>
      </c>
      <c t="n" r="B20" s="6">
        <v>47664895</v>
      </c>
      <c t="n" r="C20" s="6">
        <v>47027755</v>
      </c>
      <c t="n" r="D20" s="6">
        <v>466851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r="A1" s="1">
        <v>365</v>
      </c>
      <c t="s" r="B1" s="2">
        <v>1</v>
      </c>
    </row>
    <row spans="1:2" r="2">
      <c t="s" r="B2" s="2">
        <v>2</v>
      </c>
    </row>
    <row spans="1:2" r="3">
      <c t="s" r="A3" s="3">
        <v>245</v>
      </c>
    </row>
    <row spans="1:2" r="4">
      <c t="s" r="A4" s="4">
        <v>366</v>
      </c>
      <c t="s" r="B4" s="4">
        <v>367</v>
      </c>
    </row>
    <row spans="1:2" r="5">
      <c t="s" r="A5" s="4">
        <v>368</v>
      </c>
      <c t="s" r="B5" s="4">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370</v>
      </c>
      <c t="s" r="B1" s="2">
        <v>1</v>
      </c>
    </row>
    <row spans="1:2" r="2">
      <c t="s" r="B2" s="2">
        <v>2</v>
      </c>
    </row>
    <row spans="1:2" r="3">
      <c t="s" r="A3" s="3">
        <v>248</v>
      </c>
    </row>
    <row spans="1:2" r="4">
      <c t="s" r="A4" s="4">
        <v>371</v>
      </c>
      <c t="s" r="B4" s="4">
        <v>372</v>
      </c>
    </row>
    <row spans="1:2" r="5">
      <c t="s" r="A5" s="4">
        <v>373</v>
      </c>
      <c t="s" r="B5" s="4">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r="A1" s="1">
        <v>375</v>
      </c>
      <c t="s" r="B1" s="2">
        <v>1</v>
      </c>
    </row>
    <row spans="1:2" r="2">
      <c t="s" r="B2" s="2">
        <v>2</v>
      </c>
    </row>
    <row spans="1:2" r="3">
      <c t="s" r="A3" s="3">
        <v>251</v>
      </c>
    </row>
    <row spans="1:2" r="4">
      <c t="s" r="A4" s="4">
        <v>376</v>
      </c>
      <c t="s" r="B4" s="4">
        <v>377</v>
      </c>
    </row>
    <row spans="1:2" r="5">
      <c t="s" r="A5" s="4">
        <v>378</v>
      </c>
      <c t="s" r="B5" s="4">
        <v>379</v>
      </c>
    </row>
    <row spans="1:2" r="6">
      <c t="s" r="A6" s="4">
        <v>380</v>
      </c>
      <c t="s" r="B6" s="4">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382</v>
      </c>
      <c t="s" r="B1" s="2">
        <v>1</v>
      </c>
    </row>
    <row spans="1:2" r="2">
      <c t="s" r="B2" s="2">
        <v>2</v>
      </c>
    </row>
    <row spans="1:2" r="3">
      <c t="s" r="A3" s="3">
        <v>254</v>
      </c>
    </row>
    <row spans="1:2" r="4">
      <c t="s" r="A4" s="4">
        <v>383</v>
      </c>
      <c t="s" r="B4" s="4">
        <v>384</v>
      </c>
    </row>
    <row spans="1:2" r="5">
      <c t="s" r="A5" s="4">
        <v>385</v>
      </c>
      <c t="s" r="B5" s="4">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87</v>
      </c>
      <c t="s" r="B1" s="2">
        <v>1</v>
      </c>
    </row>
    <row spans="1:2" r="2">
      <c t="s" r="B2" s="2">
        <v>2</v>
      </c>
    </row>
    <row spans="1:2" r="3">
      <c t="s" r="A3" s="3">
        <v>256</v>
      </c>
    </row>
    <row spans="1:2" r="4">
      <c t="s" r="A4" s="4">
        <v>388</v>
      </c>
      <c t="s" r="B4" s="4">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36"/>
    <col customWidth="1" max="3" min="3" width="21"/>
    <col customWidth="1" max="4" min="4" width="21"/>
  </cols>
  <sheetData>
    <row spans="1:4" r="1">
      <c t="s" r="A1" s="1">
        <v>390</v>
      </c>
      <c t="s" r="B1" s="2">
        <v>1</v>
      </c>
    </row>
    <row spans="1:4" r="2">
      <c t="s" r="B2" s="2">
        <v>391</v>
      </c>
      <c t="s" r="C2" s="2">
        <v>392</v>
      </c>
      <c t="s" r="D2" s="2">
        <v>393</v>
      </c>
    </row>
    <row spans="1:4" r="3">
      <c t="s" r="A3" s="3">
        <v>206</v>
      </c>
    </row>
    <row spans="1:4" r="4">
      <c t="s" r="A4" s="4">
        <v>394</v>
      </c>
      <c t="n" r="B4" s="6">
        <v>100000</v>
      </c>
    </row>
    <row spans="1:4" r="5">
      <c t="s" r="A5" s="4">
        <v>395</v>
      </c>
      <c t="n" r="B5" s="7">
        <v>13515000</v>
      </c>
      <c t="n" r="C5" s="7">
        <v>16165000</v>
      </c>
    </row>
    <row spans="1:4" r="6">
      <c t="s" r="A6" s="4">
        <v>396</v>
      </c>
      <c t="n" r="B6" s="6">
        <v>941000</v>
      </c>
      <c t="n" r="C6" s="6">
        <v>518000</v>
      </c>
      <c t="n" r="D6" s="7">
        <v>1825000</v>
      </c>
    </row>
    <row spans="1:4" r="7">
      <c t="s" r="A7" s="4">
        <v>397</v>
      </c>
      <c t="n" r="B7" s="6">
        <v>0</v>
      </c>
      <c t="n" r="C7" s="6">
        <v>3727000</v>
      </c>
      <c t="n" r="D7" s="7">
        <v>3262000</v>
      </c>
    </row>
    <row spans="1:4" r="8">
      <c t="s" r="A8" s="4">
        <v>62</v>
      </c>
      <c t="n" r="B8" s="6">
        <v>8291000</v>
      </c>
      <c t="n" r="C8" s="6">
        <v>8842000</v>
      </c>
    </row>
    <row spans="1:4" r="9">
      <c t="s" r="A9" s="4">
        <v>398</v>
      </c>
      <c t="n" r="B9" s="6">
        <v>0</v>
      </c>
      <c t="n" r="C9" s="7">
        <v>0</v>
      </c>
    </row>
    <row spans="1:4" r="10">
      <c t="s" r="A10" s="4">
        <v>399</v>
      </c>
      <c t="n" r="B10" s="7">
        <v>1175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00</v>
      </c>
      <c t="s" r="B1" s="2">
        <v>1</v>
      </c>
    </row>
    <row spans="1:4" r="2">
      <c t="s" r="B2" s="2">
        <v>2</v>
      </c>
      <c t="s" r="C2" s="2">
        <v>32</v>
      </c>
      <c t="s" r="D2" s="2">
        <v>87</v>
      </c>
    </row>
    <row spans="1:4" r="3">
      <c t="s" r="A3" s="3">
        <v>401</v>
      </c>
    </row>
    <row spans="1:4" r="4">
      <c t="s" r="A4" s="4">
        <v>402</v>
      </c>
      <c t="n" r="B4" s="7">
        <v>2851</v>
      </c>
      <c t="n" r="C4" s="7">
        <v>1519</v>
      </c>
      <c t="n" r="D4" s="7">
        <v>1174</v>
      </c>
    </row>
    <row spans="1:4" r="5">
      <c t="s" r="A5" s="4">
        <v>403</v>
      </c>
      <c t="n" r="B5" s="6">
        <v>1451</v>
      </c>
      <c t="n" r="C5" s="6">
        <v>1988</v>
      </c>
      <c t="n" r="D5" s="6">
        <v>502</v>
      </c>
    </row>
    <row spans="1:4" r="6">
      <c t="s" r="A6" s="4">
        <v>404</v>
      </c>
      <c t="n" r="B6" s="6">
        <v>-573</v>
      </c>
      <c t="n" r="C6" s="6">
        <v>-656</v>
      </c>
      <c t="n" r="D6" s="6">
        <v>-157</v>
      </c>
    </row>
    <row spans="1:4" r="7">
      <c t="s" r="A7" s="4">
        <v>405</v>
      </c>
      <c t="n" r="B7" s="6">
        <v>3729</v>
      </c>
      <c t="n" r="C7" s="7">
        <v>2851</v>
      </c>
      <c t="n" r="D7" s="7">
        <v>1519</v>
      </c>
    </row>
    <row spans="1:4" r="8">
      <c t="s" r="A8" s="4">
        <v>406</v>
      </c>
      <c t="n" r="B8" s="7">
        <v>1282</v>
      </c>
    </row>
    <row spans="1:4" r="9">
      <c t="s" r="A9" s="4">
        <v>407</v>
      </c>
    </row>
    <row spans="1:4" r="10">
      <c t="s" r="A10" s="3">
        <v>401</v>
      </c>
    </row>
    <row spans="1:4" r="11">
      <c t="s" r="A11" s="4">
        <v>172</v>
      </c>
      <c t="s" r="B11" s="4">
        <v>408</v>
      </c>
    </row>
    <row spans="1:4" r="12">
      <c t="s" r="A12" s="4">
        <v>409</v>
      </c>
    </row>
    <row spans="1:4" r="13">
      <c t="s" r="A13" s="3">
        <v>401</v>
      </c>
    </row>
    <row spans="1:4" r="14">
      <c t="s" r="A14" s="4">
        <v>172</v>
      </c>
      <c t="s" r="B14" s="4">
        <v>41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8"/>
    <col customWidth="1" max="2" min="2" width="16"/>
  </cols>
  <sheetData>
    <row spans="1:2" r="1">
      <c t="s" r="A1" s="1">
        <v>411</v>
      </c>
      <c t="s" r="B1" s="2">
        <v>1</v>
      </c>
    </row>
    <row spans="1:2" r="2">
      <c t="s" r="B2" s="2">
        <v>2</v>
      </c>
    </row>
    <row spans="1:2" r="3">
      <c t="s" r="A3" s="4">
        <v>412</v>
      </c>
    </row>
    <row spans="1:2" r="4">
      <c t="s" r="A4" s="3">
        <v>413</v>
      </c>
    </row>
    <row spans="1:2" r="5">
      <c t="s" r="A5" s="4">
        <v>414</v>
      </c>
      <c t="s" r="B5" s="4">
        <v>415</v>
      </c>
    </row>
    <row spans="1:2" r="6">
      <c t="s" r="A6" s="4">
        <v>416</v>
      </c>
    </row>
    <row spans="1:2" r="7">
      <c t="s" r="A7" s="3">
        <v>413</v>
      </c>
    </row>
    <row spans="1:2" r="8">
      <c t="s" r="A8" s="4">
        <v>414</v>
      </c>
      <c t="s" r="B8" s="4">
        <v>415</v>
      </c>
    </row>
    <row spans="1:2" r="9">
      <c t="s" r="A9" s="4">
        <v>417</v>
      </c>
    </row>
    <row spans="1:2" r="10">
      <c t="s" r="A10" s="3">
        <v>413</v>
      </c>
    </row>
    <row spans="1:2" r="11">
      <c t="s" r="A11" s="4">
        <v>414</v>
      </c>
      <c t="s" r="B11" s="4">
        <v>415</v>
      </c>
    </row>
    <row spans="1:2" r="12">
      <c t="s" r="A12" s="4">
        <v>418</v>
      </c>
    </row>
    <row spans="1:2" r="13">
      <c t="s" r="A13" s="3">
        <v>413</v>
      </c>
    </row>
    <row spans="1:2" r="14">
      <c t="s" r="A14" s="4">
        <v>414</v>
      </c>
      <c t="s" r="B14" s="4">
        <v>415</v>
      </c>
    </row>
    <row spans="1:2" r="15">
      <c t="s" r="A15" s="4">
        <v>419</v>
      </c>
    </row>
    <row spans="1:2" r="16">
      <c t="s" r="A16" s="3">
        <v>413</v>
      </c>
    </row>
    <row spans="1:2" r="17">
      <c t="s" r="A17" s="4">
        <v>414</v>
      </c>
      <c t="s" r="B17" s="4">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r="A1" s="1">
        <v>421</v>
      </c>
      <c t="s" r="B1" s="2">
        <v>1</v>
      </c>
    </row>
    <row spans="1:6" r="2">
      <c t="s" r="B2" s="2">
        <v>2</v>
      </c>
      <c t="s" r="C2" s="2">
        <v>32</v>
      </c>
      <c t="s" r="D2" s="2">
        <v>87</v>
      </c>
      <c t="s" r="E2" s="2">
        <v>422</v>
      </c>
      <c t="s" r="F2" s="2">
        <v>423</v>
      </c>
    </row>
    <row spans="1:6" r="3">
      <c t="s" r="A3" s="3">
        <v>424</v>
      </c>
    </row>
    <row spans="1:6" r="4">
      <c t="s" r="A4" s="4">
        <v>425</v>
      </c>
      <c t="n" r="B4" s="7">
        <v>0</v>
      </c>
      <c t="n" r="C4" s="7">
        <v>0</v>
      </c>
    </row>
    <row spans="1:6" r="5">
      <c t="s" r="A5" s="4">
        <v>426</v>
      </c>
      <c t="n" r="B5" s="7">
        <v>59085</v>
      </c>
      <c t="n" r="C5" s="6">
        <v>60479</v>
      </c>
      <c t="n" r="D5" s="7">
        <v>53074</v>
      </c>
    </row>
    <row spans="1:6" r="6">
      <c t="s" r="A6" s="4">
        <v>407</v>
      </c>
    </row>
    <row spans="1:6" r="7">
      <c t="s" r="A7" s="3">
        <v>424</v>
      </c>
    </row>
    <row spans="1:6" r="8">
      <c t="s" r="A8" s="4">
        <v>427</v>
      </c>
      <c t="s" r="B8" s="4">
        <v>428</v>
      </c>
    </row>
    <row spans="1:6" r="9">
      <c t="s" r="A9" s="4">
        <v>409</v>
      </c>
    </row>
    <row spans="1:6" r="10">
      <c t="s" r="A10" s="3">
        <v>424</v>
      </c>
    </row>
    <row spans="1:6" r="11">
      <c t="s" r="A11" s="4">
        <v>427</v>
      </c>
      <c t="s" r="B11" s="4">
        <v>429</v>
      </c>
    </row>
    <row spans="1:6" r="12">
      <c t="s" r="A12" s="4">
        <v>430</v>
      </c>
    </row>
    <row spans="1:6" r="13">
      <c t="s" r="A13" s="3">
        <v>424</v>
      </c>
    </row>
    <row spans="1:6" r="14">
      <c t="s" r="A14" s="4">
        <v>431</v>
      </c>
      <c t="n" r="E14" s="7">
        <v>778</v>
      </c>
    </row>
    <row spans="1:6" r="15">
      <c t="s" r="A15" s="4">
        <v>426</v>
      </c>
      <c t="n" r="C15" s="7">
        <v>3682</v>
      </c>
      <c t="n" r="E15" s="6">
        <v>2632</v>
      </c>
    </row>
    <row spans="1:6" r="16">
      <c t="s" r="A16" s="4">
        <v>432</v>
      </c>
    </row>
    <row spans="1:6" r="17">
      <c t="s" r="A17" s="3">
        <v>424</v>
      </c>
    </row>
    <row spans="1:6" r="18">
      <c t="s" r="A18" s="4">
        <v>431</v>
      </c>
      <c t="n" r="F18" s="7">
        <v>1200</v>
      </c>
    </row>
    <row spans="1:6" r="19">
      <c t="s" r="A19" s="4">
        <v>426</v>
      </c>
      <c t="n" r="E19" s="7">
        <v>105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433</v>
      </c>
      <c t="s" r="B1" s="2">
        <v>434</v>
      </c>
      <c t="s" r="D1" s="2">
        <v>1</v>
      </c>
    </row>
    <row spans="1:4" r="2">
      <c t="s" r="B2" s="2">
        <v>2</v>
      </c>
      <c t="s" r="C2" s="2">
        <v>435</v>
      </c>
      <c t="s" r="D2" s="2">
        <v>2</v>
      </c>
    </row>
    <row spans="1:4" r="3">
      <c t="s" r="A3" s="3">
        <v>436</v>
      </c>
    </row>
    <row spans="1:4" r="4">
      <c t="s" r="A4" s="4">
        <v>437</v>
      </c>
      <c t="n" r="B4" s="7">
        <v>4925000</v>
      </c>
      <c t="n" r="C4" s="7">
        <v>7581000</v>
      </c>
    </row>
    <row spans="1:4" r="5">
      <c t="s" r="A5" s="4">
        <v>438</v>
      </c>
      <c t="n" r="B5" s="6">
        <v>6810000</v>
      </c>
      <c t="n" r="D5" s="7">
        <v>6810000</v>
      </c>
    </row>
    <row spans="1:4" r="6">
      <c t="s" r="A6" s="4">
        <v>439</v>
      </c>
    </row>
    <row spans="1:4" r="7">
      <c t="s" r="A7" s="3">
        <v>436</v>
      </c>
    </row>
    <row spans="1:4" r="8">
      <c t="s" r="A8" s="4">
        <v>440</v>
      </c>
      <c t="n" r="C8" s="6">
        <v>50000000</v>
      </c>
    </row>
    <row spans="1:4" r="9">
      <c t="s" r="A9" s="4">
        <v>441</v>
      </c>
      <c t="s" r="D9" s="4">
        <v>410</v>
      </c>
    </row>
    <row spans="1:4" r="10">
      <c t="s" r="A10" s="4">
        <v>442</v>
      </c>
      <c t="n" r="C10" s="7">
        <v>1029000</v>
      </c>
    </row>
    <row spans="1:4" r="11">
      <c t="s" r="A11" s="4">
        <v>443</v>
      </c>
      <c t="n" r="B11" s="7">
        <v>1421000</v>
      </c>
      <c t="n" r="D11" s="7">
        <v>1421000</v>
      </c>
    </row>
    <row spans="1:4" r="12">
      <c t="s" r="A12" s="4">
        <v>444</v>
      </c>
      <c t="s" r="D12" s="4">
        <v>445</v>
      </c>
    </row>
    <row spans="1:4" r="13">
      <c t="s" r="A13" s="4">
        <v>446</v>
      </c>
    </row>
    <row spans="1:4" r="14">
      <c t="s" r="A14" s="3">
        <v>436</v>
      </c>
    </row>
    <row spans="1:4" r="15">
      <c t="s" r="A15" s="4">
        <v>447</v>
      </c>
      <c t="n" r="D15" s="7">
        <v>7000</v>
      </c>
    </row>
    <row spans="1:4" r="16">
      <c t="s" r="A16" s="4">
        <v>448</v>
      </c>
    </row>
    <row spans="1:4" r="17">
      <c t="s" r="A17" s="3">
        <v>436</v>
      </c>
    </row>
    <row spans="1:4" r="18">
      <c t="s" r="A18" s="4">
        <v>447</v>
      </c>
      <c t="n" r="D18" s="7">
        <v>348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6</v>
      </c>
      <c t="s" r="B1" s="2">
        <v>1</v>
      </c>
    </row>
    <row spans="1:4" r="2">
      <c t="s" r="B2" s="2">
        <v>2</v>
      </c>
      <c t="s" r="C2" s="2">
        <v>32</v>
      </c>
      <c t="s" r="D2" s="2">
        <v>87</v>
      </c>
    </row>
    <row spans="1:4" r="3">
      <c t="s" r="A3" s="3">
        <v>107</v>
      </c>
    </row>
    <row spans="1:4" r="4">
      <c t="s" r="A4" s="4">
        <v>97</v>
      </c>
      <c t="n" r="B4" s="7">
        <v>-2551</v>
      </c>
      <c t="n" r="C4" s="7">
        <v>10383</v>
      </c>
      <c t="n" r="D4" s="7">
        <v>2414</v>
      </c>
    </row>
    <row spans="1:4" r="5">
      <c t="s" r="A5" s="3">
        <v>108</v>
      </c>
    </row>
    <row spans="1:4" r="6">
      <c t="s" r="A6" s="4">
        <v>109</v>
      </c>
      <c t="n" r="B6" s="6">
        <v>-230</v>
      </c>
      <c t="n" r="C6" s="6">
        <v>-2217</v>
      </c>
      <c t="n" r="D6" s="6">
        <v>3427</v>
      </c>
    </row>
    <row spans="1:4" r="7">
      <c t="s" r="A7" s="4">
        <v>110</v>
      </c>
      <c t="n" r="B7" s="6">
        <v>-2378</v>
      </c>
      <c t="n" r="C7" s="6">
        <v>-3515</v>
      </c>
      <c t="n" r="D7" s="6">
        <v>-1028</v>
      </c>
    </row>
    <row spans="1:4" r="8">
      <c t="s" r="A8" s="4">
        <v>111</v>
      </c>
      <c t="n" r="B8" s="6">
        <v>-2608</v>
      </c>
      <c t="n" r="C8" s="6">
        <v>-5732</v>
      </c>
      <c t="n" r="D8" s="6">
        <v>2399</v>
      </c>
    </row>
    <row spans="1:4" r="9">
      <c t="s" r="A9" s="4">
        <v>112</v>
      </c>
      <c t="n" r="B9" s="6">
        <v>-5159</v>
      </c>
      <c t="n" r="C9" s="6">
        <v>4651</v>
      </c>
      <c t="n" r="D9" s="6">
        <v>4813</v>
      </c>
    </row>
    <row spans="1:4" r="10">
      <c t="s" r="A10" s="4">
        <v>113</v>
      </c>
      <c t="n" r="B10" s="6">
        <v>5528</v>
      </c>
      <c t="n" r="C10" s="6">
        <v>0</v>
      </c>
      <c t="n" r="D10" s="6">
        <v>0</v>
      </c>
    </row>
    <row spans="1:4" r="11">
      <c t="s" r="A11" s="4">
        <v>114</v>
      </c>
      <c t="n" r="B11" s="7">
        <v>369</v>
      </c>
      <c t="n" r="C11" s="7">
        <v>4651</v>
      </c>
      <c t="n" r="D11" s="7">
        <v>48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8"/>
    <col customWidth="1" max="12" min="12" width="25"/>
  </cols>
  <sheetData>
    <row spans="1:12" r="1">
      <c t="s" r="A1" s="1">
        <v>449</v>
      </c>
      <c t="s" r="B1" s="2">
        <v>450</v>
      </c>
      <c t="s" r="F1" s="2">
        <v>434</v>
      </c>
      <c t="s" r="G1" s="2">
        <v>1</v>
      </c>
    </row>
    <row spans="1:12" r="2">
      <c t="s" r="B2" s="2">
        <v>451</v>
      </c>
      <c t="s" r="C2" s="2">
        <v>452</v>
      </c>
      <c t="s" r="D2" s="2">
        <v>453</v>
      </c>
      <c t="s" r="E2" s="2">
        <v>454</v>
      </c>
      <c t="s" r="F2" s="2">
        <v>455</v>
      </c>
      <c t="s" r="G2" s="2">
        <v>456</v>
      </c>
      <c t="s" r="H2" s="2">
        <v>392</v>
      </c>
      <c t="s" r="I2" s="2">
        <v>393</v>
      </c>
      <c t="s" r="J2" s="2">
        <v>457</v>
      </c>
      <c t="s" r="K2" s="2">
        <v>458</v>
      </c>
      <c t="s" r="L2" s="2">
        <v>459</v>
      </c>
    </row>
    <row spans="1:12" r="3">
      <c t="s" r="A3" s="3">
        <v>460</v>
      </c>
    </row>
    <row spans="1:12" r="4">
      <c t="s" r="A4" s="4">
        <v>461</v>
      </c>
      <c t="n" r="L4" s="6">
        <v>2</v>
      </c>
    </row>
    <row spans="1:12" r="5">
      <c t="s" r="A5" s="4">
        <v>462</v>
      </c>
      <c t="n" r="F5" s="7">
        <v>566</v>
      </c>
    </row>
    <row spans="1:12" r="6">
      <c t="s" r="A6" s="4">
        <v>463</v>
      </c>
    </row>
    <row spans="1:12" r="7">
      <c t="s" r="A7" s="3">
        <v>460</v>
      </c>
    </row>
    <row spans="1:12" r="8">
      <c t="s" r="A8" s="4">
        <v>461</v>
      </c>
      <c t="n" r="K8" s="6">
        <v>1</v>
      </c>
    </row>
    <row spans="1:12" r="9">
      <c t="s" r="A9" s="4">
        <v>464</v>
      </c>
      <c t="n" r="G9" s="7">
        <v>0</v>
      </c>
      <c t="n" r="H9" s="7">
        <v>0</v>
      </c>
      <c t="n" r="I9" s="7">
        <v>-266</v>
      </c>
    </row>
    <row spans="1:12" r="10">
      <c t="s" r="A10" s="4">
        <v>465</v>
      </c>
    </row>
    <row spans="1:12" r="11">
      <c t="s" r="A11" s="3">
        <v>460</v>
      </c>
    </row>
    <row spans="1:12" r="12">
      <c t="s" r="A12" s="4">
        <v>466</v>
      </c>
      <c t="n" r="L12" s="7">
        <v>13081</v>
      </c>
    </row>
    <row spans="1:12" r="13">
      <c t="s" r="A13" s="4">
        <v>467</v>
      </c>
      <c t="s" r="L13" s="4">
        <v>468</v>
      </c>
    </row>
    <row spans="1:12" r="14">
      <c t="s" r="A14" s="4">
        <v>469</v>
      </c>
    </row>
    <row spans="1:12" r="15">
      <c t="s" r="A15" s="3">
        <v>460</v>
      </c>
    </row>
    <row spans="1:12" r="16">
      <c t="s" r="A16" s="4">
        <v>466</v>
      </c>
      <c t="n" r="L16" s="7">
        <v>3256</v>
      </c>
    </row>
    <row spans="1:12" r="17">
      <c t="s" r="A17" s="4">
        <v>467</v>
      </c>
      <c t="s" r="L17" s="4">
        <v>470</v>
      </c>
    </row>
    <row spans="1:12" r="18">
      <c t="s" r="A18" s="4">
        <v>471</v>
      </c>
    </row>
    <row spans="1:12" r="19">
      <c t="s" r="A19" s="3">
        <v>460</v>
      </c>
    </row>
    <row spans="1:12" r="20">
      <c t="s" r="A20" s="4">
        <v>472</v>
      </c>
      <c t="s" r="E20" s="4">
        <v>473</v>
      </c>
    </row>
    <row spans="1:12" r="21">
      <c t="s" r="A21" s="4">
        <v>466</v>
      </c>
      <c t="n" r="E21" s="7">
        <v>27900</v>
      </c>
    </row>
    <row spans="1:12" r="22">
      <c t="s" r="A22" s="4">
        <v>467</v>
      </c>
      <c t="s" r="E22" s="4">
        <v>474</v>
      </c>
    </row>
    <row spans="1:12" r="23">
      <c t="s" r="A23" s="4">
        <v>475</v>
      </c>
    </row>
    <row spans="1:12" r="24">
      <c t="s" r="A24" s="3">
        <v>460</v>
      </c>
    </row>
    <row spans="1:12" r="25">
      <c t="s" r="A25" s="4">
        <v>472</v>
      </c>
      <c t="s" r="D25" s="4">
        <v>415</v>
      </c>
    </row>
    <row spans="1:12" r="26">
      <c t="s" r="A26" s="4">
        <v>466</v>
      </c>
      <c t="n" r="D26" s="7">
        <v>38571</v>
      </c>
    </row>
    <row spans="1:12" r="27">
      <c t="s" r="A27" s="4">
        <v>467</v>
      </c>
      <c t="s" r="D27" s="4">
        <v>476</v>
      </c>
    </row>
    <row spans="1:12" r="28">
      <c t="s" r="A28" s="4">
        <v>477</v>
      </c>
    </row>
    <row spans="1:12" r="29">
      <c t="s" r="A29" s="3">
        <v>460</v>
      </c>
    </row>
    <row spans="1:12" r="30">
      <c t="s" r="A30" s="4">
        <v>461</v>
      </c>
      <c t="n" r="C30" s="6">
        <v>2</v>
      </c>
    </row>
    <row spans="1:12" r="31">
      <c t="s" r="A31" s="4">
        <v>472</v>
      </c>
      <c t="s" r="C31" s="4">
        <v>478</v>
      </c>
    </row>
    <row spans="1:12" r="32">
      <c t="s" r="A32" s="4">
        <v>466</v>
      </c>
      <c t="n" r="C32" s="7">
        <v>16750</v>
      </c>
    </row>
    <row spans="1:12" r="33">
      <c t="s" r="A33" s="4">
        <v>467</v>
      </c>
      <c t="s" r="C33" s="4">
        <v>479</v>
      </c>
    </row>
    <row spans="1:12" r="34">
      <c t="s" r="A34" s="4">
        <v>480</v>
      </c>
      <c t="n" r="J34" s="7">
        <v>42247</v>
      </c>
    </row>
    <row spans="1:12" r="35">
      <c t="s" r="A35" s="4">
        <v>481</v>
      </c>
    </row>
    <row spans="1:12" r="36">
      <c t="s" r="A36" s="3">
        <v>460</v>
      </c>
    </row>
    <row spans="1:12" r="37">
      <c t="s" r="A37" s="4">
        <v>461</v>
      </c>
      <c t="n" r="C37" s="6">
        <v>2</v>
      </c>
    </row>
    <row spans="1:12" r="38">
      <c t="s" r="A38" s="4">
        <v>472</v>
      </c>
      <c t="s" r="C38" s="4">
        <v>478</v>
      </c>
    </row>
    <row spans="1:12" r="39">
      <c t="s" r="A39" s="4">
        <v>466</v>
      </c>
      <c t="n" r="C39" s="7">
        <v>25377</v>
      </c>
    </row>
    <row spans="1:12" r="40">
      <c t="s" r="A40" s="4">
        <v>467</v>
      </c>
      <c t="s" r="C40" s="4">
        <v>482</v>
      </c>
    </row>
    <row spans="1:12" r="41">
      <c t="s" r="A41" s="4">
        <v>483</v>
      </c>
    </row>
    <row spans="1:12" r="42">
      <c t="s" r="A42" s="3">
        <v>460</v>
      </c>
    </row>
    <row spans="1:12" r="43">
      <c t="s" r="A43" s="4">
        <v>472</v>
      </c>
      <c t="s" r="B43" s="4">
        <v>484</v>
      </c>
    </row>
    <row spans="1:12" r="44">
      <c t="s" r="A44" s="4">
        <v>466</v>
      </c>
      <c t="n" r="B44" s="7">
        <v>20746</v>
      </c>
    </row>
    <row spans="1:12" r="45">
      <c t="s" r="A45" s="4">
        <v>467</v>
      </c>
      <c t="s" r="B45" s="4">
        <v>485</v>
      </c>
    </row>
    <row spans="1:12" r="46">
      <c t="s" r="A46" s="4">
        <v>486</v>
      </c>
    </row>
    <row spans="1:12" r="47">
      <c t="s" r="A47" s="3">
        <v>460</v>
      </c>
    </row>
    <row spans="1:12" r="48">
      <c t="s" r="A48" s="4">
        <v>472</v>
      </c>
      <c t="s" r="B48" s="4">
        <v>429</v>
      </c>
    </row>
    <row spans="1:12" r="49">
      <c t="s" r="A49" s="4">
        <v>466</v>
      </c>
      <c t="n" r="B49" s="7">
        <v>14084</v>
      </c>
    </row>
    <row spans="1:12" r="50">
      <c t="s" r="A50" s="4">
        <v>467</v>
      </c>
      <c t="s" r="B50" s="4">
        <v>487</v>
      </c>
    </row>
  </sheetData>
  <mergeCells count="3">
    <mergeCell ref="A1:A2"/>
    <mergeCell ref="B1:E1"/>
    <mergeCell ref="G1:I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88</v>
      </c>
      <c t="s" r="B1" s="2">
        <v>434</v>
      </c>
      <c t="s" r="J1" s="2">
        <v>1</v>
      </c>
    </row>
    <row spans="1:12" r="2">
      <c t="s" r="B2" s="2">
        <v>2</v>
      </c>
      <c t="s" r="C2" s="2">
        <v>489</v>
      </c>
      <c t="s" r="D2" s="2">
        <v>4</v>
      </c>
      <c t="s" r="E2" s="2">
        <v>435</v>
      </c>
      <c t="s" r="F2" s="2">
        <v>32</v>
      </c>
      <c t="s" r="G2" s="2">
        <v>490</v>
      </c>
      <c t="s" r="H2" s="2">
        <v>491</v>
      </c>
      <c t="s" r="I2" s="2">
        <v>492</v>
      </c>
      <c t="s" r="J2" s="2">
        <v>2</v>
      </c>
      <c t="s" r="K2" s="2">
        <v>32</v>
      </c>
      <c t="s" r="L2" s="2">
        <v>87</v>
      </c>
    </row>
    <row spans="1:12" r="3">
      <c t="s" r="A3" s="3">
        <v>206</v>
      </c>
    </row>
    <row spans="1:12" r="4">
      <c t="s" r="A4" s="4">
        <v>47</v>
      </c>
      <c t="n" r="B4" s="7">
        <v>5303</v>
      </c>
      <c t="n" r="F4" s="7">
        <v>4313</v>
      </c>
      <c t="n" r="J4" s="7">
        <v>5303</v>
      </c>
      <c t="n" r="K4" s="7">
        <v>4313</v>
      </c>
    </row>
    <row spans="1:12" r="5">
      <c t="s" r="A5" s="4">
        <v>99</v>
      </c>
      <c t="n" r="J5" s="7">
        <v>2977</v>
      </c>
      <c t="n" r="K5" s="7">
        <v>10383</v>
      </c>
      <c t="n" r="L5" s="7">
        <v>2414</v>
      </c>
    </row>
    <row spans="1:12" r="6">
      <c t="s" r="A6" s="4">
        <v>493</v>
      </c>
      <c t="n" r="B6" s="6">
        <v>46556977</v>
      </c>
      <c t="n" r="C6" s="6">
        <v>46517638</v>
      </c>
      <c t="n" r="D6" s="6">
        <v>46493162</v>
      </c>
      <c t="n" r="E6" s="6">
        <v>46408123</v>
      </c>
      <c t="n" r="F6" s="6">
        <v>46350835</v>
      </c>
      <c t="n" r="G6" s="6">
        <v>46315968</v>
      </c>
      <c t="n" r="H6" s="6">
        <v>46064049</v>
      </c>
      <c t="n" r="I6" s="6">
        <v>45909995</v>
      </c>
      <c t="n" r="J6" s="6">
        <v>46494448</v>
      </c>
      <c t="n" r="K6" s="6">
        <v>46161846</v>
      </c>
      <c t="n" r="L6" s="6">
        <v>45560078</v>
      </c>
    </row>
    <row spans="1:12" r="7">
      <c t="s" r="A7" s="3">
        <v>494</v>
      </c>
    </row>
    <row spans="1:12" r="8">
      <c t="s" r="A8" s="4">
        <v>495</v>
      </c>
      <c t="n" r="J8" s="6">
        <v>1170447</v>
      </c>
      <c t="n" r="K8" s="6">
        <v>865909</v>
      </c>
      <c t="n" r="L8" s="6">
        <v>1125047</v>
      </c>
    </row>
    <row spans="1:12" r="9">
      <c t="s" r="A9" s="4">
        <v>496</v>
      </c>
      <c t="n" r="B9" s="6">
        <v>48011302</v>
      </c>
      <c t="n" r="C9" s="6">
        <v>48056359</v>
      </c>
      <c t="n" r="D9" s="6">
        <v>47385412</v>
      </c>
      <c t="n" r="E9" s="6">
        <v>46408123</v>
      </c>
      <c t="n" r="F9" s="6">
        <v>47326417</v>
      </c>
      <c t="n" r="G9" s="6">
        <v>47308414</v>
      </c>
      <c t="n" r="H9" s="6">
        <v>46904199</v>
      </c>
      <c t="n" r="I9" s="6">
        <v>45909995</v>
      </c>
      <c t="n" r="J9" s="6">
        <v>47664895</v>
      </c>
      <c t="n" r="K9" s="6">
        <v>47027755</v>
      </c>
      <c t="n" r="L9" s="6">
        <v>46685125</v>
      </c>
    </row>
    <row spans="1:12" r="10">
      <c t="s" r="A10" s="4">
        <v>497</v>
      </c>
      <c t="n" r="J10" s="6">
        <v>1767778</v>
      </c>
      <c t="n" r="K10" s="6">
        <v>1737261</v>
      </c>
      <c t="n" r="L10" s="6">
        <v>1856591</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25"/>
  </cols>
  <sheetData>
    <row spans="1:6" r="1">
      <c t="s" r="A1" s="1">
        <v>498</v>
      </c>
      <c t="s" r="B1" s="2">
        <v>450</v>
      </c>
      <c t="s" r="E1" s="2">
        <v>1</v>
      </c>
    </row>
    <row spans="1:6" r="2">
      <c t="s" r="B2" s="2">
        <v>499</v>
      </c>
      <c t="s" r="C2" s="2">
        <v>500</v>
      </c>
      <c t="s" r="D2" s="2">
        <v>501</v>
      </c>
      <c t="s" r="E2" s="2">
        <v>456</v>
      </c>
      <c t="s" r="F2" s="2">
        <v>392</v>
      </c>
    </row>
    <row spans="1:6" r="3">
      <c t="s" r="A3" s="3">
        <v>502</v>
      </c>
    </row>
    <row spans="1:6" r="4">
      <c t="s" r="A4" s="4">
        <v>503</v>
      </c>
      <c t="s" r="F4" s="4">
        <v>504</v>
      </c>
    </row>
    <row spans="1:6" r="5">
      <c t="s" r="A5" s="4">
        <v>505</v>
      </c>
    </row>
    <row spans="1:6" r="6">
      <c t="s" r="A6" s="3">
        <v>502</v>
      </c>
    </row>
    <row spans="1:6" r="7">
      <c t="s" r="A7" s="4">
        <v>506</v>
      </c>
      <c t="n" r="B7" s="7">
        <v>9054</v>
      </c>
    </row>
    <row spans="1:6" r="8">
      <c t="s" r="A8" s="4">
        <v>431</v>
      </c>
      <c t="n" r="B8" s="7">
        <v>834</v>
      </c>
    </row>
    <row spans="1:6" r="9">
      <c t="s" r="A9" s="4">
        <v>507</v>
      </c>
      <c t="n" r="E9" s="7">
        <v>13904</v>
      </c>
    </row>
    <row spans="1:6" r="10">
      <c t="s" r="A10" s="4">
        <v>508</v>
      </c>
      <c t="n" r="E10" s="7">
        <v>13904</v>
      </c>
    </row>
    <row spans="1:6" r="11">
      <c t="s" r="A11" s="4">
        <v>430</v>
      </c>
    </row>
    <row spans="1:6" r="12">
      <c t="s" r="A12" s="3">
        <v>502</v>
      </c>
    </row>
    <row spans="1:6" r="13">
      <c t="s" r="A13" s="4">
        <v>431</v>
      </c>
      <c t="n" r="C13" s="7">
        <v>778</v>
      </c>
    </row>
    <row spans="1:6" r="14">
      <c t="s" r="A14" s="4">
        <v>509</v>
      </c>
      <c t="n" r="C14" s="6">
        <v>2</v>
      </c>
    </row>
    <row spans="1:6" r="15">
      <c t="s" r="A15" s="4">
        <v>507</v>
      </c>
      <c t="n" r="C15" s="7">
        <v>8765</v>
      </c>
      <c t="n" r="F15" s="7">
        <v>10531</v>
      </c>
    </row>
    <row spans="1:6" r="16">
      <c t="s" r="A16" s="4">
        <v>508</v>
      </c>
      <c t="n" r="F16" s="7">
        <v>10531</v>
      </c>
    </row>
    <row spans="1:6" r="17">
      <c t="s" r="A17" s="4">
        <v>432</v>
      </c>
    </row>
    <row spans="1:6" r="18">
      <c t="s" r="A18" s="3">
        <v>502</v>
      </c>
    </row>
    <row spans="1:6" r="19">
      <c t="s" r="A19" s="4">
        <v>431</v>
      </c>
      <c t="n" r="D19" s="7">
        <v>1200</v>
      </c>
    </row>
    <row spans="1:6" r="20">
      <c t="s" r="A20" s="4">
        <v>508</v>
      </c>
      <c t="n" r="D20" s="7">
        <v>1766</v>
      </c>
    </row>
    <row spans="1:6" r="21">
      <c t="s" r="A21" s="4">
        <v>407</v>
      </c>
    </row>
    <row spans="1:6" r="22">
      <c t="s" r="A22" s="3">
        <v>502</v>
      </c>
    </row>
    <row spans="1:6" r="23">
      <c t="s" r="A23" s="4">
        <v>427</v>
      </c>
      <c t="s" r="E23" s="4">
        <v>428</v>
      </c>
    </row>
    <row spans="1:6" r="24">
      <c t="s" r="A24" s="4">
        <v>409</v>
      </c>
    </row>
    <row spans="1:6" r="25">
      <c t="s" r="A25" s="3">
        <v>502</v>
      </c>
    </row>
    <row spans="1:6" r="26">
      <c t="s" r="A26" s="4">
        <v>427</v>
      </c>
      <c t="s" r="E26" s="4">
        <v>429</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510</v>
      </c>
      <c t="s" r="B1" s="2">
        <v>1</v>
      </c>
    </row>
    <row spans="1:5" r="2">
      <c t="s" r="B2" s="2">
        <v>2</v>
      </c>
      <c t="s" r="C2" s="2">
        <v>32</v>
      </c>
      <c t="s" r="D2" s="2">
        <v>87</v>
      </c>
      <c t="s" r="E2" s="2">
        <v>422</v>
      </c>
    </row>
    <row spans="1:5" r="3">
      <c t="s" r="A3" s="3">
        <v>502</v>
      </c>
    </row>
    <row spans="1:5" r="4">
      <c t="s" r="A4" s="4">
        <v>48</v>
      </c>
      <c t="n" r="B4" s="7">
        <v>59085</v>
      </c>
      <c t="n" r="C4" s="7">
        <v>60479</v>
      </c>
      <c t="n" r="D4" s="7">
        <v>53074</v>
      </c>
    </row>
    <row spans="1:5" r="5">
      <c t="s" r="A5" s="4">
        <v>511</v>
      </c>
      <c t="n" r="B5" s="6">
        <v>0</v>
      </c>
      <c t="n" r="C5" s="6">
        <v>13903</v>
      </c>
      <c t="n" r="D5" s="7">
        <v>9838</v>
      </c>
    </row>
    <row spans="1:5" r="6">
      <c t="s" r="A6" s="4">
        <v>505</v>
      </c>
    </row>
    <row spans="1:5" r="7">
      <c t="s" r="A7" s="3">
        <v>502</v>
      </c>
    </row>
    <row spans="1:5" r="8">
      <c t="s" r="A8" s="4">
        <v>512</v>
      </c>
      <c t="n" r="B8" s="6">
        <v>0</v>
      </c>
    </row>
    <row spans="1:5" r="9">
      <c t="s" r="A9" s="4">
        <v>171</v>
      </c>
      <c t="n" r="B9" s="6">
        <v>1432</v>
      </c>
    </row>
    <row spans="1:5" r="10">
      <c t="s" r="A10" s="4">
        <v>38</v>
      </c>
      <c t="n" r="B10" s="6">
        <v>186</v>
      </c>
    </row>
    <row spans="1:5" r="11">
      <c t="s" r="A11" s="4">
        <v>40</v>
      </c>
      <c t="n" r="B11" s="6">
        <v>295</v>
      </c>
    </row>
    <row spans="1:5" r="12">
      <c t="s" r="A12" s="4">
        <v>513</v>
      </c>
      <c t="n" r="B12" s="6">
        <v>123</v>
      </c>
    </row>
    <row spans="1:5" r="13">
      <c t="s" r="A13" s="4">
        <v>48</v>
      </c>
      <c t="n" r="B13" s="6">
        <v>7590</v>
      </c>
    </row>
    <row spans="1:5" r="14">
      <c t="s" r="A14" s="4">
        <v>514</v>
      </c>
      <c t="n" r="B14" s="6">
        <v>7208</v>
      </c>
    </row>
    <row spans="1:5" r="15">
      <c t="s" r="A15" s="4">
        <v>54</v>
      </c>
      <c t="n" r="B15" s="6">
        <v>-1719</v>
      </c>
    </row>
    <row spans="1:5" r="16">
      <c t="s" r="A16" s="4">
        <v>515</v>
      </c>
      <c t="n" r="B16" s="6">
        <v>-459</v>
      </c>
    </row>
    <row spans="1:5" r="17">
      <c t="s" r="A17" s="4">
        <v>56</v>
      </c>
      <c t="n" r="B17" s="6">
        <v>-752</v>
      </c>
    </row>
    <row spans="1:5" r="18">
      <c t="s" r="A18" s="4">
        <v>516</v>
      </c>
      <c t="n" r="B18" s="6">
        <v>0</v>
      </c>
    </row>
    <row spans="1:5" r="19">
      <c t="s" r="A19" s="4">
        <v>507</v>
      </c>
      <c t="n" r="B19" s="6">
        <v>13904</v>
      </c>
    </row>
    <row spans="1:5" r="20">
      <c t="s" r="A20" s="4">
        <v>511</v>
      </c>
      <c t="n" r="B20" s="6">
        <v>13904</v>
      </c>
    </row>
    <row spans="1:5" r="21">
      <c t="s" r="A21" s="4">
        <v>508</v>
      </c>
      <c t="n" r="B21" s="7">
        <v>13904</v>
      </c>
    </row>
    <row spans="1:5" r="22">
      <c t="s" r="A22" s="4">
        <v>430</v>
      </c>
    </row>
    <row spans="1:5" r="23">
      <c t="s" r="A23" s="3">
        <v>502</v>
      </c>
    </row>
    <row spans="1:5" r="24">
      <c t="s" r="A24" s="4">
        <v>512</v>
      </c>
      <c t="n" r="C24" s="6">
        <v>1292</v>
      </c>
    </row>
    <row spans="1:5" r="25">
      <c t="s" r="A25" s="4">
        <v>171</v>
      </c>
      <c t="n" r="C25" s="6">
        <v>772</v>
      </c>
    </row>
    <row spans="1:5" r="26">
      <c t="s" r="A26" s="4">
        <v>38</v>
      </c>
      <c t="n" r="C26" s="6">
        <v>665</v>
      </c>
    </row>
    <row spans="1:5" r="27">
      <c t="s" r="A27" s="4">
        <v>40</v>
      </c>
      <c t="n" r="C27" s="6">
        <v>1169</v>
      </c>
    </row>
    <row spans="1:5" r="28">
      <c t="s" r="A28" s="4">
        <v>513</v>
      </c>
      <c t="n" r="C28" s="6">
        <v>138</v>
      </c>
    </row>
    <row spans="1:5" r="29">
      <c t="s" r="A29" s="4">
        <v>48</v>
      </c>
      <c t="n" r="C29" s="6">
        <v>3682</v>
      </c>
      <c t="n" r="E29" s="7">
        <v>2632</v>
      </c>
    </row>
    <row spans="1:5" r="30">
      <c t="s" r="A30" s="4">
        <v>514</v>
      </c>
      <c t="n" r="C30" s="6">
        <v>5099</v>
      </c>
    </row>
    <row spans="1:5" r="31">
      <c t="s" r="A31" s="4">
        <v>54</v>
      </c>
      <c t="n" r="C31" s="6">
        <v>-413</v>
      </c>
    </row>
    <row spans="1:5" r="32">
      <c t="s" r="A32" s="4">
        <v>515</v>
      </c>
      <c t="n" r="C32" s="6">
        <v>-607</v>
      </c>
    </row>
    <row spans="1:5" r="33">
      <c t="s" r="A33" s="4">
        <v>56</v>
      </c>
      <c t="n" r="C33" s="6">
        <v>-108</v>
      </c>
    </row>
    <row spans="1:5" r="34">
      <c t="s" r="A34" s="4">
        <v>516</v>
      </c>
      <c t="n" r="C34" s="6">
        <v>-1158</v>
      </c>
    </row>
    <row spans="1:5" r="35">
      <c t="s" r="A35" s="4">
        <v>507</v>
      </c>
      <c t="n" r="C35" s="6">
        <v>10531</v>
      </c>
      <c t="n" r="E35" s="7">
        <v>8765</v>
      </c>
    </row>
    <row spans="1:5" r="36">
      <c t="s" r="A36" s="4">
        <v>511</v>
      </c>
      <c t="n" r="C36" s="6">
        <v>9239</v>
      </c>
    </row>
    <row spans="1:5" r="37">
      <c t="s" r="A37" s="4">
        <v>508</v>
      </c>
      <c t="n" r="C37" s="7">
        <v>1053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17</v>
      </c>
      <c t="s" r="B1" s="2">
        <v>1</v>
      </c>
    </row>
    <row spans="1:3" r="2">
      <c t="s" r="B2" s="2">
        <v>2</v>
      </c>
      <c t="s" r="C2" s="2">
        <v>32</v>
      </c>
    </row>
    <row spans="1:3" r="3">
      <c t="s" r="A3" s="3">
        <v>518</v>
      </c>
    </row>
    <row spans="1:3" r="4">
      <c t="s" r="A4" s="4">
        <v>519</v>
      </c>
      <c t="n" r="B4" s="7">
        <v>60479</v>
      </c>
      <c t="n" r="C4" s="7">
        <v>53074</v>
      </c>
    </row>
    <row spans="1:3" r="5">
      <c t="s" r="A5" s="4">
        <v>520</v>
      </c>
      <c t="n" r="B5" s="6">
        <v>0</v>
      </c>
      <c t="n" r="C5" s="6">
        <v>7590</v>
      </c>
    </row>
    <row spans="1:3" r="6">
      <c t="s" r="A6" s="4">
        <v>521</v>
      </c>
      <c t="n" r="B6" s="6">
        <v>-403</v>
      </c>
      <c t="n" r="C6" s="6">
        <v>-641</v>
      </c>
    </row>
    <row spans="1:3" r="7">
      <c t="s" r="A7" s="4">
        <v>522</v>
      </c>
      <c t="n" r="B7" s="6">
        <v>-991</v>
      </c>
      <c t="n" r="C7" s="6">
        <v>-826</v>
      </c>
    </row>
    <row spans="1:3" r="8">
      <c t="s" r="A8" s="4">
        <v>523</v>
      </c>
      <c t="n" r="B8" s="6">
        <v>59085</v>
      </c>
      <c t="n" r="C8" s="6">
        <v>60479</v>
      </c>
    </row>
    <row spans="1:3" r="9">
      <c t="s" r="A9" s="4">
        <v>524</v>
      </c>
      <c t="n" r="B9" s="6">
        <v>-1016</v>
      </c>
      <c t="n" r="C9" s="6">
        <v>-1016</v>
      </c>
    </row>
    <row spans="1:3" r="10">
      <c t="s" r="A10" s="4">
        <v>525</v>
      </c>
      <c t="n" r="B10" s="6">
        <v>801</v>
      </c>
    </row>
    <row spans="1:3" r="11">
      <c t="s" r="A11" s="4">
        <v>526</v>
      </c>
      <c t="n" r="B11" s="7">
        <v>160</v>
      </c>
    </row>
    <row spans="1:3" r="12">
      <c t="s" r="A12" s="4">
        <v>527</v>
      </c>
      <c t="s" r="B12" s="4">
        <v>528</v>
      </c>
    </row>
    <row spans="1:3" r="13">
      <c t="s" r="A13" s="4">
        <v>425</v>
      </c>
      <c t="n" r="B13" s="7">
        <v>0</v>
      </c>
      <c t="n" r="C13" s="6">
        <v>0</v>
      </c>
    </row>
    <row spans="1:3" r="14">
      <c t="s" r="A14" s="4">
        <v>407</v>
      </c>
    </row>
    <row spans="1:3" r="15">
      <c t="s" r="A15" s="3">
        <v>518</v>
      </c>
    </row>
    <row spans="1:3" r="16">
      <c t="s" r="A16" s="4">
        <v>427</v>
      </c>
      <c t="s" r="B16" s="4">
        <v>428</v>
      </c>
    </row>
    <row spans="1:3" r="17">
      <c t="s" r="A17" s="4">
        <v>529</v>
      </c>
    </row>
    <row spans="1:3" r="18">
      <c t="s" r="A18" s="3">
        <v>518</v>
      </c>
    </row>
    <row spans="1:3" r="19">
      <c t="s" r="A19" s="4">
        <v>427</v>
      </c>
      <c t="s" r="B19" s="4">
        <v>428</v>
      </c>
    </row>
    <row spans="1:3" r="20">
      <c t="s" r="A20" s="4">
        <v>530</v>
      </c>
    </row>
    <row spans="1:3" r="21">
      <c t="s" r="A21" s="3">
        <v>518</v>
      </c>
    </row>
    <row spans="1:3" r="22">
      <c t="s" r="A22" s="4">
        <v>427</v>
      </c>
      <c t="s" r="B22" s="4">
        <v>531</v>
      </c>
    </row>
    <row spans="1:3" r="23">
      <c t="s" r="A23" s="4">
        <v>409</v>
      </c>
    </row>
    <row spans="1:3" r="24">
      <c t="s" r="A24" s="3">
        <v>518</v>
      </c>
    </row>
    <row spans="1:3" r="25">
      <c t="s" r="A25" s="4">
        <v>427</v>
      </c>
      <c t="s" r="B25" s="4">
        <v>429</v>
      </c>
    </row>
    <row spans="1:3" r="26">
      <c t="s" r="A26" s="4">
        <v>532</v>
      </c>
    </row>
    <row spans="1:3" r="27">
      <c t="s" r="A27" s="3">
        <v>518</v>
      </c>
    </row>
    <row spans="1:3" r="28">
      <c t="s" r="A28" s="4">
        <v>427</v>
      </c>
      <c t="s" r="B28" s="4">
        <v>415</v>
      </c>
    </row>
    <row spans="1:3" r="29">
      <c t="s" r="A29" s="4">
        <v>533</v>
      </c>
    </row>
    <row spans="1:3" r="30">
      <c t="s" r="A30" s="3">
        <v>518</v>
      </c>
    </row>
    <row spans="1:3" r="31">
      <c t="s" r="A31" s="4">
        <v>427</v>
      </c>
      <c t="s" r="B31" s="4">
        <v>429</v>
      </c>
    </row>
    <row spans="1:3" r="32">
      <c t="s" r="A32" s="4">
        <v>534</v>
      </c>
    </row>
    <row spans="1:3" r="33">
      <c t="s" r="A33" s="3">
        <v>518</v>
      </c>
    </row>
    <row spans="1:3" r="34">
      <c t="s" r="A34" s="4">
        <v>519</v>
      </c>
      <c t="n" r="B34" s="7">
        <v>24759</v>
      </c>
      <c t="n" r="C34" s="6">
        <v>24759</v>
      </c>
    </row>
    <row spans="1:3" r="35">
      <c t="s" r="A35" s="4">
        <v>520</v>
      </c>
      <c t="n" r="B35" s="6">
        <v>0</v>
      </c>
      <c t="n" r="C35" s="6">
        <v>0</v>
      </c>
    </row>
    <row spans="1:3" r="36">
      <c t="s" r="A36" s="4">
        <v>521</v>
      </c>
      <c t="n" r="B36" s="6">
        <v>0</v>
      </c>
      <c t="n" r="C36" s="6">
        <v>0</v>
      </c>
    </row>
    <row spans="1:3" r="37">
      <c t="s" r="A37" s="4">
        <v>522</v>
      </c>
      <c t="n" r="B37" s="6">
        <v>0</v>
      </c>
      <c t="n" r="C37" s="6">
        <v>0</v>
      </c>
    </row>
    <row spans="1:3" r="38">
      <c t="s" r="A38" s="4">
        <v>523</v>
      </c>
      <c t="n" r="B38" s="6">
        <v>24759</v>
      </c>
      <c t="n" r="C38" s="6">
        <v>24759</v>
      </c>
    </row>
    <row spans="1:3" r="39">
      <c t="s" r="A39" s="4">
        <v>524</v>
      </c>
      <c t="n" r="B39" s="6">
        <v>0</v>
      </c>
      <c t="n" r="C39" s="6">
        <v>0</v>
      </c>
    </row>
    <row spans="1:3" r="40">
      <c t="s" r="A40" s="4">
        <v>535</v>
      </c>
    </row>
    <row spans="1:3" r="41">
      <c t="s" r="A41" s="3">
        <v>518</v>
      </c>
    </row>
    <row spans="1:3" r="42">
      <c t="s" r="A42" s="4">
        <v>519</v>
      </c>
      <c t="n" r="B42" s="6">
        <v>3375</v>
      </c>
      <c t="n" r="C42" s="6">
        <v>3375</v>
      </c>
    </row>
    <row spans="1:3" r="43">
      <c t="s" r="A43" s="4">
        <v>520</v>
      </c>
      <c t="n" r="B43" s="6">
        <v>0</v>
      </c>
      <c t="n" r="C43" s="6">
        <v>0</v>
      </c>
    </row>
    <row spans="1:3" r="44">
      <c t="s" r="A44" s="4">
        <v>521</v>
      </c>
      <c t="n" r="B44" s="6">
        <v>0</v>
      </c>
      <c t="n" r="C44" s="6">
        <v>0</v>
      </c>
    </row>
    <row spans="1:3" r="45">
      <c t="s" r="A45" s="4">
        <v>522</v>
      </c>
      <c t="n" r="B45" s="6">
        <v>0</v>
      </c>
      <c t="n" r="C45" s="6">
        <v>0</v>
      </c>
    </row>
    <row spans="1:3" r="46">
      <c t="s" r="A46" s="4">
        <v>523</v>
      </c>
      <c t="n" r="B46" s="6">
        <v>3375</v>
      </c>
      <c t="n" r="C46" s="6">
        <v>3375</v>
      </c>
    </row>
    <row spans="1:3" r="47">
      <c t="s" r="A47" s="4">
        <v>524</v>
      </c>
      <c t="n" r="B47" s="6">
        <v>0</v>
      </c>
      <c t="n" r="C47" s="6">
        <v>0</v>
      </c>
    </row>
    <row spans="1:3" r="48">
      <c t="s" r="A48" s="4">
        <v>536</v>
      </c>
    </row>
    <row spans="1:3" r="49">
      <c t="s" r="A49" s="3">
        <v>518</v>
      </c>
    </row>
    <row spans="1:3" r="50">
      <c t="s" r="A50" s="4">
        <v>519</v>
      </c>
      <c t="n" r="B50" s="6">
        <v>3781</v>
      </c>
      <c t="n" r="C50" s="7">
        <v>4124</v>
      </c>
    </row>
    <row spans="1:3" r="51">
      <c t="s" r="A51" s="4">
        <v>520</v>
      </c>
      <c t="n" r="B51" s="6">
        <v>0</v>
      </c>
      <c t="s" r="C51" s="4">
        <v>65</v>
      </c>
    </row>
    <row spans="1:3" r="52">
      <c t="s" r="A52" s="4">
        <v>521</v>
      </c>
      <c t="n" r="B52" s="6">
        <v>0</v>
      </c>
      <c t="n" r="C52" s="7">
        <v>0</v>
      </c>
    </row>
    <row spans="1:3" r="53">
      <c t="s" r="A53" s="4">
        <v>522</v>
      </c>
      <c t="n" r="B53" s="6">
        <v>-619</v>
      </c>
      <c t="n" r="C53" s="6">
        <v>-343</v>
      </c>
    </row>
    <row spans="1:3" r="54">
      <c t="s" r="A54" s="4">
        <v>523</v>
      </c>
      <c t="n" r="B54" s="6">
        <v>3162</v>
      </c>
      <c t="n" r="C54" s="6">
        <v>3781</v>
      </c>
    </row>
    <row spans="1:3" r="55">
      <c t="s" r="A55" s="4">
        <v>524</v>
      </c>
      <c t="n" r="B55" s="6">
        <v>-1016</v>
      </c>
      <c t="n" r="C55" s="6">
        <v>-1016</v>
      </c>
    </row>
    <row spans="1:3" r="56">
      <c t="s" r="A56" s="4">
        <v>537</v>
      </c>
    </row>
    <row spans="1:3" r="57">
      <c t="s" r="A57" s="3">
        <v>518</v>
      </c>
    </row>
    <row spans="1:3" r="58">
      <c t="s" r="A58" s="4">
        <v>519</v>
      </c>
      <c t="n" r="B58" s="6">
        <v>28564</v>
      </c>
      <c t="n" r="C58" s="6">
        <v>20816</v>
      </c>
    </row>
    <row spans="1:3" r="59">
      <c t="s" r="A59" s="4">
        <v>520</v>
      </c>
      <c t="n" r="B59" s="6">
        <v>0</v>
      </c>
      <c t="n" r="C59" s="6">
        <v>7590</v>
      </c>
    </row>
    <row spans="1:3" r="60">
      <c t="s" r="A60" s="4">
        <v>521</v>
      </c>
      <c t="n" r="B60" s="6">
        <v>-403</v>
      </c>
      <c t="n" r="C60" s="6">
        <v>-641</v>
      </c>
    </row>
    <row spans="1:3" r="61">
      <c t="s" r="A61" s="4">
        <v>522</v>
      </c>
      <c t="n" r="B61" s="6">
        <v>-372</v>
      </c>
      <c t="n" r="C61" s="6">
        <v>-483</v>
      </c>
    </row>
    <row spans="1:3" r="62">
      <c t="s" r="A62" s="4">
        <v>523</v>
      </c>
      <c t="n" r="B62" s="6">
        <v>27789</v>
      </c>
      <c t="n" r="C62" s="6">
        <v>28564</v>
      </c>
    </row>
    <row spans="1:3" r="63">
      <c t="s" r="A63" s="4">
        <v>524</v>
      </c>
      <c t="n" r="B63" s="6">
        <v>0</v>
      </c>
      <c t="n" r="C63" s="7">
        <v>0</v>
      </c>
    </row>
    <row spans="1:3" r="64">
      <c t="s" r="A64" s="4">
        <v>538</v>
      </c>
    </row>
    <row spans="1:3" r="65">
      <c t="s" r="A65" s="3">
        <v>518</v>
      </c>
    </row>
    <row spans="1:3" r="66">
      <c t="s" r="A66" s="4">
        <v>523</v>
      </c>
      <c t="n" r="B66" s="7">
        <v>7600</v>
      </c>
    </row>
    <row spans="1:3" r="67">
      <c t="s" r="A67" s="4">
        <v>527</v>
      </c>
      <c t="s" r="B67" s="4">
        <v>40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9</v>
      </c>
      <c t="s" r="B1" s="2">
        <v>2</v>
      </c>
      <c t="s" r="C1" s="2">
        <v>32</v>
      </c>
    </row>
    <row spans="1:3" r="2">
      <c t="s" r="A2" s="3">
        <v>540</v>
      </c>
    </row>
    <row spans="1:3" r="3">
      <c t="s" r="A3" s="4">
        <v>541</v>
      </c>
      <c t="n" r="B3" s="7">
        <v>26959</v>
      </c>
      <c t="n" r="C3" s="7">
        <v>27642</v>
      </c>
    </row>
    <row spans="1:3" r="4">
      <c t="s" r="A4" s="4">
        <v>542</v>
      </c>
      <c t="n" r="B4" s="6">
        <v>20189</v>
      </c>
      <c t="n" r="C4" s="6">
        <v>16404</v>
      </c>
    </row>
    <row spans="1:3" r="5">
      <c t="s" r="A5" s="4">
        <v>49</v>
      </c>
      <c t="n" r="B5" s="6">
        <v>6770</v>
      </c>
      <c t="n" r="C5" s="6">
        <v>11238</v>
      </c>
    </row>
    <row spans="1:3" r="6">
      <c t="s" r="A6" s="4">
        <v>543</v>
      </c>
    </row>
    <row spans="1:3" r="7">
      <c t="s" r="A7" s="3">
        <v>540</v>
      </c>
    </row>
    <row spans="1:3" r="8">
      <c t="s" r="A8" s="4">
        <v>541</v>
      </c>
      <c t="n" r="B8" s="6">
        <v>7898</v>
      </c>
      <c t="n" r="C8" s="6">
        <v>8103</v>
      </c>
    </row>
    <row spans="1:3" r="9">
      <c t="s" r="A9" s="4">
        <v>542</v>
      </c>
      <c t="n" r="B9" s="6">
        <v>7683</v>
      </c>
      <c t="n" r="C9" s="6">
        <v>6911</v>
      </c>
    </row>
    <row spans="1:3" r="10">
      <c t="s" r="A10" s="4">
        <v>544</v>
      </c>
    </row>
    <row spans="1:3" r="11">
      <c t="s" r="A11" s="3">
        <v>540</v>
      </c>
    </row>
    <row spans="1:3" r="12">
      <c t="s" r="A12" s="4">
        <v>541</v>
      </c>
      <c t="n" r="B12" s="6">
        <v>12496</v>
      </c>
      <c t="n" r="C12" s="6">
        <v>12792</v>
      </c>
    </row>
    <row spans="1:3" r="13">
      <c t="s" r="A13" s="4">
        <v>542</v>
      </c>
      <c t="n" r="B13" s="6">
        <v>6621</v>
      </c>
      <c t="n" r="C13" s="6">
        <v>4562</v>
      </c>
    </row>
    <row spans="1:3" r="14">
      <c t="s" r="A14" s="4">
        <v>545</v>
      </c>
    </row>
    <row spans="1:3" r="15">
      <c t="s" r="A15" s="3">
        <v>540</v>
      </c>
    </row>
    <row spans="1:3" r="16">
      <c t="s" r="A16" s="4">
        <v>541</v>
      </c>
      <c t="n" r="B16" s="6">
        <v>3324</v>
      </c>
      <c t="n" r="C16" s="6">
        <v>3402</v>
      </c>
    </row>
    <row spans="1:3" r="17">
      <c t="s" r="A17" s="4">
        <v>542</v>
      </c>
      <c t="n" r="B17" s="6">
        <v>3149</v>
      </c>
      <c t="n" r="C17" s="6">
        <v>2725</v>
      </c>
    </row>
    <row spans="1:3" r="18">
      <c t="s" r="A18" s="4">
        <v>546</v>
      </c>
    </row>
    <row spans="1:3" r="19">
      <c t="s" r="A19" s="3">
        <v>540</v>
      </c>
    </row>
    <row spans="1:3" r="20">
      <c t="s" r="A20" s="4">
        <v>541</v>
      </c>
      <c t="n" r="B20" s="6">
        <v>2701</v>
      </c>
      <c t="n" r="C20" s="6">
        <v>2794</v>
      </c>
    </row>
    <row spans="1:3" r="21">
      <c t="s" r="A21" s="4">
        <v>542</v>
      </c>
      <c t="n" r="B21" s="6">
        <v>2241</v>
      </c>
      <c t="n" r="C21" s="6">
        <v>1767</v>
      </c>
    </row>
    <row spans="1:3" r="22">
      <c t="s" r="A22" s="4">
        <v>547</v>
      </c>
    </row>
    <row spans="1:3" r="23">
      <c t="s" r="A23" s="3">
        <v>540</v>
      </c>
    </row>
    <row spans="1:3" r="24">
      <c t="s" r="A24" s="4">
        <v>541</v>
      </c>
      <c t="n" r="B24" s="6">
        <v>540</v>
      </c>
      <c t="n" r="C24" s="6">
        <v>551</v>
      </c>
    </row>
    <row spans="1:3" r="25">
      <c t="s" r="A25" s="4">
        <v>542</v>
      </c>
      <c t="n" r="B25" s="7">
        <v>495</v>
      </c>
      <c t="n" r="C25" s="7">
        <v>43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48</v>
      </c>
      <c t="s" r="B1" s="2">
        <v>1</v>
      </c>
    </row>
    <row spans="1:4" r="2">
      <c t="s" r="B2" s="2">
        <v>2</v>
      </c>
      <c t="s" r="C2" s="2">
        <v>32</v>
      </c>
      <c t="s" r="D2" s="2">
        <v>87</v>
      </c>
    </row>
    <row spans="1:4" r="3">
      <c t="s" r="A3" s="3">
        <v>540</v>
      </c>
    </row>
    <row spans="1:4" r="4">
      <c t="s" r="A4" s="4">
        <v>162</v>
      </c>
      <c t="n" r="B4" s="7">
        <v>4150</v>
      </c>
      <c t="n" r="C4" s="7">
        <v>4738</v>
      </c>
      <c t="n" r="D4" s="7">
        <v>4802</v>
      </c>
    </row>
    <row spans="1:4" r="5">
      <c t="s" r="A5" s="4">
        <v>543</v>
      </c>
    </row>
    <row spans="1:4" r="6">
      <c t="s" r="A6" s="3">
        <v>540</v>
      </c>
    </row>
    <row spans="1:4" r="7">
      <c t="s" r="A7" s="4">
        <v>162</v>
      </c>
      <c t="n" r="B7" s="6">
        <v>932</v>
      </c>
      <c t="n" r="C7" s="6">
        <v>1673</v>
      </c>
      <c t="n" r="D7" s="6">
        <v>1550</v>
      </c>
    </row>
    <row spans="1:4" r="8">
      <c t="s" r="A8" s="4">
        <v>544</v>
      </c>
    </row>
    <row spans="1:4" r="9">
      <c t="s" r="A9" s="3">
        <v>540</v>
      </c>
    </row>
    <row spans="1:4" r="10">
      <c t="s" r="A10" s="4">
        <v>162</v>
      </c>
      <c t="n" r="B10" s="6">
        <v>2139</v>
      </c>
      <c t="n" r="C10" s="6">
        <v>1688</v>
      </c>
      <c t="n" r="D10" s="6">
        <v>1643</v>
      </c>
    </row>
    <row spans="1:4" r="11">
      <c t="s" r="A11" s="4">
        <v>545</v>
      </c>
    </row>
    <row spans="1:4" r="12">
      <c t="s" r="A12" s="3">
        <v>540</v>
      </c>
    </row>
    <row spans="1:4" r="13">
      <c t="s" r="A13" s="4">
        <v>162</v>
      </c>
      <c t="n" r="B13" s="6">
        <v>494</v>
      </c>
      <c t="n" r="C13" s="6">
        <v>805</v>
      </c>
      <c t="n" r="D13" s="6">
        <v>968</v>
      </c>
    </row>
    <row spans="1:4" r="14">
      <c t="s" r="A14" s="4">
        <v>546</v>
      </c>
    </row>
    <row spans="1:4" r="15">
      <c t="s" r="A15" s="3">
        <v>540</v>
      </c>
    </row>
    <row spans="1:4" r="16">
      <c t="s" r="A16" s="4">
        <v>162</v>
      </c>
      <c t="n" r="B16" s="6">
        <v>528</v>
      </c>
      <c t="n" r="C16" s="6">
        <v>490</v>
      </c>
      <c t="n" r="D16" s="6">
        <v>517</v>
      </c>
    </row>
    <row spans="1:4" r="17">
      <c t="s" r="A17" s="4">
        <v>547</v>
      </c>
    </row>
    <row spans="1:4" r="18">
      <c t="s" r="A18" s="3">
        <v>540</v>
      </c>
    </row>
    <row spans="1:4" r="19">
      <c t="s" r="A19" s="4">
        <v>162</v>
      </c>
      <c t="n" r="B19" s="7">
        <v>57</v>
      </c>
      <c t="n" r="C19" s="7">
        <v>82</v>
      </c>
      <c t="n" r="D19" s="7">
        <v>12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8"/>
    <col customWidth="1" max="2" min="2" width="21"/>
  </cols>
  <sheetData>
    <row spans="1:2" r="1">
      <c t="s" r="A1" s="1">
        <v>549</v>
      </c>
      <c t="s" r="B1" s="2">
        <v>456</v>
      </c>
    </row>
    <row spans="1:2" r="2">
      <c t="s" r="A2" s="4">
        <v>550</v>
      </c>
    </row>
    <row spans="1:2" r="3">
      <c t="s" r="A3" s="3">
        <v>540</v>
      </c>
    </row>
    <row spans="1:2" r="4">
      <c t="n" r="A4" s="6">
        <v>2016</v>
      </c>
      <c t="n" r="B4" s="7">
        <v>192</v>
      </c>
    </row>
    <row spans="1:2" r="5">
      <c t="n" r="A5" s="6">
        <v>2017</v>
      </c>
      <c t="n" r="B5" s="6">
        <v>35</v>
      </c>
    </row>
    <row spans="1:2" r="6">
      <c t="n" r="A6" s="6">
        <v>2018</v>
      </c>
      <c t="n" r="B6" s="6">
        <v>3</v>
      </c>
    </row>
    <row spans="1:2" r="7">
      <c t="n" r="A7" s="6">
        <v>2019</v>
      </c>
      <c t="n" r="B7" s="6">
        <v>3</v>
      </c>
    </row>
    <row spans="1:2" r="8">
      <c t="n" r="A8" s="6">
        <v>2020</v>
      </c>
      <c t="n" r="B8" s="6">
        <v>2</v>
      </c>
    </row>
    <row spans="1:2" r="9">
      <c t="s" r="A9" s="4">
        <v>551</v>
      </c>
    </row>
    <row spans="1:2" r="10">
      <c t="s" r="A10" s="3">
        <v>540</v>
      </c>
    </row>
    <row spans="1:2" r="11">
      <c t="n" r="A11" s="6">
        <v>2016</v>
      </c>
      <c t="n" r="B11" s="6">
        <v>2273</v>
      </c>
    </row>
    <row spans="1:2" r="12">
      <c t="n" r="A12" s="6">
        <v>2017</v>
      </c>
      <c t="n" r="B12" s="6">
        <v>1617</v>
      </c>
    </row>
    <row spans="1:2" r="13">
      <c t="n" r="A13" s="6">
        <v>2018</v>
      </c>
      <c t="n" r="B13" s="6">
        <v>1101</v>
      </c>
    </row>
    <row spans="1:2" r="14">
      <c t="n" r="A14" s="6">
        <v>2019</v>
      </c>
      <c t="n" r="B14" s="6">
        <v>779</v>
      </c>
    </row>
    <row spans="1:2" r="15">
      <c t="n" r="A15" s="6">
        <v>2020</v>
      </c>
      <c t="n" r="B15" s="7">
        <v>54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r="A1" s="1">
        <v>552</v>
      </c>
      <c t="s" r="B1" s="2">
        <v>1</v>
      </c>
    </row>
    <row spans="1:4" r="2">
      <c t="s" r="B2" s="2">
        <v>2</v>
      </c>
      <c t="s" r="C2" s="2">
        <v>32</v>
      </c>
      <c t="s" r="D2" s="2">
        <v>87</v>
      </c>
    </row>
    <row spans="1:4" r="3">
      <c t="s" r="A3" s="3">
        <v>413</v>
      </c>
    </row>
    <row spans="1:4" r="4">
      <c t="s" r="A4" s="4">
        <v>553</v>
      </c>
      <c t="n" r="B4" s="7">
        <v>27480</v>
      </c>
      <c t="n" r="C4" s="7">
        <v>26618</v>
      </c>
    </row>
    <row spans="1:4" r="5">
      <c t="s" r="A5" s="4">
        <v>554</v>
      </c>
      <c t="n" r="B5" s="6">
        <v>-22152</v>
      </c>
      <c t="n" r="C5" s="6">
        <v>-19246</v>
      </c>
    </row>
    <row spans="1:4" r="6">
      <c t="s" r="A6" s="4">
        <v>45</v>
      </c>
      <c t="n" r="B6" s="6">
        <v>5328</v>
      </c>
      <c t="n" r="C6" s="6">
        <v>7372</v>
      </c>
    </row>
    <row spans="1:4" r="7">
      <c t="s" r="A7" s="4">
        <v>160</v>
      </c>
      <c t="n" r="B7" s="6">
        <v>3263</v>
      </c>
      <c t="n" r="C7" s="6">
        <v>3044</v>
      </c>
      <c t="n" r="D7" s="7">
        <v>3078</v>
      </c>
    </row>
    <row spans="1:4" r="8">
      <c t="s" r="A8" s="4">
        <v>412</v>
      </c>
    </row>
    <row spans="1:4" r="9">
      <c t="s" r="A9" s="3">
        <v>413</v>
      </c>
    </row>
    <row spans="1:4" r="10">
      <c t="s" r="A10" s="4">
        <v>553</v>
      </c>
      <c t="n" r="B10" s="6">
        <v>5120</v>
      </c>
      <c t="n" r="C10" s="6">
        <v>5055</v>
      </c>
    </row>
    <row spans="1:4" r="11">
      <c t="s" r="A11" s="4">
        <v>555</v>
      </c>
    </row>
    <row spans="1:4" r="12">
      <c t="s" r="A12" s="3">
        <v>413</v>
      </c>
    </row>
    <row spans="1:4" r="13">
      <c t="s" r="A13" s="4">
        <v>553</v>
      </c>
      <c t="n" r="B13" s="6">
        <v>18024</v>
      </c>
      <c t="n" r="C13" s="6">
        <v>17237</v>
      </c>
    </row>
    <row spans="1:4" r="14">
      <c t="s" r="A14" s="4">
        <v>556</v>
      </c>
    </row>
    <row spans="1:4" r="15">
      <c t="s" r="A15" s="3">
        <v>413</v>
      </c>
    </row>
    <row spans="1:4" r="16">
      <c t="s" r="A16" s="4">
        <v>553</v>
      </c>
      <c t="n" r="B16" s="6">
        <v>2690</v>
      </c>
      <c t="n" r="C16" s="6">
        <v>2707</v>
      </c>
    </row>
    <row spans="1:4" r="17">
      <c t="s" r="A17" s="4">
        <v>416</v>
      </c>
    </row>
    <row spans="1:4" r="18">
      <c t="s" r="A18" s="3">
        <v>413</v>
      </c>
    </row>
    <row spans="1:4" r="19">
      <c t="s" r="A19" s="4">
        <v>553</v>
      </c>
      <c t="n" r="B19" s="6">
        <v>1126</v>
      </c>
      <c t="n" r="C19" s="6">
        <v>1099</v>
      </c>
    </row>
    <row spans="1:4" r="20">
      <c t="s" r="A20" s="4">
        <v>557</v>
      </c>
    </row>
    <row spans="1:4" r="21">
      <c t="s" r="A21" s="3">
        <v>413</v>
      </c>
    </row>
    <row spans="1:4" r="22">
      <c t="s" r="A22" s="4">
        <v>553</v>
      </c>
      <c t="n" r="B22" s="7">
        <v>520</v>
      </c>
      <c t="n" r="C22" s="7">
        <v>52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r="A1" s="1">
        <v>558</v>
      </c>
      <c t="s" r="B1" s="2">
        <v>1</v>
      </c>
    </row>
    <row spans="1:4" r="2">
      <c t="s" r="B2" s="2">
        <v>2</v>
      </c>
      <c t="s" r="C2" s="2">
        <v>32</v>
      </c>
      <c t="s" r="D2" s="2">
        <v>87</v>
      </c>
    </row>
    <row spans="1:4" r="3">
      <c t="s" r="A3" s="3">
        <v>413</v>
      </c>
    </row>
    <row spans="1:4" r="4">
      <c t="s" r="A4" s="4">
        <v>46</v>
      </c>
      <c t="n" r="B4" s="7">
        <v>244309000</v>
      </c>
      <c t="n" r="C4" s="7">
        <v>217772000</v>
      </c>
    </row>
    <row spans="1:4" r="5">
      <c t="s" r="A5" s="4">
        <v>397</v>
      </c>
      <c t="n" r="B5" s="6">
        <v>0</v>
      </c>
      <c t="n" r="C5" s="6">
        <v>3727000</v>
      </c>
      <c t="n" r="D5" s="7">
        <v>3262000</v>
      </c>
    </row>
    <row spans="1:4" r="6">
      <c t="s" r="A6" s="4">
        <v>62</v>
      </c>
      <c t="n" r="B6" s="6">
        <v>8291000</v>
      </c>
      <c t="n" r="C6" s="6">
        <v>8842000</v>
      </c>
    </row>
    <row spans="1:4" r="7">
      <c t="s" r="A7" s="4">
        <v>398</v>
      </c>
      <c t="n" r="B7" s="6">
        <v>0</v>
      </c>
      <c t="n" r="C7" s="6">
        <v>0</v>
      </c>
    </row>
    <row spans="1:4" r="8">
      <c t="s" r="A8" s="4">
        <v>559</v>
      </c>
      <c t="n" r="B8" s="6">
        <v>16911000</v>
      </c>
      <c t="n" r="C8" s="6">
        <v>15047000</v>
      </c>
      <c t="n" r="D8" s="7">
        <v>12595000</v>
      </c>
    </row>
    <row spans="1:4" r="9">
      <c t="s" r="A9" s="4">
        <v>560</v>
      </c>
    </row>
    <row spans="1:4" r="10">
      <c t="s" r="A10" s="3">
        <v>413</v>
      </c>
    </row>
    <row spans="1:4" r="11">
      <c t="s" r="A11" s="4">
        <v>561</v>
      </c>
      <c t="n" r="B11" s="6">
        <v>336065000</v>
      </c>
      <c t="n" r="C11" s="6">
        <v>292879000</v>
      </c>
    </row>
    <row spans="1:4" r="12">
      <c t="s" r="A12" s="4">
        <v>562</v>
      </c>
      <c t="n" r="B12" s="6">
        <v>-91756000</v>
      </c>
      <c t="n" r="C12" s="6">
        <v>-75107000</v>
      </c>
    </row>
    <row spans="1:4" r="13">
      <c t="s" r="A13" s="4">
        <v>46</v>
      </c>
      <c t="n" r="B13" s="7">
        <v>244309000</v>
      </c>
      <c t="n" r="C13" s="7">
        <v>217772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5</v>
      </c>
      <c t="s" r="B1" s="2">
        <v>1</v>
      </c>
    </row>
    <row spans="1:4" r="2">
      <c t="s" r="B2" s="2">
        <v>2</v>
      </c>
      <c t="s" r="C2" s="2">
        <v>32</v>
      </c>
      <c t="s" r="D2" s="2">
        <v>87</v>
      </c>
    </row>
    <row spans="1:4" r="3">
      <c t="s" r="A3" s="3">
        <v>107</v>
      </c>
    </row>
    <row spans="1:4" r="4">
      <c t="s" r="A4" s="4">
        <v>116</v>
      </c>
      <c t="n" r="B4" s="7">
        <v>390</v>
      </c>
      <c t="n" r="C4" s="7">
        <v>917</v>
      </c>
      <c t="n" r="D4" s="7">
        <v>61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3</v>
      </c>
      <c t="s" r="B1" s="2">
        <v>2</v>
      </c>
      <c t="s" r="C1" s="2">
        <v>32</v>
      </c>
    </row>
    <row spans="1:3" r="2">
      <c t="s" r="A2" s="3">
        <v>564</v>
      </c>
    </row>
    <row spans="1:3" r="3">
      <c t="s" r="A3" s="4">
        <v>565</v>
      </c>
      <c t="n" r="B3" s="7">
        <v>119220</v>
      </c>
      <c t="n" r="C3" s="7">
        <v>102292</v>
      </c>
    </row>
    <row spans="1:3" r="4">
      <c t="s" r="A4" s="4">
        <v>566</v>
      </c>
      <c t="n" r="B4" s="6">
        <v>13427</v>
      </c>
      <c t="n" r="C4" s="6">
        <v>12255</v>
      </c>
    </row>
    <row spans="1:3" r="5">
      <c t="s" r="A5" s="4">
        <v>567</v>
      </c>
      <c t="n" r="B5" s="6">
        <v>105793</v>
      </c>
      <c t="n" r="C5" s="6">
        <v>90037</v>
      </c>
    </row>
    <row spans="1:3" r="6">
      <c t="s" r="A6" s="4">
        <v>568</v>
      </c>
    </row>
    <row spans="1:3" r="7">
      <c t="s" r="A7" s="3">
        <v>564</v>
      </c>
    </row>
    <row spans="1:3" r="8">
      <c t="s" r="A8" s="4">
        <v>565</v>
      </c>
      <c t="n" r="B8" s="6">
        <v>6760</v>
      </c>
      <c t="n" r="C8" s="6">
        <v>0</v>
      </c>
    </row>
    <row spans="1:3" r="9">
      <c t="s" r="A9" s="4">
        <v>569</v>
      </c>
    </row>
    <row spans="1:3" r="10">
      <c t="s" r="A10" s="3">
        <v>564</v>
      </c>
    </row>
    <row spans="1:3" r="11">
      <c t="s" r="A11" s="4">
        <v>565</v>
      </c>
      <c t="n" r="B11" s="6">
        <v>1727</v>
      </c>
      <c t="n" r="C11" s="6">
        <v>1968</v>
      </c>
    </row>
    <row spans="1:3" r="12">
      <c t="s" r="A12" s="4">
        <v>570</v>
      </c>
    </row>
    <row spans="1:3" r="13">
      <c t="s" r="A13" s="3">
        <v>564</v>
      </c>
    </row>
    <row spans="1:3" r="14">
      <c t="s" r="A14" s="4">
        <v>565</v>
      </c>
      <c t="n" r="B14" s="6">
        <v>9822</v>
      </c>
      <c t="n" r="C14" s="6">
        <v>10468</v>
      </c>
    </row>
    <row spans="1:3" r="15">
      <c t="s" r="A15" s="4">
        <v>571</v>
      </c>
    </row>
    <row spans="1:3" r="16">
      <c t="s" r="A16" s="3">
        <v>564</v>
      </c>
    </row>
    <row spans="1:3" r="17">
      <c t="s" r="A17" s="4">
        <v>565</v>
      </c>
      <c t="n" r="B17" s="6">
        <v>11644</v>
      </c>
      <c t="n" r="C17" s="6">
        <v>13638</v>
      </c>
    </row>
    <row spans="1:3" r="18">
      <c t="s" r="A18" s="4">
        <v>572</v>
      </c>
    </row>
    <row spans="1:3" r="19">
      <c t="s" r="A19" s="3">
        <v>564</v>
      </c>
    </row>
    <row spans="1:3" r="20">
      <c t="s" r="A20" s="4">
        <v>565</v>
      </c>
      <c t="n" r="B20" s="6">
        <v>234</v>
      </c>
      <c t="n" r="C20" s="6">
        <v>350</v>
      </c>
    </row>
    <row spans="1:3" r="21">
      <c t="s" r="A21" s="4">
        <v>573</v>
      </c>
    </row>
    <row spans="1:3" r="22">
      <c t="s" r="A22" s="3">
        <v>564</v>
      </c>
    </row>
    <row spans="1:3" r="23">
      <c t="s" r="A23" s="4">
        <v>565</v>
      </c>
      <c t="n" r="B23" s="6">
        <v>3208</v>
      </c>
      <c t="n" r="C23" s="6">
        <v>3746</v>
      </c>
    </row>
    <row spans="1:3" r="24">
      <c t="s" r="A24" s="4">
        <v>574</v>
      </c>
    </row>
    <row spans="1:3" r="25">
      <c t="s" r="A25" s="3">
        <v>564</v>
      </c>
    </row>
    <row spans="1:3" r="26">
      <c t="s" r="A26" s="4">
        <v>565</v>
      </c>
      <c t="n" r="B26" s="6">
        <v>4772</v>
      </c>
      <c t="n" r="C26" s="6">
        <v>6081</v>
      </c>
    </row>
    <row spans="1:3" r="27">
      <c t="s" r="A27" s="4">
        <v>575</v>
      </c>
    </row>
    <row spans="1:3" r="28">
      <c t="s" r="A28" s="3">
        <v>564</v>
      </c>
    </row>
    <row spans="1:3" r="29">
      <c t="s" r="A29" s="4">
        <v>565</v>
      </c>
      <c t="n" r="B29" s="6">
        <v>38401</v>
      </c>
      <c t="n" r="C29" s="6">
        <v>41041</v>
      </c>
    </row>
    <row spans="1:3" r="30">
      <c t="s" r="A30" s="4">
        <v>576</v>
      </c>
    </row>
    <row spans="1:3" r="31">
      <c t="s" r="A31" s="3">
        <v>564</v>
      </c>
    </row>
    <row spans="1:3" r="32">
      <c t="s" r="A32" s="4">
        <v>565</v>
      </c>
      <c t="n" r="B32" s="6">
        <v>17112</v>
      </c>
      <c t="n" r="C32" s="6">
        <v>0</v>
      </c>
    </row>
    <row spans="1:3" r="33">
      <c t="s" r="A33" s="4">
        <v>577</v>
      </c>
    </row>
    <row spans="1:3" r="34">
      <c t="s" r="A34" s="3">
        <v>564</v>
      </c>
    </row>
    <row spans="1:3" r="35">
      <c t="s" r="A35" s="4">
        <v>565</v>
      </c>
      <c t="n" r="B35" s="7">
        <v>25540</v>
      </c>
      <c t="n" r="C35" s="7">
        <v>25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578</v>
      </c>
      <c t="s" r="B1" s="2">
        <v>2</v>
      </c>
      <c t="s" r="C1" s="2">
        <v>32</v>
      </c>
    </row>
    <row spans="1:3" r="2">
      <c t="s" r="A2" s="3">
        <v>221</v>
      </c>
    </row>
    <row spans="1:3" r="3">
      <c t="s" r="A3" s="4">
        <v>579</v>
      </c>
      <c t="n" r="B3" s="7">
        <v>13427</v>
      </c>
      <c t="n" r="C3" s="7">
        <v>12255</v>
      </c>
    </row>
    <row spans="1:3" r="4">
      <c t="s" r="A4" s="4">
        <v>580</v>
      </c>
      <c t="n" r="B4" s="6">
        <v>14233</v>
      </c>
    </row>
    <row spans="1:3" r="5">
      <c t="s" r="A5" s="4">
        <v>581</v>
      </c>
      <c t="n" r="B5" s="6">
        <v>10926</v>
      </c>
    </row>
    <row spans="1:3" r="6">
      <c t="s" r="A6" s="4">
        <v>582</v>
      </c>
      <c t="n" r="B6" s="6">
        <v>8987</v>
      </c>
    </row>
    <row spans="1:3" r="7">
      <c t="s" r="A7" s="4">
        <v>583</v>
      </c>
      <c t="n" r="B7" s="6">
        <v>44772</v>
      </c>
    </row>
    <row spans="1:3" r="8">
      <c t="s" r="A8" s="4">
        <v>584</v>
      </c>
      <c t="n" r="B8" s="6">
        <v>27471</v>
      </c>
    </row>
    <row spans="1:3" r="9">
      <c t="s" r="A9" s="4">
        <v>585</v>
      </c>
      <c t="n" r="B9" s="6">
        <v>-596</v>
      </c>
    </row>
    <row spans="1:3" r="10">
      <c t="s" r="A10" s="4">
        <v>565</v>
      </c>
      <c t="n" r="B10" s="7">
        <v>119220</v>
      </c>
      <c t="n" r="C10" s="7">
        <v>10229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N14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5"/>
    <col customWidth="1" max="6" min="6" width="21"/>
    <col customWidth="1" max="7" min="7" width="21"/>
    <col customWidth="1" max="8" min="8" width="21"/>
    <col customWidth="1" max="9" min="9" width="21"/>
    <col customWidth="1" max="10" min="10" width="14"/>
    <col customWidth="1" max="11" min="11" width="21"/>
    <col customWidth="1" max="12" min="12" width="21"/>
    <col customWidth="1" max="13" min="13" width="21"/>
    <col customWidth="1" max="14" min="14" width="28"/>
  </cols>
  <sheetData>
    <row spans="1:14" r="1">
      <c t="s" r="A1" s="1">
        <v>586</v>
      </c>
      <c t="s" r="B1" s="2">
        <v>587</v>
      </c>
      <c t="s" r="C1" s="2">
        <v>454</v>
      </c>
      <c t="s" r="D1" s="2">
        <v>451</v>
      </c>
      <c t="s" r="E1" s="2">
        <v>588</v>
      </c>
      <c t="s" r="F1" s="2">
        <v>456</v>
      </c>
      <c t="s" r="G1" s="2">
        <v>392</v>
      </c>
      <c t="s" r="H1" s="2">
        <v>393</v>
      </c>
      <c t="s" r="I1" s="2">
        <v>454</v>
      </c>
      <c t="s" r="J1" s="2">
        <v>589</v>
      </c>
      <c t="s" r="K1" s="2">
        <v>590</v>
      </c>
      <c t="s" r="L1" s="2">
        <v>591</v>
      </c>
      <c t="s" r="M1" s="2">
        <v>592</v>
      </c>
      <c t="s" r="N1" s="2">
        <v>593</v>
      </c>
    </row>
    <row spans="1:14" r="2">
      <c t="s" r="A2" s="3">
        <v>594</v>
      </c>
    </row>
    <row spans="1:14" r="3">
      <c t="s" r="A3" s="4">
        <v>595</v>
      </c>
      <c t="n" r="F3" s="7">
        <v>119220000</v>
      </c>
      <c t="n" r="G3" s="7">
        <v>102292000</v>
      </c>
    </row>
    <row spans="1:14" r="4">
      <c t="s" r="A4" s="4">
        <v>191</v>
      </c>
      <c t="n" r="F4" s="6">
        <v>12392000</v>
      </c>
      <c t="n" r="G4" s="6">
        <v>18392000</v>
      </c>
      <c t="n" r="H4" s="7">
        <v>14669000</v>
      </c>
    </row>
    <row spans="1:14" r="5">
      <c t="s" r="A5" s="4">
        <v>571</v>
      </c>
    </row>
    <row spans="1:14" r="6">
      <c t="s" r="A6" s="3">
        <v>594</v>
      </c>
    </row>
    <row spans="1:14" r="7">
      <c t="s" r="A7" s="4">
        <v>596</v>
      </c>
      <c t="n" r="N7" s="7">
        <v>17156000</v>
      </c>
    </row>
    <row spans="1:14" r="8">
      <c t="s" r="A8" s="4">
        <v>595</v>
      </c>
      <c t="n" r="F8" s="7">
        <v>11644000</v>
      </c>
      <c t="n" r="G8" s="6">
        <v>13638000</v>
      </c>
    </row>
    <row spans="1:14" r="9">
      <c t="s" r="A9" s="4">
        <v>597</v>
      </c>
      <c t="n" r="N9" s="6">
        <v>2</v>
      </c>
    </row>
    <row spans="1:14" r="10">
      <c t="s" r="A10" s="4">
        <v>598</v>
      </c>
    </row>
    <row spans="1:14" r="11">
      <c t="s" r="A11" s="3">
        <v>594</v>
      </c>
    </row>
    <row spans="1:14" r="12">
      <c t="s" r="A12" s="4">
        <v>599</v>
      </c>
      <c t="s" r="F12" s="4">
        <v>600</v>
      </c>
    </row>
    <row spans="1:14" r="13">
      <c t="s" r="A13" s="4">
        <v>601</v>
      </c>
    </row>
    <row spans="1:14" r="14">
      <c t="s" r="A14" s="3">
        <v>594</v>
      </c>
    </row>
    <row spans="1:14" r="15">
      <c t="s" r="A15" s="4">
        <v>602</v>
      </c>
      <c t="s" r="N15" s="4">
        <v>603</v>
      </c>
    </row>
    <row spans="1:14" r="16">
      <c t="s" r="A16" s="4">
        <v>604</v>
      </c>
    </row>
    <row spans="1:14" r="17">
      <c t="s" r="A17" s="3">
        <v>594</v>
      </c>
    </row>
    <row spans="1:14" r="18">
      <c t="s" r="A18" s="4">
        <v>596</v>
      </c>
      <c t="n" r="N18" s="7">
        <v>3240000</v>
      </c>
    </row>
    <row spans="1:14" r="19">
      <c t="s" r="A19" s="4">
        <v>599</v>
      </c>
      <c t="s" r="F19" s="4">
        <v>605</v>
      </c>
    </row>
    <row spans="1:14" r="20">
      <c t="s" r="A20" s="4">
        <v>606</v>
      </c>
    </row>
    <row spans="1:14" r="21">
      <c t="s" r="A21" s="3">
        <v>594</v>
      </c>
    </row>
    <row spans="1:14" r="22">
      <c t="s" r="A22" s="4">
        <v>595</v>
      </c>
      <c t="n" r="F22" s="7">
        <v>96000</v>
      </c>
    </row>
    <row spans="1:14" r="23">
      <c t="s" r="A23" s="4">
        <v>607</v>
      </c>
    </row>
    <row spans="1:14" r="24">
      <c t="s" r="A24" s="3">
        <v>594</v>
      </c>
    </row>
    <row spans="1:14" r="25">
      <c t="s" r="A25" s="4">
        <v>595</v>
      </c>
      <c t="n" r="F25" s="6">
        <v>275000</v>
      </c>
    </row>
    <row spans="1:14" r="26">
      <c t="s" r="A26" s="4">
        <v>570</v>
      </c>
    </row>
    <row spans="1:14" r="27">
      <c t="s" r="A27" s="3">
        <v>594</v>
      </c>
    </row>
    <row spans="1:14" r="28">
      <c t="s" r="A28" s="4">
        <v>596</v>
      </c>
      <c t="n" r="N28" s="7">
        <v>13081000</v>
      </c>
    </row>
    <row spans="1:14" r="29">
      <c t="s" r="A29" s="4">
        <v>595</v>
      </c>
      <c t="n" r="F29" s="7">
        <v>9822000</v>
      </c>
      <c t="n" r="G29" s="6">
        <v>10468000</v>
      </c>
    </row>
    <row spans="1:14" r="30">
      <c t="s" r="A30" s="4">
        <v>599</v>
      </c>
      <c t="s" r="F30" s="4">
        <v>608</v>
      </c>
    </row>
    <row spans="1:14" r="31">
      <c t="s" r="A31" s="4">
        <v>609</v>
      </c>
    </row>
    <row spans="1:14" r="32">
      <c t="s" r="A32" s="3">
        <v>594</v>
      </c>
    </row>
    <row spans="1:14" r="33">
      <c t="s" r="A33" s="4">
        <v>610</v>
      </c>
      <c t="n" r="F33" s="7">
        <v>291000</v>
      </c>
    </row>
    <row spans="1:14" r="34">
      <c t="s" r="A34" s="4">
        <v>611</v>
      </c>
    </row>
    <row spans="1:14" r="35">
      <c t="s" r="A35" s="3">
        <v>594</v>
      </c>
    </row>
    <row spans="1:14" r="36">
      <c t="s" r="A36" s="4">
        <v>610</v>
      </c>
      <c t="n" r="F36" s="6">
        <v>1179000</v>
      </c>
    </row>
    <row spans="1:14" r="37">
      <c t="s" r="A37" s="4">
        <v>612</v>
      </c>
    </row>
    <row spans="1:14" r="38">
      <c t="s" r="A38" s="3">
        <v>594</v>
      </c>
    </row>
    <row spans="1:14" r="39">
      <c t="s" r="A39" s="4">
        <v>595</v>
      </c>
      <c t="n" r="F39" s="6">
        <v>11549000</v>
      </c>
      <c t="n" r="G39" s="6">
        <v>12436000</v>
      </c>
    </row>
    <row spans="1:14" r="40">
      <c t="s" r="A40" s="4">
        <v>613</v>
      </c>
    </row>
    <row spans="1:14" r="41">
      <c t="s" r="A41" s="3">
        <v>594</v>
      </c>
    </row>
    <row spans="1:14" r="42">
      <c t="s" r="A42" s="4">
        <v>596</v>
      </c>
      <c t="n" r="C42" s="7">
        <v>27868000</v>
      </c>
      <c t="n" r="I42" s="7">
        <v>27868000</v>
      </c>
    </row>
    <row spans="1:14" r="43">
      <c t="s" r="A43" s="4">
        <v>610</v>
      </c>
      <c t="n" r="C43" s="7">
        <v>2424000</v>
      </c>
    </row>
    <row spans="1:14" r="44">
      <c t="s" r="A44" s="4">
        <v>191</v>
      </c>
      <c t="n" r="G44" s="6">
        <v>3712000</v>
      </c>
    </row>
    <row spans="1:14" r="45">
      <c t="s" r="A45" s="4">
        <v>614</v>
      </c>
    </row>
    <row spans="1:14" r="46">
      <c t="s" r="A46" s="3">
        <v>594</v>
      </c>
    </row>
    <row spans="1:14" r="47">
      <c t="s" r="A47" s="4">
        <v>610</v>
      </c>
      <c t="n" r="F47" s="6">
        <v>109000</v>
      </c>
    </row>
    <row spans="1:14" r="48">
      <c t="s" r="A48" s="4">
        <v>615</v>
      </c>
    </row>
    <row spans="1:14" r="49">
      <c t="s" r="A49" s="3">
        <v>594</v>
      </c>
    </row>
    <row spans="1:14" r="50">
      <c t="s" r="A50" s="4">
        <v>610</v>
      </c>
      <c t="n" r="F50" s="6">
        <v>1149000</v>
      </c>
    </row>
    <row spans="1:14" r="51">
      <c t="s" r="A51" s="4">
        <v>616</v>
      </c>
    </row>
    <row spans="1:14" r="52">
      <c t="s" r="A52" s="3">
        <v>594</v>
      </c>
    </row>
    <row spans="1:14" r="53">
      <c t="s" r="A53" s="4">
        <v>596</v>
      </c>
      <c t="n" r="M53" s="7">
        <v>37906000</v>
      </c>
    </row>
    <row spans="1:14" r="54">
      <c t="s" r="A54" s="4">
        <v>617</v>
      </c>
      <c t="n" r="I54" s="7">
        <v>27868000</v>
      </c>
    </row>
    <row spans="1:14" r="55">
      <c t="s" r="A55" s="4">
        <v>572</v>
      </c>
    </row>
    <row spans="1:14" r="56">
      <c t="s" r="A56" s="3">
        <v>594</v>
      </c>
    </row>
    <row spans="1:14" r="57">
      <c t="s" r="A57" s="4">
        <v>596</v>
      </c>
      <c t="n" r="F57" s="6">
        <v>755000</v>
      </c>
    </row>
    <row spans="1:14" r="58">
      <c t="s" r="A58" s="4">
        <v>595</v>
      </c>
      <c t="n" r="F58" s="6">
        <v>234000</v>
      </c>
      <c t="n" r="G58" s="6">
        <v>350000</v>
      </c>
    </row>
    <row spans="1:14" r="59">
      <c t="s" r="A59" s="4">
        <v>610</v>
      </c>
      <c t="n" r="F59" s="7">
        <v>11000</v>
      </c>
    </row>
    <row spans="1:14" r="60">
      <c t="s" r="A60" s="4">
        <v>602</v>
      </c>
      <c t="s" r="F60" s="4">
        <v>618</v>
      </c>
    </row>
    <row spans="1:14" r="61">
      <c t="s" r="A61" s="4">
        <v>573</v>
      </c>
    </row>
    <row spans="1:14" r="62">
      <c t="s" r="A62" s="3">
        <v>594</v>
      </c>
    </row>
    <row spans="1:14" r="63">
      <c t="s" r="A63" s="4">
        <v>596</v>
      </c>
      <c t="n" r="L63" s="7">
        <v>5500000</v>
      </c>
    </row>
    <row spans="1:14" r="64">
      <c t="s" r="A64" s="4">
        <v>595</v>
      </c>
      <c t="n" r="F64" s="7">
        <v>3208000</v>
      </c>
      <c t="n" r="G64" s="6">
        <v>3746000</v>
      </c>
    </row>
    <row spans="1:14" r="65">
      <c t="s" r="A65" s="4">
        <v>602</v>
      </c>
      <c t="s" r="L65" s="4">
        <v>619</v>
      </c>
    </row>
    <row spans="1:14" r="66">
      <c t="s" r="A66" s="4">
        <v>620</v>
      </c>
    </row>
    <row spans="1:14" r="67">
      <c t="s" r="A67" s="3">
        <v>594</v>
      </c>
    </row>
    <row spans="1:14" r="68">
      <c t="s" r="A68" s="4">
        <v>610</v>
      </c>
      <c t="n" r="F68" s="6">
        <v>136000</v>
      </c>
    </row>
    <row spans="1:14" r="69">
      <c t="s" r="A69" s="4">
        <v>621</v>
      </c>
    </row>
    <row spans="1:14" r="70">
      <c t="s" r="A70" s="3">
        <v>594</v>
      </c>
    </row>
    <row spans="1:14" r="71">
      <c t="s" r="A71" s="4">
        <v>610</v>
      </c>
      <c t="n" r="F71" s="6">
        <v>171000</v>
      </c>
    </row>
    <row spans="1:14" r="72">
      <c t="s" r="A72" s="4">
        <v>574</v>
      </c>
    </row>
    <row spans="1:14" r="73">
      <c t="s" r="A73" s="3">
        <v>594</v>
      </c>
    </row>
    <row spans="1:14" r="74">
      <c t="s" r="A74" s="4">
        <v>596</v>
      </c>
      <c t="n" r="K74" s="7">
        <v>7380000</v>
      </c>
    </row>
    <row spans="1:14" r="75">
      <c t="s" r="A75" s="4">
        <v>595</v>
      </c>
      <c t="n" r="F75" s="6">
        <v>4772000</v>
      </c>
      <c t="n" r="G75" s="6">
        <v>6081000</v>
      </c>
    </row>
    <row spans="1:14" r="76">
      <c t="s" r="A76" s="4">
        <v>602</v>
      </c>
      <c t="s" r="K76" s="4">
        <v>622</v>
      </c>
    </row>
    <row spans="1:14" r="77">
      <c t="s" r="A77" s="4">
        <v>623</v>
      </c>
    </row>
    <row spans="1:14" r="78">
      <c t="s" r="A78" s="3">
        <v>594</v>
      </c>
    </row>
    <row spans="1:14" r="79">
      <c t="s" r="A79" s="4">
        <v>610</v>
      </c>
      <c t="n" r="F79" s="6">
        <v>0</v>
      </c>
    </row>
    <row spans="1:14" r="80">
      <c t="s" r="A80" s="4">
        <v>624</v>
      </c>
    </row>
    <row spans="1:14" r="81">
      <c t="s" r="A81" s="3">
        <v>594</v>
      </c>
    </row>
    <row spans="1:14" r="82">
      <c t="s" r="A82" s="4">
        <v>610</v>
      </c>
      <c t="n" r="F82" s="6">
        <v>67000</v>
      </c>
    </row>
    <row spans="1:14" r="83">
      <c t="s" r="A83" s="4">
        <v>575</v>
      </c>
    </row>
    <row spans="1:14" r="84">
      <c t="s" r="A84" s="3">
        <v>594</v>
      </c>
    </row>
    <row spans="1:14" r="85">
      <c t="s" r="A85" s="4">
        <v>596</v>
      </c>
      <c t="n" r="E85" s="7">
        <v>47234000</v>
      </c>
    </row>
    <row spans="1:14" r="86">
      <c t="s" r="A86" s="4">
        <v>595</v>
      </c>
      <c t="n" r="F86" s="7">
        <v>38401000</v>
      </c>
      <c t="n" r="G86" s="6">
        <v>41041000</v>
      </c>
    </row>
    <row spans="1:14" r="87">
      <c t="s" r="A87" s="4">
        <v>599</v>
      </c>
      <c t="s" r="F87" s="4">
        <v>625</v>
      </c>
    </row>
    <row spans="1:14" r="88">
      <c t="s" r="A88" s="4">
        <v>626</v>
      </c>
      <c t="n" r="E88" s="6">
        <v>2</v>
      </c>
    </row>
    <row spans="1:14" r="89">
      <c t="s" r="A89" s="4">
        <v>627</v>
      </c>
    </row>
    <row spans="1:14" r="90">
      <c t="s" r="A90" s="3">
        <v>594</v>
      </c>
    </row>
    <row spans="1:14" r="91">
      <c t="s" r="A91" s="4">
        <v>610</v>
      </c>
      <c t="n" r="F91" s="7">
        <v>389000</v>
      </c>
    </row>
    <row spans="1:14" r="92">
      <c t="s" r="A92" s="4">
        <v>628</v>
      </c>
    </row>
    <row spans="1:14" r="93">
      <c t="s" r="A93" s="3">
        <v>594</v>
      </c>
    </row>
    <row spans="1:14" r="94">
      <c t="s" r="A94" s="4">
        <v>610</v>
      </c>
      <c t="n" r="F94" s="7">
        <v>903000</v>
      </c>
    </row>
    <row spans="1:14" r="95">
      <c t="s" r="A95" s="4">
        <v>629</v>
      </c>
    </row>
    <row spans="1:14" r="96">
      <c t="s" r="A96" s="3">
        <v>594</v>
      </c>
    </row>
    <row spans="1:14" r="97">
      <c t="s" r="A97" s="4">
        <v>599</v>
      </c>
      <c t="s" r="F97" s="4">
        <v>630</v>
      </c>
    </row>
    <row spans="1:14" r="98">
      <c t="s" r="A98" s="4">
        <v>631</v>
      </c>
      <c t="s" r="D98" s="4">
        <v>484</v>
      </c>
    </row>
    <row spans="1:14" r="99">
      <c t="s" r="A99" s="4">
        <v>632</v>
      </c>
    </row>
    <row spans="1:14" r="100">
      <c t="s" r="A100" s="3">
        <v>594</v>
      </c>
    </row>
    <row spans="1:14" r="101">
      <c t="s" r="A101" s="4">
        <v>596</v>
      </c>
      <c t="n" r="D101" s="7">
        <v>20746000</v>
      </c>
    </row>
    <row spans="1:14" r="102">
      <c t="s" r="A102" s="4">
        <v>595</v>
      </c>
      <c t="n" r="F102" s="7">
        <v>17112000</v>
      </c>
    </row>
    <row spans="1:14" r="103">
      <c t="s" r="A103" s="4">
        <v>633</v>
      </c>
    </row>
    <row spans="1:14" r="104">
      <c t="s" r="A104" s="3">
        <v>594</v>
      </c>
    </row>
    <row spans="1:14" r="105">
      <c t="s" r="A105" s="4">
        <v>634</v>
      </c>
      <c t="n" r="B105" s="6">
        <v>2</v>
      </c>
    </row>
    <row spans="1:14" r="106">
      <c t="s" r="A106" s="4">
        <v>635</v>
      </c>
      <c t="n" r="B106" s="7">
        <v>60000000</v>
      </c>
    </row>
    <row spans="1:14" r="107">
      <c t="s" r="A107" s="4">
        <v>636</v>
      </c>
      <c t="n" r="B107" s="7">
        <v>25000000</v>
      </c>
    </row>
    <row spans="1:14" r="108">
      <c t="s" r="A108" s="4">
        <v>565</v>
      </c>
      <c t="n" r="F108" s="7">
        <v>11300000</v>
      </c>
      <c t="n" r="G108" s="6">
        <v>5000</v>
      </c>
    </row>
    <row spans="1:14" r="109">
      <c t="s" r="A109" s="4">
        <v>637</v>
      </c>
      <c t="s" r="J109" s="4">
        <v>638</v>
      </c>
    </row>
    <row spans="1:14" r="110">
      <c t="s" r="A110" s="4">
        <v>639</v>
      </c>
      <c t="s" r="J110" s="4">
        <v>638</v>
      </c>
    </row>
    <row spans="1:14" r="111">
      <c t="s" r="A111" s="4">
        <v>640</v>
      </c>
      <c t="s" r="B111" s="4">
        <v>641</v>
      </c>
    </row>
    <row spans="1:14" r="112">
      <c t="s" r="A112" s="4">
        <v>642</v>
      </c>
      <c t="s" r="F112" s="4">
        <v>643</v>
      </c>
    </row>
    <row spans="1:14" r="113">
      <c t="s" r="A113" s="4">
        <v>644</v>
      </c>
      <c t="n" r="B113" s="7">
        <v>1429000</v>
      </c>
    </row>
    <row spans="1:14" r="114">
      <c t="s" r="A114" s="4">
        <v>645</v>
      </c>
      <c t="n" r="B114" s="10">
        <v>0.49</v>
      </c>
    </row>
    <row spans="1:14" r="115">
      <c t="s" r="A115" s="4">
        <v>646</v>
      </c>
      <c t="n" r="B115" s="6">
        <v>2</v>
      </c>
    </row>
    <row spans="1:14" r="116">
      <c t="s" r="A116" s="4">
        <v>647</v>
      </c>
      <c t="n" r="B116" s="11">
        <v>1.5</v>
      </c>
    </row>
    <row spans="1:14" r="117">
      <c t="s" r="A117" s="4">
        <v>648</v>
      </c>
    </row>
    <row spans="1:14" r="118">
      <c t="s" r="A118" s="3">
        <v>594</v>
      </c>
    </row>
    <row spans="1:14" r="119">
      <c t="s" r="A119" s="4">
        <v>635</v>
      </c>
      <c t="n" r="B119" s="7">
        <v>20000000</v>
      </c>
    </row>
    <row spans="1:14" r="120">
      <c t="s" r="A120" s="4">
        <v>649</v>
      </c>
    </row>
    <row spans="1:14" r="121">
      <c t="s" r="A121" s="3">
        <v>594</v>
      </c>
    </row>
    <row spans="1:14" r="122">
      <c t="s" r="A122" s="4">
        <v>650</v>
      </c>
      <c t="s" r="B122" s="4">
        <v>651</v>
      </c>
    </row>
    <row spans="1:14" r="123">
      <c t="s" r="A123" s="4">
        <v>652</v>
      </c>
    </row>
    <row spans="1:14" r="124">
      <c t="s" r="A124" s="3">
        <v>594</v>
      </c>
    </row>
    <row spans="1:14" r="125">
      <c t="s" r="A125" s="4">
        <v>650</v>
      </c>
      <c t="s" r="B125" s="4">
        <v>653</v>
      </c>
    </row>
    <row spans="1:14" r="126">
      <c t="s" r="A126" s="4">
        <v>654</v>
      </c>
    </row>
    <row spans="1:14" r="127">
      <c t="s" r="A127" s="3">
        <v>594</v>
      </c>
    </row>
    <row spans="1:14" r="128">
      <c t="s" r="A128" s="4">
        <v>650</v>
      </c>
      <c t="s" r="B128" s="4">
        <v>655</v>
      </c>
    </row>
    <row spans="1:14" r="129">
      <c t="s" r="A129" s="4">
        <v>656</v>
      </c>
    </row>
    <row spans="1:14" r="130">
      <c t="s" r="A130" s="3">
        <v>594</v>
      </c>
    </row>
    <row spans="1:14" r="131">
      <c t="s" r="A131" s="4">
        <v>650</v>
      </c>
      <c t="s" r="B131" s="4">
        <v>657</v>
      </c>
    </row>
    <row spans="1:14" r="132">
      <c t="s" r="A132" s="4">
        <v>658</v>
      </c>
    </row>
    <row spans="1:14" r="133">
      <c t="s" r="A133" s="3">
        <v>594</v>
      </c>
    </row>
    <row spans="1:14" r="134">
      <c t="s" r="A134" s="4">
        <v>650</v>
      </c>
      <c t="s" r="B134" s="4">
        <v>638</v>
      </c>
    </row>
    <row spans="1:14" r="135">
      <c t="s" r="A135" s="4">
        <v>659</v>
      </c>
    </row>
    <row spans="1:14" r="136">
      <c t="s" r="A136" s="3">
        <v>594</v>
      </c>
    </row>
    <row spans="1:14" r="137">
      <c t="s" r="A137" s="4">
        <v>650</v>
      </c>
      <c t="s" r="B137" s="4">
        <v>657</v>
      </c>
    </row>
    <row spans="1:14" r="138">
      <c t="s" r="A138" s="4">
        <v>660</v>
      </c>
    </row>
    <row spans="1:14" r="139">
      <c t="s" r="A139" s="3">
        <v>594</v>
      </c>
    </row>
    <row spans="1:14" r="140">
      <c t="s" r="A140" s="4">
        <v>596</v>
      </c>
      <c t="n" r="B140" s="7">
        <v>17143000</v>
      </c>
    </row>
    <row spans="1:14" r="141">
      <c t="s" r="A141" s="4">
        <v>595</v>
      </c>
      <c t="n" r="F141" s="7">
        <v>14285000</v>
      </c>
      <c t="n" r="G141" s="7">
        <v>20000000</v>
      </c>
    </row>
    <row spans="1:14" r="142">
      <c t="s" r="A142" s="4">
        <v>642</v>
      </c>
      <c t="s" r="F142" s="4">
        <v>661</v>
      </c>
    </row>
    <row spans="1:14" r="143">
      <c t="s" r="A143" s="4">
        <v>602</v>
      </c>
      <c t="s" r="F143" s="4">
        <v>66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3</v>
      </c>
      <c t="s" r="B1" s="2">
        <v>1</v>
      </c>
    </row>
    <row spans="1:4" r="2">
      <c t="s" r="B2" s="2">
        <v>2</v>
      </c>
      <c t="s" r="C2" s="2">
        <v>32</v>
      </c>
      <c t="s" r="D2" s="2">
        <v>87</v>
      </c>
    </row>
    <row spans="1:4" r="3">
      <c t="s" r="A3" s="3">
        <v>224</v>
      </c>
    </row>
    <row spans="1:4" r="4">
      <c t="s" r="A4" s="4">
        <v>664</v>
      </c>
      <c t="n" r="B4" s="7">
        <v>17860</v>
      </c>
      <c t="n" r="C4" s="7">
        <v>14505</v>
      </c>
      <c t="n" r="D4" s="7">
        <v>7705</v>
      </c>
    </row>
    <row spans="1:4" r="5">
      <c t="s" r="A5" s="4">
        <v>665</v>
      </c>
      <c t="n" r="B5" s="6">
        <v>-17568</v>
      </c>
      <c t="n" r="C5" s="6">
        <v>-8213</v>
      </c>
      <c t="n" r="D5" s="6">
        <v>-4946</v>
      </c>
    </row>
    <row spans="1:4" r="6">
      <c t="s" r="A6" s="4">
        <v>95</v>
      </c>
      <c t="n" r="B6" s="7">
        <v>292</v>
      </c>
      <c t="n" r="C6" s="7">
        <v>6292</v>
      </c>
      <c t="n" r="D6" s="7">
        <v>275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666</v>
      </c>
      <c t="s" r="B1" s="2">
        <v>1</v>
      </c>
    </row>
    <row spans="1:4" r="2">
      <c t="s" r="B2" s="2">
        <v>2</v>
      </c>
      <c t="s" r="C2" s="2">
        <v>32</v>
      </c>
      <c t="s" r="D2" s="2">
        <v>87</v>
      </c>
    </row>
    <row spans="1:4" r="3">
      <c t="s" r="A3" s="3">
        <v>224</v>
      </c>
    </row>
    <row spans="1:4" r="4">
      <c t="s" r="A4" s="4">
        <v>667</v>
      </c>
      <c t="n" r="B4" s="7">
        <v>224</v>
      </c>
      <c t="n" r="C4" s="7">
        <v>-2659</v>
      </c>
      <c t="n" r="D4" s="7">
        <v>10114</v>
      </c>
    </row>
    <row spans="1:4" r="5">
      <c t="s" r="A5" s="4">
        <v>668</v>
      </c>
      <c t="n" r="B5" s="6">
        <v>603</v>
      </c>
      <c t="n" r="C5" s="6">
        <v>1826</v>
      </c>
      <c t="n" r="D5" s="6">
        <v>3499</v>
      </c>
    </row>
    <row spans="1:4" r="6">
      <c t="s" r="A6" s="4">
        <v>669</v>
      </c>
      <c t="n" r="B6" s="6">
        <v>443</v>
      </c>
      <c t="n" r="C6" s="6">
        <v>-814</v>
      </c>
      <c t="n" r="D6" s="6">
        <v>371</v>
      </c>
    </row>
    <row spans="1:4" r="7">
      <c t="s" r="A7" s="4">
        <v>670</v>
      </c>
      <c t="n" r="B7" s="6">
        <v>1270</v>
      </c>
      <c t="n" r="C7" s="6">
        <v>-1647</v>
      </c>
      <c t="n" r="D7" s="6">
        <v>13984</v>
      </c>
    </row>
    <row spans="1:4" r="8">
      <c t="s" r="A8" s="4">
        <v>671</v>
      </c>
      <c t="n" r="B8" s="6">
        <v>1728</v>
      </c>
      <c t="n" r="C8" s="6">
        <v>-3263</v>
      </c>
      <c t="n" r="D8" s="6">
        <v>-10315</v>
      </c>
    </row>
    <row spans="1:4" r="9">
      <c t="s" r="A9" s="4">
        <v>672</v>
      </c>
      <c t="n" r="B9" s="6">
        <v>134</v>
      </c>
      <c t="n" r="C9" s="6">
        <v>574</v>
      </c>
      <c t="n" r="D9" s="6">
        <v>-2099</v>
      </c>
    </row>
    <row spans="1:4" r="10">
      <c t="s" r="A10" s="4">
        <v>673</v>
      </c>
      <c t="n" r="B10" s="6">
        <v>-289</v>
      </c>
      <c t="n" r="C10" s="6">
        <v>245</v>
      </c>
      <c t="n" r="D10" s="6">
        <v>-1225</v>
      </c>
    </row>
    <row spans="1:4" r="11">
      <c t="s" r="A11" s="4">
        <v>674</v>
      </c>
      <c t="n" r="B11" s="6">
        <v>1573</v>
      </c>
      <c t="n" r="C11" s="6">
        <v>-2444</v>
      </c>
      <c t="n" r="D11" s="6">
        <v>-13639</v>
      </c>
    </row>
    <row spans="1:4" r="12">
      <c t="s" r="A12" s="4">
        <v>675</v>
      </c>
      <c t="n" r="B12" s="7">
        <v>2843</v>
      </c>
      <c t="n" r="C12" s="7">
        <v>-4091</v>
      </c>
      <c t="n" r="D12" s="7">
        <v>34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6</v>
      </c>
      <c t="s" r="B1" s="2">
        <v>2</v>
      </c>
      <c t="s" r="C1" s="2">
        <v>32</v>
      </c>
    </row>
    <row spans="1:3" r="2">
      <c t="s" r="A2" s="3">
        <v>677</v>
      </c>
    </row>
    <row spans="1:3" r="3">
      <c t="s" r="A3" s="4">
        <v>678</v>
      </c>
      <c t="n" r="B3" s="7">
        <v>3330</v>
      </c>
      <c t="n" r="C3" s="7">
        <v>2774</v>
      </c>
    </row>
    <row spans="1:3" r="4">
      <c t="s" r="A4" s="4">
        <v>679</v>
      </c>
      <c t="n" r="B4" s="6">
        <v>3651</v>
      </c>
      <c t="n" r="C4" s="6">
        <v>3638</v>
      </c>
    </row>
    <row spans="1:3" r="5">
      <c t="s" r="A5" s="4">
        <v>680</v>
      </c>
      <c t="n" r="B5" s="6">
        <v>2252</v>
      </c>
      <c t="n" r="C5" s="6">
        <v>2893</v>
      </c>
    </row>
    <row spans="1:3" r="6">
      <c t="s" r="A6" s="4">
        <v>681</v>
      </c>
      <c t="n" r="B6" s="6">
        <v>8220</v>
      </c>
      <c t="n" r="C6" s="6">
        <v>7498</v>
      </c>
    </row>
    <row spans="1:3" r="7">
      <c t="s" r="A7" s="4">
        <v>682</v>
      </c>
      <c t="n" r="B7" s="6">
        <v>1804</v>
      </c>
      <c t="n" r="C7" s="6">
        <v>1715</v>
      </c>
    </row>
    <row spans="1:3" r="8">
      <c t="s" r="A8" s="4">
        <v>683</v>
      </c>
      <c t="n" r="B8" s="6">
        <v>18110</v>
      </c>
      <c t="n" r="C8" s="6">
        <v>19116</v>
      </c>
    </row>
    <row spans="1:3" r="9">
      <c t="s" r="A9" s="4">
        <v>684</v>
      </c>
      <c t="n" r="B9" s="6">
        <v>1479</v>
      </c>
      <c t="n" r="C9" s="6">
        <v>1769</v>
      </c>
    </row>
    <row spans="1:3" r="10">
      <c t="s" r="A10" s="4">
        <v>685</v>
      </c>
      <c t="n" r="B10" s="6">
        <v>38846</v>
      </c>
      <c t="n" r="C10" s="6">
        <v>39403</v>
      </c>
    </row>
    <row spans="1:3" r="11">
      <c t="s" r="A11" s="4">
        <v>686</v>
      </c>
      <c t="n" r="B11" s="6">
        <v>-7122</v>
      </c>
      <c t="n" r="C11" s="6">
        <v>-3995</v>
      </c>
    </row>
    <row spans="1:3" r="12">
      <c t="s" r="A12" s="4">
        <v>687</v>
      </c>
      <c t="n" r="B12" s="6">
        <v>31724</v>
      </c>
      <c t="n" r="C12" s="6">
        <v>35408</v>
      </c>
    </row>
    <row spans="1:3" r="13">
      <c t="s" r="A13" s="3">
        <v>688</v>
      </c>
    </row>
    <row spans="1:3" r="14">
      <c t="s" r="A14" s="4">
        <v>689</v>
      </c>
      <c t="n" r="B14" s="6">
        <v>-32542</v>
      </c>
      <c t="n" r="C14" s="6">
        <v>-31326</v>
      </c>
    </row>
    <row spans="1:3" r="15">
      <c t="s" r="A15" s="4">
        <v>690</v>
      </c>
      <c t="n" r="B15" s="6">
        <v>-304</v>
      </c>
      <c t="n" r="C15" s="6">
        <v>-437</v>
      </c>
    </row>
    <row spans="1:3" r="16">
      <c t="s" r="A16" s="4">
        <v>691</v>
      </c>
      <c t="n" r="B16" s="6">
        <v>-116</v>
      </c>
      <c t="n" r="C16" s="6">
        <v>-159</v>
      </c>
    </row>
    <row spans="1:3" r="17">
      <c t="s" r="A17" s="4">
        <v>692</v>
      </c>
      <c t="n" r="B17" s="6">
        <v>-35734</v>
      </c>
      <c t="n" r="C17" s="6">
        <v>-37977</v>
      </c>
    </row>
    <row spans="1:3" r="18">
      <c t="s" r="A18" s="4">
        <v>693</v>
      </c>
      <c t="n" r="B18" s="6">
        <v>-4010</v>
      </c>
      <c t="n" r="C18" s="6">
        <v>-2569</v>
      </c>
    </row>
    <row spans="1:3" r="19">
      <c t="s" r="A19" s="4">
        <v>694</v>
      </c>
    </row>
    <row spans="1:3" r="20">
      <c t="s" r="A20" s="3">
        <v>688</v>
      </c>
    </row>
    <row spans="1:3" r="21">
      <c t="s" r="A21" s="4">
        <v>695</v>
      </c>
      <c t="n" r="B21" s="6">
        <v>-2234</v>
      </c>
      <c t="n" r="C21" s="6">
        <v>-5659</v>
      </c>
    </row>
    <row spans="1:3" r="22">
      <c t="s" r="A22" s="4">
        <v>696</v>
      </c>
    </row>
    <row spans="1:3" r="23">
      <c t="s" r="A23" s="3">
        <v>688</v>
      </c>
    </row>
    <row spans="1:3" r="24">
      <c t="s" r="A24" s="4">
        <v>695</v>
      </c>
      <c t="n" r="B24" s="7">
        <v>-538</v>
      </c>
      <c t="n" r="C24" s="7">
        <v>-39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697</v>
      </c>
      <c t="s" r="B1" s="2">
        <v>1</v>
      </c>
    </row>
    <row spans="1:4" r="2">
      <c t="s" r="B2" s="2">
        <v>2</v>
      </c>
      <c t="s" r="C2" s="2">
        <v>32</v>
      </c>
      <c t="s" r="D2" s="2">
        <v>87</v>
      </c>
    </row>
    <row spans="1:4" r="3">
      <c t="s" r="A3" s="3">
        <v>698</v>
      </c>
    </row>
    <row spans="1:4" r="4">
      <c t="s" r="A4" s="4">
        <v>686</v>
      </c>
      <c t="n" r="B4" s="7">
        <v>7122000</v>
      </c>
      <c t="n" r="C4" s="7">
        <v>3995000</v>
      </c>
    </row>
    <row spans="1:4" r="5">
      <c t="s" r="A5" s="4">
        <v>682</v>
      </c>
      <c t="n" r="B5" s="6">
        <v>1121000</v>
      </c>
      <c t="n" r="C5" s="6">
        <v>1419000</v>
      </c>
    </row>
    <row spans="1:4" r="6">
      <c t="s" r="A6" s="4">
        <v>681</v>
      </c>
      <c t="n" r="B6" s="6">
        <v>8220000</v>
      </c>
      <c t="n" r="C6" s="6">
        <v>7498000</v>
      </c>
    </row>
    <row spans="1:4" r="7">
      <c t="s" r="A7" s="4">
        <v>699</v>
      </c>
      <c t="n" r="B7" s="6">
        <v>2200000</v>
      </c>
      <c t="n" r="C7" s="6">
        <v>3700000</v>
      </c>
      <c t="n" r="D7" s="7">
        <v>9200000</v>
      </c>
    </row>
    <row spans="1:4" r="8">
      <c t="s" r="A8" s="4">
        <v>700</v>
      </c>
      <c t="n" r="B8" s="6">
        <v>800000</v>
      </c>
      <c t="n" r="C8" s="6">
        <v>2500000</v>
      </c>
    </row>
    <row spans="1:4" r="9">
      <c t="s" r="A9" s="4">
        <v>701</v>
      </c>
      <c t="n" r="B9" s="6">
        <v>18110000</v>
      </c>
      <c t="n" r="C9" s="6">
        <v>19116000</v>
      </c>
    </row>
    <row spans="1:4" r="10">
      <c t="s" r="A10" s="4">
        <v>702</v>
      </c>
      <c t="n" r="B10" s="6">
        <v>0</v>
      </c>
    </row>
    <row spans="1:4" r="11">
      <c t="s" r="A11" s="4">
        <v>703</v>
      </c>
      <c t="n" r="B11" s="6">
        <v>-200000</v>
      </c>
      <c t="n" r="C11" s="6">
        <v>-200000</v>
      </c>
      <c t="n" r="D11" s="7">
        <v>-100000</v>
      </c>
    </row>
    <row spans="1:4" r="12">
      <c t="s" r="A12" s="4">
        <v>409</v>
      </c>
    </row>
    <row spans="1:4" r="13">
      <c t="s" r="A13" s="3">
        <v>698</v>
      </c>
    </row>
    <row spans="1:4" r="14">
      <c t="s" r="A14" s="4">
        <v>704</v>
      </c>
      <c t="n" r="B14" s="6">
        <v>1000000</v>
      </c>
    </row>
    <row spans="1:4" r="15">
      <c t="s" r="A15" s="4">
        <v>705</v>
      </c>
    </row>
    <row spans="1:4" r="16">
      <c t="s" r="A16" s="3">
        <v>698</v>
      </c>
    </row>
    <row spans="1:4" r="17">
      <c t="s" r="A17" s="4">
        <v>681</v>
      </c>
      <c t="n" r="B17" s="6">
        <v>223000</v>
      </c>
      <c t="n" r="C17" s="7">
        <v>239000</v>
      </c>
    </row>
    <row spans="1:4" r="18">
      <c t="s" r="A18" s="4">
        <v>701</v>
      </c>
      <c t="n" r="B18" s="6">
        <v>11200000</v>
      </c>
    </row>
    <row spans="1:4" r="19">
      <c t="s" r="A19" s="4">
        <v>706</v>
      </c>
    </row>
    <row spans="1:4" r="20">
      <c t="s" r="A20" s="3">
        <v>698</v>
      </c>
    </row>
    <row spans="1:4" r="21">
      <c t="s" r="A21" s="4">
        <v>701</v>
      </c>
      <c t="n" r="B21" s="6">
        <v>13900000</v>
      </c>
    </row>
    <row spans="1:4" r="22">
      <c t="s" r="A22" s="4">
        <v>707</v>
      </c>
      <c t="n" r="B22" s="6">
        <v>9000</v>
      </c>
    </row>
    <row spans="1:4" r="23">
      <c t="s" r="A23" s="4">
        <v>708</v>
      </c>
      <c t="n" r="B23" s="6">
        <v>4400000</v>
      </c>
    </row>
    <row spans="1:4" r="24">
      <c t="s" r="A24" s="4">
        <v>709</v>
      </c>
    </row>
    <row spans="1:4" r="25">
      <c t="s" r="A25" s="3">
        <v>698</v>
      </c>
    </row>
    <row spans="1:4" r="26">
      <c t="s" r="A26" s="4">
        <v>710</v>
      </c>
      <c t="n" r="B26" s="6">
        <v>5778000</v>
      </c>
    </row>
    <row spans="1:4" r="27">
      <c t="s" r="A27" s="4">
        <v>701</v>
      </c>
      <c t="n" r="B27" s="7">
        <v>263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1</v>
      </c>
      <c t="s" r="B1" s="2">
        <v>1</v>
      </c>
    </row>
    <row spans="1:4" r="2">
      <c t="s" r="B2" s="2">
        <v>2</v>
      </c>
      <c t="s" r="C2" s="2">
        <v>32</v>
      </c>
      <c t="s" r="D2" s="2">
        <v>87</v>
      </c>
    </row>
    <row spans="1:4" r="3">
      <c t="s" r="A3" s="3">
        <v>224</v>
      </c>
    </row>
    <row spans="1:4" r="4">
      <c t="s" r="A4" s="4">
        <v>712</v>
      </c>
      <c t="n" r="B4" s="7">
        <v>292</v>
      </c>
      <c t="n" r="C4" s="7">
        <v>6292</v>
      </c>
      <c t="n" r="D4" s="7">
        <v>2759</v>
      </c>
    </row>
    <row spans="1:4" r="5">
      <c t="s" r="A5" s="4">
        <v>713</v>
      </c>
      <c t="n" r="B5" s="6">
        <v>102</v>
      </c>
      <c t="n" r="C5" s="6">
        <v>2202</v>
      </c>
      <c t="n" r="D5" s="6">
        <v>966</v>
      </c>
    </row>
    <row spans="1:4" r="6">
      <c t="s" r="A6" s="4">
        <v>714</v>
      </c>
      <c t="n" r="B6" s="6">
        <v>604</v>
      </c>
      <c t="n" r="C6" s="6">
        <v>666</v>
      </c>
      <c t="n" r="D6" s="6">
        <v>201</v>
      </c>
    </row>
    <row spans="1:4" r="7">
      <c t="s" r="A7" s="4">
        <v>715</v>
      </c>
      <c t="n" r="B7" s="6">
        <v>55</v>
      </c>
      <c t="n" r="C7" s="6">
        <v>264</v>
      </c>
      <c t="n" r="D7" s="6">
        <v>-69</v>
      </c>
    </row>
    <row spans="1:4" r="8">
      <c t="s" r="A8" s="4">
        <v>716</v>
      </c>
      <c t="n" r="B8" s="6">
        <v>933</v>
      </c>
      <c t="n" r="C8" s="6">
        <v>764</v>
      </c>
      <c t="n" r="D8" s="6">
        <v>818</v>
      </c>
    </row>
    <row spans="1:4" r="9">
      <c t="s" r="A9" s="4">
        <v>717</v>
      </c>
      <c t="n" r="B9" s="6">
        <v>-1772</v>
      </c>
      <c t="n" r="C9" s="6">
        <v>-977</v>
      </c>
      <c t="n" r="D9" s="6">
        <v>1190</v>
      </c>
    </row>
    <row spans="1:4" r="10">
      <c t="s" r="A10" s="4">
        <v>167</v>
      </c>
      <c t="n" r="B10" s="6">
        <v>402</v>
      </c>
      <c t="n" r="C10" s="6">
        <v>415</v>
      </c>
      <c t="n" r="D10" s="6">
        <v>373</v>
      </c>
    </row>
    <row spans="1:4" r="11">
      <c t="s" r="A11" s="4">
        <v>718</v>
      </c>
      <c t="n" r="B11" s="6">
        <v>-3280</v>
      </c>
      <c t="n" r="C11" s="6">
        <v>-9517</v>
      </c>
      <c t="n" r="D11" s="6">
        <v>-3280</v>
      </c>
    </row>
    <row spans="1:4" r="12">
      <c t="s" r="A12" s="4">
        <v>719</v>
      </c>
      <c t="n" r="B12" s="6">
        <v>1556</v>
      </c>
      <c t="n" r="C12" s="6">
        <v>719</v>
      </c>
      <c t="n" r="D12" s="6">
        <v>349</v>
      </c>
    </row>
    <row spans="1:4" r="13">
      <c t="s" r="A13" s="4">
        <v>686</v>
      </c>
      <c t="n" r="B13" s="6">
        <v>4255</v>
      </c>
      <c t="n" r="C13" s="6">
        <v>1408</v>
      </c>
      <c t="n" r="D13" s="6">
        <v>-276</v>
      </c>
    </row>
    <row spans="1:4" r="14">
      <c t="s" r="A14" s="4">
        <v>720</v>
      </c>
      <c t="n" r="B14" s="6">
        <v>-12</v>
      </c>
      <c t="n" r="C14" s="6">
        <v>-35</v>
      </c>
      <c t="n" r="D14" s="6">
        <v>73</v>
      </c>
    </row>
    <row spans="1:4" r="15">
      <c t="s" r="A15" s="4">
        <v>675</v>
      </c>
      <c t="n" r="B15" s="7">
        <v>2843</v>
      </c>
      <c t="n" r="C15" s="7">
        <v>-4091</v>
      </c>
      <c t="n" r="D15" s="7">
        <v>345</v>
      </c>
    </row>
    <row spans="1:4" r="16">
      <c t="s" r="A16" s="3">
        <v>721</v>
      </c>
    </row>
    <row spans="1:4" r="17">
      <c t="s" r="A17" s="4">
        <v>722</v>
      </c>
      <c t="s" r="B17" s="4">
        <v>723</v>
      </c>
      <c t="s" r="C17" s="4">
        <v>723</v>
      </c>
      <c t="s" r="D17" s="4">
        <v>723</v>
      </c>
    </row>
    <row spans="1:4" r="18">
      <c t="s" r="A18" s="4">
        <v>724</v>
      </c>
      <c t="s" r="B18" s="4">
        <v>725</v>
      </c>
      <c t="s" r="C18" s="4">
        <v>726</v>
      </c>
      <c t="s" r="D18" s="4">
        <v>727</v>
      </c>
    </row>
    <row spans="1:4" r="19">
      <c t="s" r="A19" s="4">
        <v>715</v>
      </c>
      <c t="s" r="B19" s="4">
        <v>728</v>
      </c>
      <c t="s" r="C19" s="4">
        <v>729</v>
      </c>
      <c t="s" r="D19" s="4">
        <v>730</v>
      </c>
    </row>
    <row spans="1:4" r="20">
      <c t="s" r="A20" s="4">
        <v>716</v>
      </c>
      <c t="s" r="B20" s="4">
        <v>731</v>
      </c>
      <c t="s" r="C20" s="4">
        <v>732</v>
      </c>
      <c t="s" r="D20" s="4">
        <v>733</v>
      </c>
    </row>
    <row spans="1:4" r="21">
      <c t="s" r="A21" s="4">
        <v>717</v>
      </c>
      <c t="s" r="B21" s="4">
        <v>734</v>
      </c>
      <c t="s" r="C21" s="4">
        <v>735</v>
      </c>
      <c t="s" r="D21" s="4">
        <v>736</v>
      </c>
    </row>
    <row spans="1:4" r="22">
      <c t="s" r="A22" s="4">
        <v>167</v>
      </c>
      <c t="s" r="B22" s="4">
        <v>737</v>
      </c>
      <c t="s" r="C22" s="4">
        <v>738</v>
      </c>
      <c t="s" r="D22" s="4">
        <v>739</v>
      </c>
    </row>
    <row spans="1:4" r="23">
      <c t="s" r="A23" s="4">
        <v>718</v>
      </c>
      <c t="s" r="B23" s="4">
        <v>740</v>
      </c>
      <c t="s" r="C23" s="4">
        <v>741</v>
      </c>
      <c t="s" r="D23" s="4">
        <v>742</v>
      </c>
    </row>
    <row spans="1:4" r="24">
      <c t="s" r="A24" s="4">
        <v>719</v>
      </c>
      <c t="s" r="B24" s="4">
        <v>743</v>
      </c>
      <c t="s" r="C24" s="4">
        <v>744</v>
      </c>
      <c t="s" r="D24" s="4">
        <v>745</v>
      </c>
    </row>
    <row spans="1:4" r="25">
      <c t="s" r="A25" s="4">
        <v>686</v>
      </c>
      <c t="s" r="B25" s="4">
        <v>746</v>
      </c>
      <c t="s" r="C25" s="4">
        <v>747</v>
      </c>
      <c t="s" r="D25" s="4">
        <v>748</v>
      </c>
    </row>
    <row spans="1:4" r="26">
      <c t="s" r="A26" s="4">
        <v>720</v>
      </c>
      <c t="s" r="B26" s="4">
        <v>749</v>
      </c>
      <c t="s" r="C26" s="4">
        <v>750</v>
      </c>
      <c t="s" r="D26" s="4">
        <v>751</v>
      </c>
    </row>
    <row spans="1:4" r="27">
      <c t="s" r="A27" s="4">
        <v>752</v>
      </c>
      <c t="s" r="B27" s="4">
        <v>753</v>
      </c>
      <c t="s" r="C27" s="4">
        <v>754</v>
      </c>
      <c t="s" r="D27" s="4">
        <v>75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56</v>
      </c>
      <c t="s" r="B1" s="2">
        <v>1</v>
      </c>
    </row>
    <row spans="1:3" r="2">
      <c t="s" r="B2" s="2">
        <v>2</v>
      </c>
      <c t="s" r="C2" s="2">
        <v>32</v>
      </c>
    </row>
    <row spans="1:3" r="3">
      <c t="s" r="A3" s="3">
        <v>757</v>
      </c>
    </row>
    <row spans="1:3" r="4">
      <c t="s" r="A4" s="4">
        <v>758</v>
      </c>
      <c t="n" r="B4" s="7">
        <v>3700000</v>
      </c>
      <c t="n" r="C4" s="7">
        <v>9200000</v>
      </c>
    </row>
    <row spans="1:3" r="5">
      <c t="s" r="A5" s="4">
        <v>759</v>
      </c>
      <c t="n" r="B5" s="6">
        <v>200000</v>
      </c>
      <c t="n" r="C5" s="6">
        <v>1700000</v>
      </c>
    </row>
    <row spans="1:3" r="6">
      <c t="s" r="A6" s="4">
        <v>760</v>
      </c>
      <c t="n" r="B6" s="6">
        <v>0</v>
      </c>
      <c t="n" r="C6" s="6">
        <v>0</v>
      </c>
    </row>
    <row spans="1:3" r="7">
      <c t="s" r="A7" s="4">
        <v>761</v>
      </c>
      <c t="n" r="B7" s="6">
        <v>-1700000</v>
      </c>
      <c t="n" r="C7" s="6">
        <v>-7200000</v>
      </c>
    </row>
    <row spans="1:3" r="8">
      <c t="s" r="A8" s="4">
        <v>762</v>
      </c>
      <c t="n" r="B8" s="7">
        <v>2200000</v>
      </c>
      <c t="n" r="C8" s="7">
        <v>37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16"/>
  </cols>
  <sheetData>
    <row spans="1:2" r="1">
      <c t="s" r="A1" s="1">
        <v>763</v>
      </c>
      <c t="s" r="B1" s="2">
        <v>1</v>
      </c>
    </row>
    <row spans="1:2" r="2">
      <c t="s" r="B2" s="2">
        <v>2</v>
      </c>
    </row>
    <row spans="1:2" r="3">
      <c t="s" r="A3" s="4">
        <v>265</v>
      </c>
    </row>
    <row spans="1:2" r="4">
      <c t="s" r="A4" s="3">
        <v>764</v>
      </c>
    </row>
    <row spans="1:2" r="5">
      <c t="s" r="A5" s="4">
        <v>765</v>
      </c>
      <c t="n" r="B5" s="6">
        <v>5419</v>
      </c>
    </row>
    <row spans="1:2" r="6">
      <c t="s" r="A6" s="4">
        <v>217</v>
      </c>
    </row>
    <row spans="1:2" r="7">
      <c t="s" r="A7" s="3">
        <v>764</v>
      </c>
    </row>
    <row spans="1:2" r="8">
      <c t="s" r="A8" s="4">
        <v>765</v>
      </c>
      <c t="n" r="B8" s="6">
        <v>326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80"/>
    <col customWidth="1" max="2" min="2" width="11"/>
    <col customWidth="1" max="3" min="3" width="27"/>
    <col customWidth="1" max="4" min="4" width="18"/>
    <col customWidth="1" max="5" min="5" width="15"/>
    <col customWidth="1" max="6" min="6" width="46"/>
    <col customWidth="1" max="7" min="7" width="24"/>
    <col customWidth="1" max="8" min="8" width="9"/>
    <col customWidth="1" max="9" min="9" width="20"/>
    <col customWidth="1" max="10" min="10" width="9"/>
    <col customWidth="1" max="11" min="11" width="20"/>
  </cols>
  <sheetData>
    <row spans="1:11" r="1">
      <c t="s" r="A1" s="1">
        <v>117</v>
      </c>
      <c t="s" r="B1" s="2">
        <v>118</v>
      </c>
      <c t="s" r="C1" s="2">
        <v>119</v>
      </c>
      <c t="s" r="D1" s="2">
        <v>120</v>
      </c>
      <c t="s" r="E1" s="2">
        <v>121</v>
      </c>
      <c t="s" r="F1" s="2">
        <v>122</v>
      </c>
      <c t="s" r="G1" s="2">
        <v>123</v>
      </c>
      <c t="s" r="H1" s="2">
        <v>124</v>
      </c>
      <c t="s" r="I1" s="2">
        <v>125</v>
      </c>
      <c t="s" r="J1" s="2">
        <v>126</v>
      </c>
      <c t="s" r="K1" s="2">
        <v>127</v>
      </c>
    </row>
    <row spans="1:11" r="2">
      <c t="s" r="A2" s="4">
        <v>128</v>
      </c>
      <c t="n" r="B2" s="7">
        <v>0</v>
      </c>
    </row>
    <row spans="1:11" r="3">
      <c t="s" r="A3" s="4">
        <v>129</v>
      </c>
      <c t="n" r="B3" s="6">
        <v>0</v>
      </c>
    </row>
    <row spans="1:11" r="4">
      <c t="s" r="A4" s="4">
        <v>130</v>
      </c>
      <c t="n" r="I4" s="6">
        <v>32019982</v>
      </c>
      <c t="n" r="K4" s="6">
        <v>18000000</v>
      </c>
    </row>
    <row spans="1:11" r="5">
      <c t="s" r="A5" s="4">
        <v>131</v>
      </c>
      <c t="n" r="B5" s="7">
        <v>261820</v>
      </c>
      <c t="n" r="C5" s="7">
        <v>93142</v>
      </c>
      <c t="n" r="D5" s="7">
        <v>177170</v>
      </c>
      <c t="n" r="E5" s="7">
        <v>-9183</v>
      </c>
      <c t="n" r="F5" s="7">
        <v>713</v>
      </c>
      <c t="n" r="G5" s="7">
        <v>-27</v>
      </c>
      <c t="n" r="I5" s="7">
        <v>3</v>
      </c>
      <c t="n" r="K5" s="7">
        <v>2</v>
      </c>
    </row>
    <row spans="1:11" r="6">
      <c t="s" r="A6" s="4">
        <v>132</v>
      </c>
      <c t="n" r="E6" s="6">
        <v>4833284</v>
      </c>
    </row>
    <row spans="1:11" r="7">
      <c t="s" r="A7" s="3">
        <v>133</v>
      </c>
    </row>
    <row spans="1:11" r="8">
      <c t="s" r="A8" s="4">
        <v>134</v>
      </c>
      <c t="n" r="B8" s="6">
        <v>682619</v>
      </c>
      <c t="n" r="I8" s="6">
        <v>682619</v>
      </c>
    </row>
    <row spans="1:11" r="9">
      <c t="s" r="A9" s="4">
        <v>135</v>
      </c>
      <c t="n" r="B9" s="7">
        <v>2074</v>
      </c>
      <c t="n" r="C9" s="6">
        <v>2074</v>
      </c>
      <c t="n" r="I9" s="7">
        <v>0</v>
      </c>
    </row>
    <row spans="1:11" r="10">
      <c t="s" r="A10" s="4">
        <v>136</v>
      </c>
      <c t="n" r="B10" s="6">
        <v>8064</v>
      </c>
      <c t="n" r="C10" s="6">
        <v>8064</v>
      </c>
    </row>
    <row spans="1:11" r="11">
      <c t="s" r="A11" s="4">
        <v>137</v>
      </c>
      <c t="n" r="B11" s="6">
        <v>3427</v>
      </c>
      <c t="n" r="F11" s="6">
        <v>3427</v>
      </c>
    </row>
    <row spans="1:11" r="12">
      <c t="s" r="A12" s="4">
        <v>110</v>
      </c>
      <c t="n" r="B12" s="6">
        <v>-1028</v>
      </c>
      <c t="n" r="F12" s="6">
        <v>-1028</v>
      </c>
    </row>
    <row spans="1:11" r="13">
      <c t="s" r="A13" s="4">
        <v>73</v>
      </c>
      <c t="n" r="B13" s="6">
        <v>35</v>
      </c>
      <c t="n" r="G13" s="6">
        <v>35</v>
      </c>
    </row>
    <row spans="1:11" r="14">
      <c t="s" r="A14" s="4">
        <v>138</v>
      </c>
      <c t="n" r="E14" s="6">
        <v>-4833284</v>
      </c>
    </row>
    <row spans="1:11" r="15">
      <c t="s" r="A15" s="4">
        <v>139</v>
      </c>
      <c t="n" r="C15" s="6">
        <v>-693</v>
      </c>
      <c t="n" r="D15" s="6">
        <v>-8490</v>
      </c>
      <c t="n" r="E15" s="7">
        <v>9183</v>
      </c>
    </row>
    <row spans="1:11" r="16">
      <c t="s" r="A16" s="4">
        <v>97</v>
      </c>
      <c t="n" r="B16" s="6">
        <v>2414</v>
      </c>
      <c t="n" r="D16" s="6">
        <v>2414</v>
      </c>
    </row>
    <row spans="1:11" r="17">
      <c t="s" r="A17" s="4">
        <v>140</v>
      </c>
      <c t="n" r="I17" s="6">
        <v>27869317</v>
      </c>
      <c t="n" r="K17" s="6">
        <v>18000000</v>
      </c>
    </row>
    <row spans="1:11" r="18">
      <c t="s" r="A18" s="4">
        <v>141</v>
      </c>
      <c t="n" r="B18" s="6">
        <v>276806</v>
      </c>
      <c t="n" r="C18" s="6">
        <v>102587</v>
      </c>
      <c t="n" r="D18" s="6">
        <v>171094</v>
      </c>
      <c t="n" r="E18" s="7">
        <v>0</v>
      </c>
      <c t="n" r="F18" s="6">
        <v>3112</v>
      </c>
      <c t="n" r="G18" s="6">
        <v>8</v>
      </c>
      <c t="n" r="I18" s="7">
        <v>3</v>
      </c>
      <c t="n" r="K18" s="7">
        <v>2</v>
      </c>
    </row>
    <row spans="1:11" r="19">
      <c t="s" r="A19" s="4">
        <v>142</v>
      </c>
      <c t="n" r="E19" s="6">
        <v>0</v>
      </c>
    </row>
    <row spans="1:11" r="20">
      <c t="s" r="A20" s="4">
        <v>143</v>
      </c>
      <c t="n" r="B20" s="7">
        <v>0</v>
      </c>
    </row>
    <row spans="1:11" r="21">
      <c t="s" r="A21" s="3">
        <v>133</v>
      </c>
    </row>
    <row spans="1:11" r="22">
      <c t="s" r="A22" s="4">
        <v>134</v>
      </c>
      <c t="n" r="B22" s="6">
        <v>482475</v>
      </c>
      <c t="n" r="I22" s="6">
        <v>482475</v>
      </c>
    </row>
    <row spans="1:11" r="23">
      <c t="s" r="A23" s="4">
        <v>135</v>
      </c>
      <c t="n" r="B23" s="7">
        <v>1447</v>
      </c>
      <c t="n" r="C23" s="6">
        <v>1447</v>
      </c>
      <c t="n" r="I23" s="7">
        <v>0</v>
      </c>
    </row>
    <row spans="1:11" r="24">
      <c t="s" r="A24" s="4">
        <v>136</v>
      </c>
      <c t="n" r="B24" s="6">
        <v>3411</v>
      </c>
      <c t="n" r="C24" s="6">
        <v>3411</v>
      </c>
    </row>
    <row spans="1:11" r="25">
      <c t="s" r="A25" s="4">
        <v>137</v>
      </c>
      <c t="n" r="B25" s="6">
        <v>-2217</v>
      </c>
      <c t="n" r="F25" s="6">
        <v>-2217</v>
      </c>
    </row>
    <row spans="1:11" r="26">
      <c t="s" r="A26" s="4">
        <v>110</v>
      </c>
      <c t="n" r="B26" s="6">
        <v>-3515</v>
      </c>
      <c t="n" r="F26" s="6">
        <v>-3515</v>
      </c>
    </row>
    <row spans="1:11" r="27">
      <c t="s" r="A27" s="4">
        <v>73</v>
      </c>
      <c t="n" r="B27" s="6">
        <v>-9</v>
      </c>
      <c t="n" r="G27" s="6">
        <v>-9</v>
      </c>
    </row>
    <row spans="1:11" r="28">
      <c t="s" r="A28" s="4">
        <v>138</v>
      </c>
      <c t="n" r="I28" s="6">
        <v>-4833284</v>
      </c>
    </row>
    <row spans="1:11" r="29">
      <c t="s" r="A29" s="4">
        <v>97</v>
      </c>
      <c t="n" r="B29" s="6">
        <v>10383</v>
      </c>
      <c t="n" r="D29" s="6">
        <v>10383</v>
      </c>
    </row>
    <row spans="1:11" r="30">
      <c t="s" r="A30" s="4">
        <v>144</v>
      </c>
      <c t="n" r="H30" s="6">
        <v>28351792</v>
      </c>
      <c t="n" r="I30" s="6">
        <v>28351792</v>
      </c>
      <c t="n" r="J30" s="6">
        <v>18000000</v>
      </c>
      <c t="n" r="K30" s="6">
        <v>18000000</v>
      </c>
    </row>
    <row spans="1:11" r="31">
      <c t="s" r="A31" s="4">
        <v>145</v>
      </c>
      <c t="n" r="B31" s="6">
        <v>286306</v>
      </c>
      <c t="n" r="C31" s="6">
        <v>107445</v>
      </c>
      <c t="n" r="D31" s="6">
        <v>181477</v>
      </c>
      <c t="n" r="E31" s="7">
        <v>0</v>
      </c>
      <c t="n" r="F31" s="6">
        <v>-2620</v>
      </c>
      <c t="n" r="G31" s="6">
        <v>-1</v>
      </c>
      <c t="n" r="I31" s="7">
        <v>3</v>
      </c>
      <c t="n" r="K31" s="7">
        <v>2</v>
      </c>
    </row>
    <row spans="1:11" r="32">
      <c t="s" r="A32" s="4">
        <v>146</v>
      </c>
      <c t="n" r="E32" s="6">
        <v>0</v>
      </c>
    </row>
    <row spans="1:11" r="33">
      <c t="s" r="A33" s="3">
        <v>147</v>
      </c>
    </row>
    <row spans="1:11" r="34">
      <c t="s" r="A34" s="4">
        <v>148</v>
      </c>
      <c t="n" r="B34" s="6">
        <v>6018</v>
      </c>
    </row>
    <row spans="1:11" r="35">
      <c t="s" r="A35" s="4">
        <v>97</v>
      </c>
      <c t="n" r="B35" s="6">
        <v>-5528</v>
      </c>
    </row>
    <row spans="1:11" r="36">
      <c t="s" r="A36" s="4">
        <v>149</v>
      </c>
      <c t="n" r="B36" s="7">
        <v>490</v>
      </c>
    </row>
    <row spans="1:11" r="37">
      <c t="s" r="A37" s="3">
        <v>133</v>
      </c>
    </row>
    <row spans="1:11" r="38">
      <c t="s" r="A38" s="4">
        <v>134</v>
      </c>
      <c t="n" r="B38" s="6">
        <v>332600</v>
      </c>
      <c t="n" r="I38" s="6">
        <v>332600</v>
      </c>
    </row>
    <row spans="1:11" r="39">
      <c t="s" r="A39" s="4">
        <v>135</v>
      </c>
      <c t="n" r="B39" s="7">
        <v>1153</v>
      </c>
      <c t="n" r="C39" s="6">
        <v>1153</v>
      </c>
      <c t="n" r="I39" s="7">
        <v>0</v>
      </c>
    </row>
    <row spans="1:11" r="40">
      <c t="s" r="A40" s="4">
        <v>136</v>
      </c>
      <c t="n" r="B40" s="6">
        <v>1830</v>
      </c>
      <c t="n" r="C40" s="6">
        <v>1830</v>
      </c>
    </row>
    <row spans="1:11" r="41">
      <c t="s" r="A41" s="4">
        <v>137</v>
      </c>
      <c t="n" r="B41" s="6">
        <v>-230</v>
      </c>
      <c t="n" r="F41" s="6">
        <v>-230</v>
      </c>
    </row>
    <row spans="1:11" r="42">
      <c t="s" r="A42" s="4">
        <v>110</v>
      </c>
      <c t="n" r="B42" s="6">
        <v>-2378</v>
      </c>
      <c t="n" r="F42" s="6">
        <v>-2378</v>
      </c>
    </row>
    <row spans="1:11" r="43">
      <c t="s" r="A43" s="4">
        <v>73</v>
      </c>
      <c t="n" r="B43" s="6">
        <v>-116</v>
      </c>
      <c t="n" r="C43" s="6">
        <v>-117</v>
      </c>
      <c t="n" r="G43" s="6">
        <v>1</v>
      </c>
    </row>
    <row spans="1:11" r="44">
      <c t="s" r="A44" s="4">
        <v>148</v>
      </c>
      <c t="n" r="B44" s="6">
        <v>0</v>
      </c>
    </row>
    <row spans="1:11" r="45">
      <c t="s" r="A45" s="4">
        <v>97</v>
      </c>
      <c t="n" r="B45" s="6">
        <v>2977</v>
      </c>
      <c t="n" r="D45" s="6">
        <v>2977</v>
      </c>
    </row>
    <row spans="1:11" r="46">
      <c t="s" r="A46" s="4">
        <v>150</v>
      </c>
      <c t="n" r="H46" s="6">
        <v>28684392</v>
      </c>
      <c t="n" r="I46" s="6">
        <v>28684392</v>
      </c>
      <c t="n" r="J46" s="6">
        <v>18000000</v>
      </c>
      <c t="n" r="K46" s="6">
        <v>18000000</v>
      </c>
    </row>
    <row spans="1:11" r="47">
      <c t="s" r="A47" s="4">
        <v>151</v>
      </c>
      <c t="n" r="B47" s="7">
        <v>289542</v>
      </c>
      <c t="n" r="C47" s="7">
        <v>110311</v>
      </c>
      <c t="n" r="D47" s="7">
        <v>184454</v>
      </c>
      <c t="n" r="E47" s="7">
        <v>0</v>
      </c>
      <c t="n" r="F47" s="7">
        <v>-5228</v>
      </c>
      <c t="n" r="G47" s="7">
        <v>0</v>
      </c>
      <c t="n" r="I47" s="7">
        <v>3</v>
      </c>
      <c t="n" r="K47" s="7">
        <v>2</v>
      </c>
    </row>
    <row spans="1:11" r="48">
      <c t="s" r="A48" s="4">
        <v>152</v>
      </c>
      <c t="n" r="E48" s="6">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34"/>
    <col customWidth="1" max="3" min="3" width="30"/>
  </cols>
  <sheetData>
    <row spans="1:3" r="1">
      <c t="s" r="A1" s="1">
        <v>766</v>
      </c>
      <c t="s" r="B1" s="2">
        <v>1</v>
      </c>
    </row>
    <row spans="1:3" r="2">
      <c t="s" r="B2" s="2">
        <v>767</v>
      </c>
      <c t="s" r="C2" s="2">
        <v>768</v>
      </c>
    </row>
    <row spans="1:3" r="3">
      <c t="s" r="A3" s="3">
        <v>769</v>
      </c>
    </row>
    <row spans="1:3" r="4">
      <c t="s" r="A4" s="4">
        <v>770</v>
      </c>
      <c t="s" r="B4" s="4">
        <v>428</v>
      </c>
    </row>
    <row spans="1:3" r="5">
      <c t="s" r="A5" s="4">
        <v>771</v>
      </c>
      <c t="s" r="B5" s="4">
        <v>772</v>
      </c>
    </row>
    <row spans="1:3" r="6">
      <c t="s" r="A6" s="4">
        <v>773</v>
      </c>
      <c t="n" r="B6" s="6">
        <v>5000000</v>
      </c>
      <c t="n" r="C6" s="6">
        <v>5000000</v>
      </c>
    </row>
    <row spans="1:3" r="7">
      <c t="s" r="A7" s="4">
        <v>774</v>
      </c>
      <c t="n" r="B7" s="8">
        <v>0.0001</v>
      </c>
      <c t="n" r="C7" s="8">
        <v>0.0001</v>
      </c>
    </row>
    <row spans="1:3" r="8">
      <c t="s" r="A8" s="4">
        <v>28</v>
      </c>
    </row>
    <row spans="1:3" r="9">
      <c t="s" r="A9" s="3">
        <v>769</v>
      </c>
    </row>
    <row spans="1:3" r="10">
      <c t="s" r="A10" s="4">
        <v>775</v>
      </c>
      <c t="n" r="B10" s="6">
        <v>500000000</v>
      </c>
      <c t="n" r="C10" s="6">
        <v>500000000</v>
      </c>
    </row>
    <row spans="1:3" r="11">
      <c t="s" r="A11" s="4">
        <v>776</v>
      </c>
      <c t="n" r="B11" s="8">
        <v>0.0001</v>
      </c>
      <c t="n" r="C11" s="8">
        <v>0.0001</v>
      </c>
    </row>
    <row spans="1:3" r="12">
      <c t="s" r="A12" s="4">
        <v>777</v>
      </c>
      <c t="n" r="B12" s="6">
        <v>1</v>
      </c>
    </row>
    <row spans="1:3" r="13">
      <c t="s" r="A13" s="4">
        <v>30</v>
      </c>
    </row>
    <row spans="1:3" r="14">
      <c t="s" r="A14" s="3">
        <v>769</v>
      </c>
    </row>
    <row spans="1:3" r="15">
      <c t="s" r="A15" s="4">
        <v>775</v>
      </c>
      <c t="n" r="B15" s="6">
        <v>144000000</v>
      </c>
      <c t="n" r="C15" s="6">
        <v>144000000</v>
      </c>
    </row>
    <row spans="1:3" r="16">
      <c t="s" r="A16" s="4">
        <v>776</v>
      </c>
      <c t="n" r="B16" s="8">
        <v>0.0001</v>
      </c>
      <c t="n" r="C16" s="8">
        <v>0.0001</v>
      </c>
    </row>
    <row spans="1:3" r="17">
      <c t="s" r="A17" s="4">
        <v>777</v>
      </c>
      <c t="n" r="B17" s="6">
        <v>5</v>
      </c>
    </row>
    <row spans="1:3" r="18">
      <c t="s" r="A18" s="4">
        <v>778</v>
      </c>
    </row>
    <row spans="1:3" r="19">
      <c t="s" r="A19" s="3">
        <v>769</v>
      </c>
    </row>
    <row spans="1:3" r="20">
      <c t="s" r="A20" s="4">
        <v>773</v>
      </c>
      <c t="n" r="B20" s="6">
        <v>5000000</v>
      </c>
    </row>
    <row spans="1:3" r="21">
      <c t="s" r="A21" s="4">
        <v>774</v>
      </c>
      <c t="n" r="B21" s="8">
        <v>0.000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 customWidth="1" max="6" min="6" width="14"/>
    <col customWidth="1" max="7" min="7" width="14"/>
    <col customWidth="1" max="8" min="8" width="14"/>
  </cols>
  <sheetData>
    <row spans="1:8" r="1">
      <c t="s" r="A1" s="1">
        <v>779</v>
      </c>
      <c t="s" r="B1" s="2">
        <v>1</v>
      </c>
    </row>
    <row spans="1:8" r="2">
      <c t="s" r="B2" s="2">
        <v>2</v>
      </c>
      <c t="s" r="C2" s="2">
        <v>32</v>
      </c>
      <c t="s" r="D2" s="2">
        <v>87</v>
      </c>
      <c t="s" r="E2" s="2">
        <v>780</v>
      </c>
      <c t="s" r="F2" s="2">
        <v>781</v>
      </c>
      <c t="s" r="G2" s="2">
        <v>782</v>
      </c>
      <c t="s" r="H2" s="2">
        <v>783</v>
      </c>
    </row>
    <row spans="1:8" r="3">
      <c t="s" r="A3" s="3">
        <v>784</v>
      </c>
    </row>
    <row spans="1:8" r="4">
      <c t="s" r="A4" s="4">
        <v>785</v>
      </c>
      <c t="n" r="B4" s="6">
        <v>747100</v>
      </c>
      <c t="n" r="C4" s="6">
        <v>145000</v>
      </c>
      <c t="n" r="D4" s="6">
        <v>598360</v>
      </c>
    </row>
    <row spans="1:8" r="5">
      <c t="s" r="A5" s="4">
        <v>786</v>
      </c>
      <c t="n" r="B5" s="7">
        <v>1024</v>
      </c>
      <c t="n" r="C5" s="7">
        <v>2030</v>
      </c>
      <c t="n" r="D5" s="7">
        <v>4224</v>
      </c>
    </row>
    <row spans="1:8" r="6">
      <c t="s" r="A6" s="4">
        <v>134</v>
      </c>
      <c t="n" r="B6" s="6">
        <v>332600</v>
      </c>
      <c t="n" r="C6" s="6">
        <v>482475</v>
      </c>
      <c t="n" r="D6" s="6">
        <v>682619</v>
      </c>
    </row>
    <row spans="1:8" r="7">
      <c t="s" r="A7" s="4">
        <v>787</v>
      </c>
      <c t="n" r="B7" s="12">
        <v>3.467</v>
      </c>
      <c t="n" r="C7" s="12">
        <v>2.999</v>
      </c>
      <c t="n" r="D7" s="12">
        <v>3.037</v>
      </c>
    </row>
    <row spans="1:8" r="8">
      <c t="s" r="A8" s="4">
        <v>185</v>
      </c>
      <c t="n" r="B8" s="7">
        <v>1153</v>
      </c>
      <c t="n" r="C8" s="7">
        <v>1447</v>
      </c>
      <c t="n" r="D8" s="7">
        <v>2073</v>
      </c>
    </row>
    <row spans="1:8" r="9">
      <c t="s" r="A9" s="4">
        <v>788</v>
      </c>
      <c t="n" r="B9" s="12">
        <v>7.74</v>
      </c>
      <c t="n" r="C9" s="12">
        <v>7.721</v>
      </c>
      <c t="n" r="D9" s="12">
        <v>7.528</v>
      </c>
      <c t="n" r="F9" s="12">
        <v>6.794</v>
      </c>
    </row>
    <row spans="1:8" r="10">
      <c t="s" r="A10" s="4">
        <v>167</v>
      </c>
      <c t="n" r="B10" s="7">
        <v>1769</v>
      </c>
      <c t="n" r="C10" s="7">
        <v>2493</v>
      </c>
      <c t="n" r="D10" s="7">
        <v>2799</v>
      </c>
    </row>
    <row spans="1:8" r="11">
      <c t="s" r="A11" s="4">
        <v>789</v>
      </c>
    </row>
    <row spans="1:8" r="12">
      <c t="s" r="A12" s="3">
        <v>784</v>
      </c>
    </row>
    <row spans="1:8" r="13">
      <c t="s" r="A13" s="4">
        <v>790</v>
      </c>
      <c t="s" r="B13" s="4">
        <v>791</v>
      </c>
    </row>
    <row spans="1:8" r="14">
      <c t="s" r="A14" s="4">
        <v>792</v>
      </c>
      <c t="s" r="E14" s="4">
        <v>415</v>
      </c>
    </row>
    <row spans="1:8" r="15">
      <c t="s" r="A15" s="4">
        <v>793</v>
      </c>
      <c t="s" r="B15" s="4">
        <v>794</v>
      </c>
      <c t="s" r="E15" s="4">
        <v>795</v>
      </c>
    </row>
    <row spans="1:8" r="16">
      <c t="s" r="A16" s="4">
        <v>796</v>
      </c>
      <c t="s" r="B16" s="4">
        <v>797</v>
      </c>
    </row>
    <row spans="1:8" r="17">
      <c t="s" r="A17" s="4">
        <v>788</v>
      </c>
      <c t="n" r="B17" s="9">
        <v>3.03</v>
      </c>
      <c t="n" r="C17" s="9">
        <v>3.97</v>
      </c>
      <c t="n" r="D17" s="9">
        <v>3.66</v>
      </c>
    </row>
    <row spans="1:8" r="18">
      <c t="s" r="A18" s="4">
        <v>798</v>
      </c>
      <c t="n" r="B18" s="7">
        <v>3686</v>
      </c>
    </row>
    <row spans="1:8" r="19">
      <c t="s" r="A19" s="4">
        <v>799</v>
      </c>
      <c t="s" r="B19" s="4">
        <v>800</v>
      </c>
    </row>
    <row spans="1:8" r="20">
      <c t="s" r="A20" s="4">
        <v>801</v>
      </c>
    </row>
    <row spans="1:8" r="21">
      <c t="s" r="A21" s="3">
        <v>784</v>
      </c>
    </row>
    <row spans="1:8" r="22">
      <c t="s" r="A22" s="4">
        <v>792</v>
      </c>
      <c t="s" r="B22" s="4">
        <v>420</v>
      </c>
    </row>
    <row spans="1:8" r="23">
      <c t="s" r="A23" s="4">
        <v>802</v>
      </c>
    </row>
    <row spans="1:8" r="24">
      <c t="s" r="A24" s="3">
        <v>784</v>
      </c>
    </row>
    <row spans="1:8" r="25">
      <c t="s" r="A25" s="4">
        <v>792</v>
      </c>
      <c t="s" r="B25" s="4">
        <v>415</v>
      </c>
    </row>
    <row spans="1:8" r="26">
      <c t="s" r="A26" s="4">
        <v>28</v>
      </c>
    </row>
    <row spans="1:8" r="27">
      <c t="s" r="A27" s="3">
        <v>784</v>
      </c>
    </row>
    <row spans="1:8" r="28">
      <c t="s" r="A28" s="4">
        <v>82</v>
      </c>
      <c t="n" r="B28" s="8">
        <v>0.0001</v>
      </c>
      <c t="n" r="C28" s="8">
        <v>0.0001</v>
      </c>
    </row>
    <row spans="1:8" r="29">
      <c t="s" r="A29" s="4">
        <v>803</v>
      </c>
    </row>
    <row spans="1:8" r="30">
      <c t="s" r="A30" s="3">
        <v>784</v>
      </c>
    </row>
    <row spans="1:8" r="31">
      <c t="s" r="A31" s="4">
        <v>804</v>
      </c>
      <c t="n" r="G31" s="6">
        <v>28500000</v>
      </c>
    </row>
    <row spans="1:8" r="32">
      <c t="s" r="A32" s="4">
        <v>82</v>
      </c>
      <c t="n" r="G32" s="8">
        <v>0.0001</v>
      </c>
    </row>
    <row spans="1:8" r="33">
      <c t="s" r="A33" s="4">
        <v>805</v>
      </c>
    </row>
    <row spans="1:8" r="34">
      <c t="s" r="A34" s="3">
        <v>784</v>
      </c>
    </row>
    <row spans="1:8" r="35">
      <c t="s" r="A35" s="4">
        <v>806</v>
      </c>
      <c t="n" r="B35" s="6">
        <v>7880240</v>
      </c>
    </row>
    <row spans="1:8" r="36">
      <c t="s" r="A36" s="4">
        <v>807</v>
      </c>
    </row>
    <row spans="1:8" r="37">
      <c t="s" r="A37" s="3">
        <v>784</v>
      </c>
    </row>
    <row spans="1:8" r="38">
      <c t="s" r="A38" s="4">
        <v>804</v>
      </c>
      <c t="n" r="H38" s="6">
        <v>10000000</v>
      </c>
    </row>
    <row spans="1:8" r="39">
      <c t="s" r="A39" s="4">
        <v>785</v>
      </c>
      <c t="n" r="B39" s="6">
        <v>2454604</v>
      </c>
    </row>
    <row spans="1:8" r="40">
      <c t="s" r="A40" s="4">
        <v>808</v>
      </c>
    </row>
    <row spans="1:8" r="41">
      <c t="s" r="A41" s="3">
        <v>784</v>
      </c>
    </row>
    <row spans="1:8" r="42">
      <c t="s" r="A42" s="4">
        <v>793</v>
      </c>
      <c t="s" r="B42" s="4">
        <v>795</v>
      </c>
    </row>
    <row spans="1:8" r="43">
      <c t="s" r="A43" s="4">
        <v>809</v>
      </c>
    </row>
    <row spans="1:8" r="44">
      <c t="s" r="A44" s="3">
        <v>784</v>
      </c>
    </row>
    <row spans="1:8" r="45">
      <c t="s" r="A45" s="4">
        <v>793</v>
      </c>
      <c t="s" r="B45" s="4">
        <v>408</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t="s" r="A1" s="1">
        <v>810</v>
      </c>
      <c t="s" r="B1" s="2">
        <v>1</v>
      </c>
    </row>
    <row spans="1:4" r="2">
      <c t="s" r="B2" s="2">
        <v>2</v>
      </c>
      <c t="s" r="C2" s="2">
        <v>32</v>
      </c>
      <c t="s" r="D2" s="2">
        <v>87</v>
      </c>
    </row>
    <row spans="1:4" r="3">
      <c t="s" r="A3" s="3">
        <v>811</v>
      </c>
    </row>
    <row spans="1:4" r="4">
      <c t="s" r="A4" s="4">
        <v>812</v>
      </c>
      <c t="n" r="B4" s="6">
        <v>3893573</v>
      </c>
      <c t="n" r="C4" s="6">
        <v>4573378</v>
      </c>
      <c t="n" r="D4" s="6">
        <v>4778143</v>
      </c>
    </row>
    <row spans="1:4" r="5">
      <c t="s" r="A5" s="4">
        <v>785</v>
      </c>
      <c t="n" r="B5" s="6">
        <v>747100</v>
      </c>
      <c t="n" r="C5" s="6">
        <v>145000</v>
      </c>
      <c t="n" r="D5" s="6">
        <v>598360</v>
      </c>
    </row>
    <row spans="1:4" r="6">
      <c t="s" r="A6" s="4">
        <v>813</v>
      </c>
      <c t="n" r="B6" s="6">
        <v>-332600</v>
      </c>
      <c t="n" r="C6" s="6">
        <v>-482475</v>
      </c>
      <c t="n" r="D6" s="6">
        <v>-682619</v>
      </c>
    </row>
    <row spans="1:4" r="7">
      <c t="s" r="A7" s="4">
        <v>814</v>
      </c>
      <c t="n" r="B7" s="6">
        <v>-168633</v>
      </c>
      <c t="n" r="C7" s="6">
        <v>-324330</v>
      </c>
      <c t="n" r="D7" s="6">
        <v>-120506</v>
      </c>
    </row>
    <row spans="1:4" r="8">
      <c t="s" r="A8" s="4">
        <v>815</v>
      </c>
      <c t="n" r="C8" s="6">
        <v>-18000</v>
      </c>
    </row>
    <row spans="1:4" r="9">
      <c t="s" r="A9" s="4">
        <v>816</v>
      </c>
      <c t="n" r="B9" s="6">
        <v>4139440</v>
      </c>
      <c t="n" r="C9" s="6">
        <v>3893573</v>
      </c>
      <c t="n" r="D9" s="6">
        <v>4573378</v>
      </c>
    </row>
    <row spans="1:4" r="10">
      <c t="s" r="A10" s="4">
        <v>817</v>
      </c>
      <c t="n" r="B10" s="6">
        <v>2821735</v>
      </c>
    </row>
    <row spans="1:4" r="11">
      <c t="s" r="A11" s="4">
        <v>818</v>
      </c>
      <c t="n" r="B11" s="6">
        <v>1317705</v>
      </c>
    </row>
    <row spans="1:4" r="12">
      <c t="s" r="A12" s="3">
        <v>819</v>
      </c>
    </row>
    <row spans="1:4" r="13">
      <c t="s" r="A13" s="4">
        <v>820</v>
      </c>
      <c t="n" r="B13" s="12">
        <v>7.721</v>
      </c>
      <c t="n" r="C13" s="12">
        <v>7.528</v>
      </c>
      <c t="n" r="D13" s="12">
        <v>6.794</v>
      </c>
    </row>
    <row spans="1:4" r="14">
      <c t="s" r="A14" s="4">
        <v>821</v>
      </c>
      <c t="n" r="B14" s="13">
        <v>6.404</v>
      </c>
      <c t="n" r="C14" s="13">
        <v>7.578</v>
      </c>
      <c t="n" r="D14" s="13">
        <v>9.101000000000001</v>
      </c>
    </row>
    <row spans="1:4" r="15">
      <c t="s" r="A15" s="4">
        <v>787</v>
      </c>
      <c t="n" r="B15" s="13">
        <v>3.467</v>
      </c>
      <c t="n" r="C15" s="13">
        <v>2.999</v>
      </c>
      <c t="n" r="D15" s="13">
        <v>3.037</v>
      </c>
    </row>
    <row spans="1:4" r="16">
      <c t="s" r="A16" s="4">
        <v>822</v>
      </c>
      <c t="n" r="B16" s="13">
        <v>9.409000000000001</v>
      </c>
      <c t="n" r="C16" s="13">
        <v>12.226</v>
      </c>
      <c t="n" r="D16" s="13">
        <v>11.691</v>
      </c>
    </row>
    <row spans="1:4" r="17">
      <c t="s" r="A17" s="4">
        <v>823</v>
      </c>
      <c t="n" r="C17" s="13">
        <v>2.75</v>
      </c>
    </row>
    <row spans="1:4" r="18">
      <c t="s" r="A18" s="4">
        <v>824</v>
      </c>
      <c t="n" r="B18" s="13">
        <v>7.74</v>
      </c>
      <c t="n" r="C18" s="12">
        <v>7.721</v>
      </c>
      <c t="n" r="D18" s="12">
        <v>7.528</v>
      </c>
    </row>
    <row spans="1:4" r="19">
      <c t="s" r="A19" s="4">
        <v>825</v>
      </c>
      <c t="n" r="B19" s="13">
        <v>7.5</v>
      </c>
    </row>
    <row spans="1:4" r="20">
      <c t="s" r="A20" s="4">
        <v>826</v>
      </c>
      <c t="n" r="B20" s="12">
        <v>8.254</v>
      </c>
    </row>
    <row spans="1:4" r="21">
      <c t="s" r="A21" s="4">
        <v>827</v>
      </c>
      <c t="s" r="B21" s="4">
        <v>828</v>
      </c>
    </row>
    <row spans="1:4" r="22">
      <c t="s" r="A22" s="4">
        <v>829</v>
      </c>
      <c t="s" r="B22" s="4">
        <v>830</v>
      </c>
    </row>
    <row spans="1:4" r="23">
      <c t="s" r="A23" s="4">
        <v>831</v>
      </c>
      <c t="s" r="B23" s="4">
        <v>832</v>
      </c>
    </row>
    <row spans="1:4" r="24">
      <c t="s" r="A24" s="4">
        <v>833</v>
      </c>
      <c t="n" r="B24" s="7">
        <v>2210</v>
      </c>
    </row>
    <row spans="1:4" r="25">
      <c t="s" r="A25" s="4">
        <v>834</v>
      </c>
      <c t="n" r="B25" s="6">
        <v>2178</v>
      </c>
    </row>
    <row spans="1:4" r="26">
      <c t="s" r="A26" s="4">
        <v>835</v>
      </c>
      <c t="n" r="B26" s="7">
        <v>3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r="A1" s="1">
        <v>836</v>
      </c>
      <c t="s" r="B1" s="2">
        <v>1</v>
      </c>
    </row>
    <row spans="1:4" r="2">
      <c t="s" r="B2" s="2">
        <v>2</v>
      </c>
      <c t="s" r="C2" s="2">
        <v>32</v>
      </c>
      <c t="s" r="D2" s="2">
        <v>87</v>
      </c>
    </row>
    <row spans="1:4" r="3">
      <c t="s" r="A3" s="3">
        <v>837</v>
      </c>
    </row>
    <row spans="1:4" r="4">
      <c t="s" r="A4" s="4">
        <v>838</v>
      </c>
      <c t="n" r="B4" s="7">
        <v>0</v>
      </c>
      <c t="n" r="C4" s="7">
        <v>0</v>
      </c>
      <c t="n" r="D4" s="7">
        <v>0</v>
      </c>
    </row>
    <row spans="1:4" r="5">
      <c t="s" r="A5" s="4">
        <v>839</v>
      </c>
      <c t="s" r="B5" s="4">
        <v>840</v>
      </c>
      <c t="s" r="C5" s="4">
        <v>841</v>
      </c>
      <c t="s" r="D5" s="4">
        <v>842</v>
      </c>
    </row>
    <row spans="1:4" r="6">
      <c t="s" r="A6" s="4">
        <v>843</v>
      </c>
      <c t="s" r="B6" s="4">
        <v>844</v>
      </c>
      <c t="s" r="C6" s="4">
        <v>844</v>
      </c>
      <c t="s" r="D6" s="4">
        <v>845</v>
      </c>
    </row>
    <row spans="1:4" r="7">
      <c t="s" r="A7" s="4">
        <v>846</v>
      </c>
      <c t="s" r="B7" s="4">
        <v>847</v>
      </c>
      <c t="s" r="C7" s="4">
        <v>848</v>
      </c>
      <c t="s" r="D7" s="4">
        <v>849</v>
      </c>
    </row>
    <row spans="1:4" r="8">
      <c t="s" r="A8" s="4">
        <v>850</v>
      </c>
      <c t="s" r="B8" s="4">
        <v>851</v>
      </c>
      <c t="s" r="C8" s="4">
        <v>852</v>
      </c>
      <c t="s" r="D8" s="4">
        <v>852</v>
      </c>
    </row>
    <row spans="1:4" r="9">
      <c t="s" r="A9" s="4">
        <v>853</v>
      </c>
      <c t="s" r="C9" s="4">
        <v>854</v>
      </c>
      <c t="s" r="D9" s="4">
        <v>855</v>
      </c>
    </row>
    <row spans="1:4" r="10">
      <c t="s" r="A10" s="4">
        <v>407</v>
      </c>
    </row>
    <row spans="1:4" r="11">
      <c t="s" r="A11" s="3">
        <v>837</v>
      </c>
    </row>
    <row spans="1:4" r="12">
      <c t="s" r="A12" s="4">
        <v>853</v>
      </c>
      <c t="s" r="B12" s="4">
        <v>415</v>
      </c>
    </row>
    <row spans="1:4" r="13">
      <c t="s" r="A13" s="4">
        <v>409</v>
      </c>
    </row>
    <row spans="1:4" r="14">
      <c t="s" r="A14" s="3">
        <v>837</v>
      </c>
    </row>
    <row spans="1:4" r="15">
      <c t="s" r="A15" s="4">
        <v>853</v>
      </c>
      <c t="s" r="B15" s="4">
        <v>854</v>
      </c>
      <c t="s" r="D15" s="4">
        <v>85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r="A1" s="1">
        <v>856</v>
      </c>
      <c t="s" r="B1" s="2">
        <v>1</v>
      </c>
    </row>
    <row spans="1:4" r="2">
      <c t="s" r="B2" s="2">
        <v>2</v>
      </c>
      <c t="s" r="C2" s="2">
        <v>32</v>
      </c>
      <c t="s" r="D2" s="2">
        <v>87</v>
      </c>
    </row>
    <row spans="1:4" r="3">
      <c t="s" r="A3" s="3">
        <v>235</v>
      </c>
    </row>
    <row spans="1:4" r="4">
      <c t="s" r="A4" s="4">
        <v>857</v>
      </c>
      <c t="s" r="B4" s="4">
        <v>858</v>
      </c>
    </row>
    <row spans="1:4" r="5">
      <c t="s" r="A5" s="4">
        <v>859</v>
      </c>
      <c t="s" r="B5" s="4">
        <v>860</v>
      </c>
    </row>
    <row spans="1:4" r="6">
      <c t="s" r="A6" s="4">
        <v>861</v>
      </c>
      <c t="n" r="B6" s="7">
        <v>4733</v>
      </c>
      <c t="n" r="C6" s="7">
        <v>4556</v>
      </c>
      <c t="n" r="D6" s="7">
        <v>452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21"/>
    <col customWidth="1" max="7" min="7" width="21"/>
    <col customWidth="1" max="8" min="8" width="21"/>
    <col customWidth="1" max="9" min="9" width="21"/>
  </cols>
  <sheetData>
    <row spans="1:9" r="1">
      <c t="s" r="A1" s="1">
        <v>862</v>
      </c>
      <c t="s" r="B1" s="2">
        <v>450</v>
      </c>
      <c t="s" r="C1" s="2">
        <v>434</v>
      </c>
      <c t="s" r="E1" s="2">
        <v>863</v>
      </c>
      <c t="s" r="F1" s="2">
        <v>1</v>
      </c>
    </row>
    <row spans="1:9" r="2">
      <c t="s" r="B2" s="2">
        <v>864</v>
      </c>
      <c t="s" r="C2" s="2">
        <v>32</v>
      </c>
      <c t="s" r="D2" s="2">
        <v>490</v>
      </c>
      <c t="s" r="E2" s="2">
        <v>435</v>
      </c>
      <c t="s" r="F2" s="2">
        <v>456</v>
      </c>
      <c t="s" r="G2" s="2">
        <v>392</v>
      </c>
      <c t="s" r="H2" s="2">
        <v>393</v>
      </c>
      <c t="s" r="I2" s="2">
        <v>865</v>
      </c>
    </row>
    <row spans="1:9" r="3">
      <c t="s" r="A3" s="3">
        <v>866</v>
      </c>
    </row>
    <row spans="1:9" r="4">
      <c t="s" r="A4" s="4">
        <v>867</v>
      </c>
      <c t="n" r="F4" s="7">
        <v>6070</v>
      </c>
      <c t="n" r="G4" s="7">
        <v>5667</v>
      </c>
      <c t="n" r="H4" s="7">
        <v>4947</v>
      </c>
    </row>
    <row spans="1:9" r="5">
      <c t="s" r="A5" s="4">
        <v>505</v>
      </c>
    </row>
    <row spans="1:9" r="6">
      <c t="s" r="A6" s="3">
        <v>866</v>
      </c>
    </row>
    <row spans="1:9" r="7">
      <c t="s" r="A7" s="4">
        <v>868</v>
      </c>
      <c t="n" r="F7" s="7">
        <v>6661</v>
      </c>
      <c t="n" r="I7" s="14">
        <v>4500000</v>
      </c>
    </row>
    <row spans="1:9" r="8">
      <c t="s" r="A8" s="4">
        <v>869</v>
      </c>
    </row>
    <row spans="1:9" r="9">
      <c t="s" r="A9" s="3">
        <v>866</v>
      </c>
    </row>
    <row spans="1:9" r="10">
      <c t="s" r="A10" s="4">
        <v>870</v>
      </c>
      <c t="s" r="B10" s="4">
        <v>871</v>
      </c>
    </row>
    <row spans="1:9" r="11">
      <c t="s" r="A11" s="4">
        <v>872</v>
      </c>
      <c t="s" r="B11" s="4">
        <v>873</v>
      </c>
      <c t="s" r="C11" s="4">
        <v>873</v>
      </c>
      <c t="s" r="D11" s="4">
        <v>873</v>
      </c>
    </row>
    <row spans="1:9" r="12">
      <c t="s" r="A12" s="4">
        <v>874</v>
      </c>
      <c t="s" r="B12" s="4">
        <v>875</v>
      </c>
      <c t="s" r="E12" s="4">
        <v>876</v>
      </c>
    </row>
  </sheetData>
  <mergeCells count="3">
    <mergeCell ref="A1:A2"/>
    <mergeCell ref="C1:D1"/>
    <mergeCell ref="F1:H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spans="1:2" r="1">
      <c t="s" r="A1" s="1">
        <v>877</v>
      </c>
      <c t="s" r="B1" s="2">
        <v>456</v>
      </c>
    </row>
    <row spans="1:2" r="2">
      <c t="s" r="A2" s="3">
        <v>878</v>
      </c>
    </row>
    <row spans="1:2" r="3">
      <c t="s" r="A3" s="4">
        <v>879</v>
      </c>
      <c t="n" r="B3" s="7">
        <v>3779</v>
      </c>
    </row>
    <row spans="1:2" r="4">
      <c t="s" r="A4" s="4">
        <v>880</v>
      </c>
      <c t="n" r="B4" s="6">
        <v>3210</v>
      </c>
    </row>
    <row spans="1:2" r="5">
      <c t="s" r="A5" s="4">
        <v>881</v>
      </c>
      <c t="n" r="B5" s="6">
        <v>1834</v>
      </c>
    </row>
    <row spans="1:2" r="6">
      <c t="s" r="A6" s="4">
        <v>882</v>
      </c>
      <c t="n" r="B6" s="6">
        <v>1271</v>
      </c>
    </row>
    <row spans="1:2" r="7">
      <c t="s" r="A7" s="4">
        <v>883</v>
      </c>
      <c t="n" r="B7" s="6">
        <v>670</v>
      </c>
    </row>
    <row spans="1:2" r="8">
      <c t="s" r="A8" s="4">
        <v>884</v>
      </c>
      <c t="n" r="B8" s="6">
        <v>96</v>
      </c>
    </row>
    <row spans="1:2" r="9">
      <c t="s" r="A9" s="4">
        <v>885</v>
      </c>
      <c t="n" r="B9" s="7">
        <v>1086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86</v>
      </c>
      <c t="s" r="B1" s="2">
        <v>434</v>
      </c>
      <c t="s" r="J1" s="2">
        <v>1</v>
      </c>
    </row>
    <row spans="1:12" r="2">
      <c t="s" r="B2" s="2">
        <v>2</v>
      </c>
      <c t="s" r="C2" s="2">
        <v>489</v>
      </c>
      <c t="s" r="D2" s="2">
        <v>4</v>
      </c>
      <c t="s" r="E2" s="2">
        <v>435</v>
      </c>
      <c t="s" r="F2" s="2">
        <v>32</v>
      </c>
      <c t="s" r="G2" s="2">
        <v>490</v>
      </c>
      <c t="s" r="H2" s="2">
        <v>491</v>
      </c>
      <c t="s" r="I2" s="2">
        <v>492</v>
      </c>
      <c t="s" r="J2" s="2">
        <v>2</v>
      </c>
      <c t="s" r="K2" s="2">
        <v>32</v>
      </c>
      <c t="s" r="L2" s="2">
        <v>87</v>
      </c>
    </row>
    <row spans="1:12" r="3">
      <c t="s" r="A3" s="3">
        <v>887</v>
      </c>
    </row>
    <row spans="1:12" r="4">
      <c t="s" r="A4" s="4">
        <v>888</v>
      </c>
      <c t="n" r="B4" s="7">
        <v>249637</v>
      </c>
      <c t="n" r="F4" s="7">
        <v>225144</v>
      </c>
      <c t="n" r="J4" s="7">
        <v>249637</v>
      </c>
      <c t="n" r="K4" s="7">
        <v>225144</v>
      </c>
    </row>
    <row spans="1:12" r="5">
      <c t="s" r="A5" s="4">
        <v>89</v>
      </c>
      <c t="n" r="B5" s="6">
        <v>173768</v>
      </c>
      <c t="n" r="C5" s="7">
        <v>189142</v>
      </c>
      <c t="n" r="D5" s="7">
        <v>152489</v>
      </c>
      <c t="n" r="E5" s="7">
        <v>115433</v>
      </c>
      <c t="n" r="F5" s="6">
        <v>181061</v>
      </c>
      <c t="n" r="G5" s="7">
        <v>168891</v>
      </c>
      <c t="n" r="H5" s="7">
        <v>142558</v>
      </c>
      <c t="n" r="I5" s="7">
        <v>100731</v>
      </c>
      <c t="n" r="J5" s="6">
        <v>630832</v>
      </c>
      <c t="n" r="K5" s="6">
        <v>593241</v>
      </c>
      <c t="n" r="L5" s="7">
        <v>574171</v>
      </c>
    </row>
    <row spans="1:12" r="6">
      <c t="s" r="A6" s="4">
        <v>889</v>
      </c>
    </row>
    <row spans="1:12" r="7">
      <c t="s" r="A7" s="3">
        <v>887</v>
      </c>
    </row>
    <row spans="1:12" r="8">
      <c t="s" r="A8" s="4">
        <v>888</v>
      </c>
      <c t="n" r="B8" s="6">
        <v>235298</v>
      </c>
      <c t="n" r="F8" s="6">
        <v>207858</v>
      </c>
      <c t="n" r="J8" s="6">
        <v>235298</v>
      </c>
      <c t="n" r="K8" s="6">
        <v>207858</v>
      </c>
    </row>
    <row spans="1:12" r="9">
      <c t="s" r="A9" s="4">
        <v>89</v>
      </c>
      <c t="n" r="J9" s="6">
        <v>567815</v>
      </c>
      <c t="n" r="K9" s="6">
        <v>509200</v>
      </c>
      <c t="n" r="L9" s="6">
        <v>501558</v>
      </c>
    </row>
    <row spans="1:12" r="10">
      <c t="s" r="A10" s="4">
        <v>694</v>
      </c>
    </row>
    <row spans="1:12" r="11">
      <c t="s" r="A11" s="3">
        <v>887</v>
      </c>
    </row>
    <row spans="1:12" r="12">
      <c t="s" r="A12" s="4">
        <v>888</v>
      </c>
      <c t="n" r="B12" s="6">
        <v>14233</v>
      </c>
      <c t="n" r="F12" s="6">
        <v>17145</v>
      </c>
      <c t="n" r="J12" s="6">
        <v>14233</v>
      </c>
      <c t="n" r="K12" s="6">
        <v>17145</v>
      </c>
    </row>
    <row spans="1:12" r="13">
      <c t="s" r="A13" s="4">
        <v>89</v>
      </c>
      <c t="n" r="J13" s="6">
        <v>48968</v>
      </c>
      <c t="n" r="K13" s="6">
        <v>70069</v>
      </c>
      <c t="n" r="L13" s="6">
        <v>68797</v>
      </c>
    </row>
    <row spans="1:12" r="14">
      <c t="s" r="A14" s="4">
        <v>890</v>
      </c>
    </row>
    <row spans="1:12" r="15">
      <c t="s" r="A15" s="3">
        <v>887</v>
      </c>
    </row>
    <row spans="1:12" r="16">
      <c t="s" r="A16" s="4">
        <v>888</v>
      </c>
      <c t="n" r="B16" s="7">
        <v>106</v>
      </c>
      <c t="n" r="F16" s="7">
        <v>141</v>
      </c>
      <c t="n" r="J16" s="6">
        <v>106</v>
      </c>
      <c t="n" r="K16" s="6">
        <v>141</v>
      </c>
    </row>
    <row spans="1:12" r="17">
      <c t="s" r="A17" s="4">
        <v>89</v>
      </c>
      <c t="n" r="J17" s="7">
        <v>14049</v>
      </c>
      <c t="n" r="K17" s="7">
        <v>13972</v>
      </c>
      <c t="n" r="L17" s="7">
        <v>3816</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r="A1" s="1">
        <v>891</v>
      </c>
      <c t="s" r="B1" s="2">
        <v>1</v>
      </c>
    </row>
    <row spans="1:4" r="2">
      <c t="s" r="B2" s="2">
        <v>2</v>
      </c>
      <c t="s" r="C2" s="2">
        <v>32</v>
      </c>
      <c t="s" r="D2" s="2">
        <v>87</v>
      </c>
    </row>
    <row spans="1:4" r="3">
      <c t="s" r="A3" s="3">
        <v>245</v>
      </c>
    </row>
    <row spans="1:4" r="4">
      <c t="s" r="A4" s="4">
        <v>892</v>
      </c>
      <c t="n" r="B4" s="7">
        <v>-368</v>
      </c>
      <c t="n" r="C4" s="7">
        <v>-1418</v>
      </c>
      <c t="n" r="D4" s="7">
        <v>-1459</v>
      </c>
    </row>
    <row spans="1:4" r="5">
      <c t="s" r="A5" s="4">
        <v>893</v>
      </c>
      <c t="n" r="B5" s="6">
        <v>3734</v>
      </c>
      <c t="n" r="C5" s="6">
        <v>5898</v>
      </c>
      <c t="n" r="D5" s="6">
        <v>4600</v>
      </c>
    </row>
    <row spans="1:4" r="6">
      <c t="s" r="A6" s="4">
        <v>894</v>
      </c>
      <c t="n" r="B6" s="6">
        <v>1030</v>
      </c>
      <c t="n" r="C6" s="6">
        <v>1248</v>
      </c>
      <c t="n" r="D6" s="6">
        <v>732</v>
      </c>
    </row>
    <row spans="1:4" r="7">
      <c t="s" r="A7" s="4">
        <v>895</v>
      </c>
      <c t="n" r="B7" s="6">
        <v>2369</v>
      </c>
      <c t="n" r="C7" s="6">
        <v>1131</v>
      </c>
      <c t="n" r="D7" s="6">
        <v>0</v>
      </c>
    </row>
    <row spans="1:4" r="8">
      <c t="s" r="A8" s="4">
        <v>94</v>
      </c>
      <c t="n" r="B8" s="7">
        <v>6765</v>
      </c>
      <c t="n" r="C8" s="7">
        <v>6859</v>
      </c>
      <c t="n" r="D8" s="7">
        <v>387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21"/>
  </cols>
  <sheetData>
    <row spans="1:2" r="1">
      <c t="s" r="A1" s="1">
        <v>896</v>
      </c>
      <c t="s" r="B1" s="2">
        <v>456</v>
      </c>
    </row>
    <row spans="1:2" r="2">
      <c t="s" r="A2" s="3">
        <v>245</v>
      </c>
    </row>
    <row spans="1:2" r="3">
      <c t="n" r="A3" s="6">
        <v>2016</v>
      </c>
      <c t="n" r="B3" s="7">
        <v>1132</v>
      </c>
    </row>
    <row spans="1:2" r="4">
      <c t="n" r="A4" s="6">
        <v>2017</v>
      </c>
      <c t="n" r="B4" s="6">
        <v>1051</v>
      </c>
    </row>
    <row spans="1:2" r="5">
      <c t="n" r="A5" s="6">
        <v>2018</v>
      </c>
      <c t="n" r="B5" s="6">
        <v>955</v>
      </c>
    </row>
    <row spans="1:2" r="6">
      <c t="n" r="A6" s="6">
        <v>2019</v>
      </c>
      <c t="n" r="B6" s="6">
        <v>859</v>
      </c>
    </row>
    <row spans="1:2" r="7">
      <c t="n" r="A7" s="6">
        <v>2020</v>
      </c>
      <c t="n" r="B7" s="7">
        <v>41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3</v>
      </c>
      <c t="s" r="B1" s="2">
        <v>1</v>
      </c>
    </row>
    <row spans="1:4" r="2">
      <c t="s" r="B2" s="2">
        <v>2</v>
      </c>
      <c t="s" r="C2" s="2">
        <v>32</v>
      </c>
      <c t="s" r="D2" s="2">
        <v>87</v>
      </c>
    </row>
    <row spans="1:4" r="3">
      <c t="s" r="A3" s="3">
        <v>154</v>
      </c>
    </row>
    <row spans="1:4" r="4">
      <c t="s" r="A4" s="4">
        <v>155</v>
      </c>
      <c t="n" r="B4" s="7">
        <v>-50</v>
      </c>
      <c t="n" r="C4" s="7">
        <v>918</v>
      </c>
      <c t="n" r="D4" s="7">
        <v>526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97</v>
      </c>
      <c t="s" r="B1" s="2">
        <v>2</v>
      </c>
      <c t="s" r="C1" s="2">
        <v>32</v>
      </c>
    </row>
    <row spans="1:3" r="2">
      <c t="s" r="A2" s="4">
        <v>898</v>
      </c>
    </row>
    <row spans="1:3" r="3">
      <c t="s" r="A3" s="3">
        <v>899</v>
      </c>
    </row>
    <row spans="1:3" r="4">
      <c t="s" r="A4" s="4">
        <v>900</v>
      </c>
      <c t="n" r="B4" s="7">
        <v>4681</v>
      </c>
      <c t="n" r="C4" s="7">
        <v>443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01</v>
      </c>
      <c t="s" r="B1" s="2">
        <v>2</v>
      </c>
      <c t="s" r="C1" s="2">
        <v>32</v>
      </c>
    </row>
    <row spans="1:3" r="2">
      <c t="s" r="A2" s="4">
        <v>902</v>
      </c>
    </row>
    <row spans="1:3" r="3">
      <c t="s" r="A3" s="3">
        <v>903</v>
      </c>
    </row>
    <row spans="1:3" r="4">
      <c t="s" r="A4" s="4">
        <v>904</v>
      </c>
      <c t="n" r="B4" s="7">
        <v>113626</v>
      </c>
      <c t="n" r="C4" s="7">
        <v>102362</v>
      </c>
    </row>
    <row spans="1:3" r="5">
      <c t="s" r="A5" s="4">
        <v>905</v>
      </c>
    </row>
    <row spans="1:3" r="6">
      <c t="s" r="A6" s="3">
        <v>903</v>
      </c>
    </row>
    <row spans="1:3" r="7">
      <c t="s" r="A7" s="4">
        <v>904</v>
      </c>
      <c t="n" r="B7" s="7">
        <v>112451</v>
      </c>
      <c t="n" r="C7" s="7">
        <v>10229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8"/>
    <col customWidth="1" max="5" min="5" width="18"/>
  </cols>
  <sheetData>
    <row spans="1:5" r="1">
      <c t="s" r="A1" s="1">
        <v>906</v>
      </c>
      <c t="s" r="B1" s="2">
        <v>456</v>
      </c>
      <c t="s" r="C1" s="2">
        <v>392</v>
      </c>
      <c t="s" r="D1" s="2">
        <v>458</v>
      </c>
      <c t="s" r="E1" s="2">
        <v>907</v>
      </c>
    </row>
    <row spans="1:5" r="2">
      <c t="s" r="A2" s="3">
        <v>908</v>
      </c>
    </row>
    <row spans="1:5" r="3">
      <c t="s" r="A3" s="4">
        <v>909</v>
      </c>
      <c t="n" r="E3" s="6">
        <v>2</v>
      </c>
    </row>
    <row spans="1:5" r="4">
      <c t="s" r="A4" s="4">
        <v>910</v>
      </c>
    </row>
    <row spans="1:5" r="5">
      <c t="s" r="A5" s="3">
        <v>908</v>
      </c>
    </row>
    <row spans="1:5" r="6">
      <c t="s" r="A6" s="4">
        <v>911</v>
      </c>
      <c t="n" r="B6" s="7">
        <v>4681</v>
      </c>
      <c t="n" r="C6" s="7">
        <v>4430</v>
      </c>
    </row>
    <row spans="1:5" r="7">
      <c t="s" r="A7" s="4">
        <v>463</v>
      </c>
    </row>
    <row spans="1:5" r="8">
      <c t="s" r="A8" s="3">
        <v>908</v>
      </c>
    </row>
    <row spans="1:5" r="9">
      <c t="s" r="A9" s="4">
        <v>909</v>
      </c>
      <c t="n" r="D9" s="6">
        <v>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12</v>
      </c>
      <c t="s" r="B1" s="2">
        <v>1</v>
      </c>
    </row>
    <row spans="1:4" r="2">
      <c t="s" r="B2" s="2">
        <v>2</v>
      </c>
      <c t="s" r="C2" s="2">
        <v>32</v>
      </c>
      <c t="s" r="D2" s="2">
        <v>87</v>
      </c>
    </row>
    <row spans="1:4" r="3">
      <c t="s" r="A3" s="4">
        <v>913</v>
      </c>
    </row>
    <row spans="1:4" r="4">
      <c t="s" r="A4" s="3">
        <v>914</v>
      </c>
    </row>
    <row spans="1:4" r="5">
      <c t="s" r="A5" s="4">
        <v>915</v>
      </c>
      <c t="n" r="B5" s="7">
        <v>-368</v>
      </c>
      <c t="n" r="C5" s="7">
        <v>-1418</v>
      </c>
      <c t="n" r="D5" s="7">
        <v>-1193</v>
      </c>
    </row>
    <row spans="1:4" r="6">
      <c t="s" r="A6" s="4">
        <v>463</v>
      </c>
    </row>
    <row spans="1:4" r="7">
      <c t="s" r="A7" s="3">
        <v>914</v>
      </c>
    </row>
    <row spans="1:4" r="8">
      <c t="s" r="A8" s="4">
        <v>915</v>
      </c>
      <c t="n" r="B8" s="7">
        <v>0</v>
      </c>
      <c t="n" r="C8" s="7">
        <v>0</v>
      </c>
      <c t="n" r="D8" s="7">
        <v>-26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916</v>
      </c>
      <c t="s" r="B1" s="2">
        <v>434</v>
      </c>
      <c t="s" r="C1" s="2">
        <v>1</v>
      </c>
    </row>
    <row spans="1:5" r="2">
      <c t="s" r="B2" s="2">
        <v>491</v>
      </c>
      <c t="s" r="C2" s="2">
        <v>2</v>
      </c>
      <c t="s" r="D2" s="2">
        <v>32</v>
      </c>
      <c t="s" r="E2" s="2">
        <v>87</v>
      </c>
    </row>
    <row spans="1:5" r="3">
      <c t="s" r="A3" s="3">
        <v>914</v>
      </c>
    </row>
    <row spans="1:5" r="4">
      <c t="s" r="A4" s="4">
        <v>917</v>
      </c>
      <c t="n" r="C4" s="7">
        <v>-230</v>
      </c>
      <c t="n" r="D4" s="7">
        <v>-2217</v>
      </c>
      <c t="n" r="E4" s="7">
        <v>3427</v>
      </c>
    </row>
    <row spans="1:5" r="5">
      <c t="s" r="A5" s="4">
        <v>918</v>
      </c>
    </row>
    <row spans="1:5" r="6">
      <c t="s" r="A6" s="3">
        <v>914</v>
      </c>
    </row>
    <row spans="1:5" r="7">
      <c t="s" r="A7" s="4">
        <v>919</v>
      </c>
      <c t="n" r="B7" s="7">
        <v>566</v>
      </c>
    </row>
    <row spans="1:5" r="8">
      <c t="s" r="A8" s="4">
        <v>920</v>
      </c>
    </row>
    <row spans="1:5" r="9">
      <c t="s" r="A9" s="3">
        <v>914</v>
      </c>
    </row>
    <row spans="1:5" r="10">
      <c t="s" r="A10" s="4">
        <v>917</v>
      </c>
      <c t="n" r="C10" s="6">
        <v>230</v>
      </c>
    </row>
    <row spans="1:5" r="11">
      <c t="s" r="A11" s="4">
        <v>919</v>
      </c>
      <c t="n" r="C11" s="7">
        <v>1506</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921</v>
      </c>
      <c t="s" r="B1" s="2">
        <v>1</v>
      </c>
    </row>
    <row spans="1:4" r="2">
      <c t="s" r="B2" s="2">
        <v>2</v>
      </c>
      <c t="s" r="C2" s="2">
        <v>32</v>
      </c>
      <c t="s" r="D2" s="2">
        <v>87</v>
      </c>
    </row>
    <row spans="1:4" r="3">
      <c t="s" r="A3" s="4">
        <v>922</v>
      </c>
    </row>
    <row spans="1:4" r="4">
      <c t="s" r="A4" s="3">
        <v>923</v>
      </c>
    </row>
    <row spans="1:4" r="5">
      <c t="s" r="A5" s="4">
        <v>924</v>
      </c>
      <c t="s" r="C5" s="4">
        <v>925</v>
      </c>
      <c t="s" r="D5" s="4">
        <v>925</v>
      </c>
    </row>
    <row spans="1:4" r="6">
      <c t="s" r="A6" s="4">
        <v>926</v>
      </c>
    </row>
    <row spans="1:4" r="7">
      <c t="s" r="A7" s="3">
        <v>923</v>
      </c>
    </row>
    <row spans="1:4" r="8">
      <c t="s" r="A8" s="4">
        <v>924</v>
      </c>
      <c t="s" r="B8" s="4">
        <v>925</v>
      </c>
    </row>
    <row spans="1:4" r="9">
      <c t="s" r="A9" s="4">
        <v>927</v>
      </c>
    </row>
    <row spans="1:4" r="10">
      <c t="s" r="A10" s="3">
        <v>923</v>
      </c>
    </row>
    <row spans="1:4" r="11">
      <c t="s" r="A11" s="4">
        <v>924</v>
      </c>
      <c t="s" r="B11" s="4">
        <v>928</v>
      </c>
      <c t="s" r="C11" s="4">
        <v>929</v>
      </c>
      <c t="s" r="D11" s="4">
        <v>93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31</v>
      </c>
      <c t="s" r="B1" s="2">
        <v>434</v>
      </c>
      <c t="s" r="J1" s="2">
        <v>1</v>
      </c>
    </row>
    <row spans="1:12" r="2">
      <c t="s" r="B2" s="2">
        <v>2</v>
      </c>
      <c t="s" r="C2" s="2">
        <v>489</v>
      </c>
      <c t="s" r="D2" s="2">
        <v>4</v>
      </c>
      <c t="s" r="E2" s="2">
        <v>435</v>
      </c>
      <c t="s" r="F2" s="2">
        <v>32</v>
      </c>
      <c t="s" r="G2" s="2">
        <v>490</v>
      </c>
      <c t="s" r="H2" s="2">
        <v>491</v>
      </c>
      <c t="s" r="I2" s="2">
        <v>492</v>
      </c>
      <c t="s" r="J2" s="2">
        <v>2</v>
      </c>
      <c t="s" r="K2" s="2">
        <v>32</v>
      </c>
      <c t="s" r="L2" s="2">
        <v>87</v>
      </c>
    </row>
    <row spans="1:12" r="3">
      <c t="s" r="A3" s="3">
        <v>923</v>
      </c>
    </row>
    <row spans="1:12" r="4">
      <c t="s" r="A4" s="4">
        <v>89</v>
      </c>
      <c t="n" r="B4" s="7">
        <v>173768</v>
      </c>
      <c t="n" r="C4" s="7">
        <v>189142</v>
      </c>
      <c t="n" r="D4" s="7">
        <v>152489</v>
      </c>
      <c t="n" r="E4" s="7">
        <v>115433</v>
      </c>
      <c t="n" r="F4" s="7">
        <v>181061</v>
      </c>
      <c t="n" r="G4" s="7">
        <v>168891</v>
      </c>
      <c t="n" r="H4" s="7">
        <v>142558</v>
      </c>
      <c t="n" r="I4" s="7">
        <v>100731</v>
      </c>
      <c t="n" r="J4" s="7">
        <v>630832</v>
      </c>
      <c t="n" r="K4" s="7">
        <v>593241</v>
      </c>
      <c t="n" r="L4" s="7">
        <v>574171</v>
      </c>
    </row>
    <row spans="1:12" r="5">
      <c t="s" r="A5" s="4">
        <v>932</v>
      </c>
      <c t="n" r="J5" s="6">
        <v>292</v>
      </c>
      <c t="n" r="K5" s="6">
        <v>6292</v>
      </c>
      <c t="n" r="L5" s="6">
        <v>2759</v>
      </c>
    </row>
    <row spans="1:12" r="6">
      <c t="s" r="A6" s="4">
        <v>97</v>
      </c>
      <c t="n" r="F6" s="7">
        <v>8654</v>
      </c>
      <c t="n" r="G6" s="7">
        <v>7291</v>
      </c>
      <c t="n" r="H6" s="7">
        <v>2719</v>
      </c>
      <c t="n" r="I6" s="7">
        <v>-8281</v>
      </c>
      <c t="n" r="J6" s="6">
        <v>-2551</v>
      </c>
      <c t="n" r="K6" s="6">
        <v>10383</v>
      </c>
      <c t="n" r="L6" s="6">
        <v>2414</v>
      </c>
    </row>
    <row spans="1:12" r="7">
      <c t="s" r="A7" s="4">
        <v>534</v>
      </c>
    </row>
    <row spans="1:12" r="8">
      <c t="s" r="A8" s="3">
        <v>923</v>
      </c>
    </row>
    <row spans="1:12" r="9">
      <c t="s" r="A9" s="4">
        <v>89</v>
      </c>
      <c t="n" r="J9" s="6">
        <v>301371</v>
      </c>
      <c t="n" r="K9" s="6">
        <v>263451</v>
      </c>
      <c t="n" r="L9" s="6">
        <v>250963</v>
      </c>
    </row>
    <row spans="1:12" r="10">
      <c t="s" r="A10" s="4">
        <v>933</v>
      </c>
      <c t="n" r="J10" s="6">
        <v>0</v>
      </c>
      <c t="n" r="K10" s="6">
        <v>0</v>
      </c>
      <c t="n" r="L10" s="6">
        <v>0</v>
      </c>
    </row>
    <row spans="1:12" r="11">
      <c t="s" r="A11" s="4">
        <v>933</v>
      </c>
      <c t="n" r="J11" s="6">
        <v>0</v>
      </c>
      <c t="n" r="K11" s="6">
        <v>0</v>
      </c>
      <c t="n" r="L11" s="6">
        <v>0</v>
      </c>
    </row>
    <row spans="1:12" r="12">
      <c t="s" r="A12" s="4">
        <v>934</v>
      </c>
      <c t="n" r="J12" s="6">
        <v>838</v>
      </c>
      <c t="n" r="K12" s="6">
        <v>1352</v>
      </c>
      <c t="n" r="L12" s="6">
        <v>2058</v>
      </c>
    </row>
    <row spans="1:12" r="13">
      <c t="s" r="A13" s="4">
        <v>932</v>
      </c>
      <c t="n" r="J13" s="6">
        <v>0</v>
      </c>
      <c t="n" r="K13" s="6">
        <v>0</v>
      </c>
      <c t="n" r="L13" s="6">
        <v>0</v>
      </c>
    </row>
    <row spans="1:12" r="14">
      <c t="s" r="A14" s="4">
        <v>97</v>
      </c>
      <c t="n" r="J14" s="6">
        <v>24800</v>
      </c>
      <c t="n" r="K14" s="6">
        <v>24849</v>
      </c>
      <c t="n" r="L14" s="6">
        <v>13566</v>
      </c>
    </row>
    <row spans="1:12" r="15">
      <c t="s" r="A15" s="4">
        <v>535</v>
      </c>
    </row>
    <row spans="1:12" r="16">
      <c t="s" r="A16" s="3">
        <v>923</v>
      </c>
    </row>
    <row spans="1:12" r="17">
      <c t="s" r="A17" s="4">
        <v>89</v>
      </c>
      <c t="n" r="J17" s="6">
        <v>127620</v>
      </c>
      <c t="n" r="K17" s="6">
        <v>106192</v>
      </c>
      <c t="n" r="L17" s="6">
        <v>76192</v>
      </c>
    </row>
    <row spans="1:12" r="18">
      <c t="s" r="A18" s="4">
        <v>933</v>
      </c>
      <c t="n" r="J18" s="6">
        <v>0</v>
      </c>
      <c t="n" r="K18" s="6">
        <v>0</v>
      </c>
      <c t="n" r="L18" s="6">
        <v>0</v>
      </c>
    </row>
    <row spans="1:12" r="19">
      <c t="s" r="A19" s="4">
        <v>933</v>
      </c>
      <c t="n" r="J19" s="6">
        <v>0</v>
      </c>
      <c t="n" r="K19" s="6">
        <v>0</v>
      </c>
      <c t="n" r="L19" s="6">
        <v>0</v>
      </c>
    </row>
    <row spans="1:12" r="20">
      <c t="s" r="A20" s="4">
        <v>934</v>
      </c>
      <c t="n" r="J20" s="6">
        <v>1209</v>
      </c>
      <c t="n" r="K20" s="6">
        <v>1178</v>
      </c>
      <c t="n" r="L20" s="6">
        <v>1060</v>
      </c>
    </row>
    <row spans="1:12" r="21">
      <c t="s" r="A21" s="4">
        <v>932</v>
      </c>
      <c t="n" r="J21" s="6">
        <v>0</v>
      </c>
      <c t="n" r="K21" s="6">
        <v>0</v>
      </c>
      <c t="n" r="L21" s="6">
        <v>0</v>
      </c>
    </row>
    <row spans="1:12" r="22">
      <c t="s" r="A22" s="4">
        <v>97</v>
      </c>
      <c t="n" r="J22" s="6">
        <v>16676</v>
      </c>
      <c t="n" r="K22" s="6">
        <v>14035</v>
      </c>
      <c t="n" r="L22" s="6">
        <v>9553</v>
      </c>
    </row>
    <row spans="1:12" r="23">
      <c t="s" r="A23" s="4">
        <v>536</v>
      </c>
    </row>
    <row spans="1:12" r="24">
      <c t="s" r="A24" s="3">
        <v>923</v>
      </c>
    </row>
    <row spans="1:12" r="25">
      <c t="s" r="A25" s="4">
        <v>89</v>
      </c>
      <c t="n" r="J25" s="6">
        <v>49235</v>
      </c>
      <c t="n" r="K25" s="6">
        <v>70492</v>
      </c>
      <c t="n" r="L25" s="6">
        <v>68812</v>
      </c>
    </row>
    <row spans="1:12" r="26">
      <c t="s" r="A26" s="4">
        <v>933</v>
      </c>
      <c t="n" r="J26" s="6">
        <v>1154</v>
      </c>
      <c t="n" r="K26" s="6">
        <v>1</v>
      </c>
      <c t="n" r="L26" s="6">
        <v>46</v>
      </c>
    </row>
    <row spans="1:12" r="27">
      <c t="s" r="A27" s="4">
        <v>933</v>
      </c>
      <c t="n" r="J27" s="6">
        <v>1338</v>
      </c>
      <c t="n" r="K27" s="6">
        <v>1369</v>
      </c>
      <c t="n" r="L27" s="6">
        <v>1367</v>
      </c>
    </row>
    <row spans="1:12" r="28">
      <c t="s" r="A28" s="4">
        <v>934</v>
      </c>
      <c t="n" r="J28" s="6">
        <v>1081</v>
      </c>
      <c t="n" r="K28" s="6">
        <v>1288</v>
      </c>
      <c t="n" r="L28" s="6">
        <v>1687</v>
      </c>
    </row>
    <row spans="1:12" r="29">
      <c t="s" r="A29" s="4">
        <v>932</v>
      </c>
      <c t="n" r="J29" s="6">
        <v>0</v>
      </c>
      <c t="n" r="K29" s="6">
        <v>0</v>
      </c>
      <c t="n" r="L29" s="6">
        <v>0</v>
      </c>
    </row>
    <row spans="1:12" r="30">
      <c t="s" r="A30" s="4">
        <v>97</v>
      </c>
      <c t="n" r="J30" s="6">
        <v>-15449</v>
      </c>
      <c t="n" r="K30" s="6">
        <v>-7838</v>
      </c>
      <c t="n" r="L30" s="6">
        <v>-3319</v>
      </c>
    </row>
    <row spans="1:12" r="31">
      <c t="s" r="A31" s="4">
        <v>935</v>
      </c>
    </row>
    <row spans="1:12" r="32">
      <c t="s" r="A32" s="3">
        <v>923</v>
      </c>
    </row>
    <row spans="1:12" r="33">
      <c t="s" r="A33" s="4">
        <v>89</v>
      </c>
      <c t="n" r="J33" s="6">
        <v>66322</v>
      </c>
      <c t="n" r="K33" s="6">
        <v>58286</v>
      </c>
      <c t="n" r="L33" s="6">
        <v>99355</v>
      </c>
    </row>
    <row spans="1:12" r="34">
      <c t="s" r="A34" s="4">
        <v>933</v>
      </c>
      <c t="n" r="J34" s="6">
        <v>175</v>
      </c>
      <c t="n" r="K34" s="6">
        <v>43</v>
      </c>
      <c t="n" r="L34" s="6">
        <v>65</v>
      </c>
    </row>
    <row spans="1:12" r="35">
      <c t="s" r="A35" s="4">
        <v>933</v>
      </c>
      <c t="n" r="J35" s="6">
        <v>3912</v>
      </c>
      <c t="n" r="K35" s="6">
        <v>3188</v>
      </c>
      <c t="n" r="L35" s="6">
        <v>2045</v>
      </c>
    </row>
    <row spans="1:12" r="36">
      <c t="s" r="A36" s="4">
        <v>934</v>
      </c>
      <c t="n" r="J36" s="6">
        <v>14316</v>
      </c>
      <c t="n" r="K36" s="6">
        <v>12892</v>
      </c>
      <c t="n" r="L36" s="6">
        <v>10512</v>
      </c>
    </row>
    <row spans="1:12" r="37">
      <c t="s" r="A37" s="4">
        <v>932</v>
      </c>
      <c t="n" r="J37" s="6">
        <v>0</v>
      </c>
      <c t="n" r="K37" s="6">
        <v>0</v>
      </c>
      <c t="n" r="L37" s="6">
        <v>0</v>
      </c>
    </row>
    <row spans="1:12" r="38">
      <c t="s" r="A38" s="4">
        <v>97</v>
      </c>
      <c t="n" r="J38" s="6">
        <v>8613</v>
      </c>
      <c t="n" r="K38" s="6">
        <v>3191</v>
      </c>
      <c t="n" r="L38" s="6">
        <v>9661</v>
      </c>
    </row>
    <row spans="1:12" r="39">
      <c t="s" r="A39" s="4">
        <v>537</v>
      </c>
    </row>
    <row spans="1:12" r="40">
      <c t="s" r="A40" s="3">
        <v>923</v>
      </c>
    </row>
    <row spans="1:12" r="41">
      <c t="s" r="A41" s="4">
        <v>89</v>
      </c>
      <c t="n" r="J41" s="6">
        <v>86284</v>
      </c>
      <c t="n" r="K41" s="6">
        <v>94820</v>
      </c>
      <c t="n" r="L41" s="6">
        <v>78849</v>
      </c>
    </row>
    <row spans="1:12" r="42">
      <c t="s" r="A42" s="4">
        <v>933</v>
      </c>
      <c t="n" r="J42" s="6">
        <v>0</v>
      </c>
      <c t="n" r="K42" s="6">
        <v>1</v>
      </c>
      <c t="n" r="L42" s="6">
        <v>2</v>
      </c>
    </row>
    <row spans="1:12" r="43">
      <c t="s" r="A43" s="4">
        <v>933</v>
      </c>
      <c t="n" r="J43" s="6">
        <v>0</v>
      </c>
      <c t="n" r="K43" s="6">
        <v>0</v>
      </c>
      <c t="n" r="L43" s="6">
        <v>0</v>
      </c>
    </row>
    <row spans="1:12" r="44">
      <c t="s" r="A44" s="4">
        <v>934</v>
      </c>
      <c t="n" r="J44" s="6">
        <v>4078</v>
      </c>
      <c t="n" r="K44" s="6">
        <v>4199</v>
      </c>
      <c t="n" r="L44" s="6">
        <v>3119</v>
      </c>
    </row>
    <row spans="1:12" r="45">
      <c t="s" r="A45" s="4">
        <v>932</v>
      </c>
      <c t="n" r="J45" s="6">
        <v>0</v>
      </c>
      <c t="n" r="K45" s="6">
        <v>0</v>
      </c>
      <c t="n" r="L45" s="6">
        <v>0</v>
      </c>
    </row>
    <row spans="1:12" r="46">
      <c t="s" r="A46" s="4">
        <v>97</v>
      </c>
      <c t="n" r="J46" s="6">
        <v>-8677</v>
      </c>
      <c t="n" r="K46" s="6">
        <v>-324</v>
      </c>
      <c t="n" r="L46" s="6">
        <v>-910</v>
      </c>
    </row>
    <row spans="1:12" r="47">
      <c t="s" r="A47" s="4">
        <v>936</v>
      </c>
    </row>
    <row spans="1:12" r="48">
      <c t="s" r="A48" s="3">
        <v>923</v>
      </c>
    </row>
    <row spans="1:12" r="49">
      <c t="s" r="A49" s="4">
        <v>89</v>
      </c>
      <c t="n" r="J49" s="6">
        <v>630832</v>
      </c>
      <c t="n" r="K49" s="6">
        <v>593241</v>
      </c>
      <c t="n" r="L49" s="6">
        <v>574171</v>
      </c>
    </row>
    <row spans="1:12" r="50">
      <c t="s" r="A50" s="4">
        <v>933</v>
      </c>
      <c t="n" r="J50" s="6">
        <v>1329</v>
      </c>
      <c t="n" r="K50" s="6">
        <v>45</v>
      </c>
      <c t="n" r="L50" s="6">
        <v>113</v>
      </c>
    </row>
    <row spans="1:12" r="51">
      <c t="s" r="A51" s="4">
        <v>933</v>
      </c>
      <c t="n" r="J51" s="6">
        <v>5250</v>
      </c>
      <c t="n" r="K51" s="6">
        <v>4557</v>
      </c>
      <c t="n" r="L51" s="6">
        <v>3412</v>
      </c>
    </row>
    <row spans="1:12" r="52">
      <c t="s" r="A52" s="4">
        <v>934</v>
      </c>
      <c t="n" r="J52" s="6">
        <v>21522</v>
      </c>
      <c t="n" r="K52" s="6">
        <v>20909</v>
      </c>
      <c t="n" r="L52" s="6">
        <v>18436</v>
      </c>
    </row>
    <row spans="1:12" r="53">
      <c t="s" r="A53" s="4">
        <v>932</v>
      </c>
      <c t="n" r="J53" s="6">
        <v>-25671</v>
      </c>
      <c t="n" r="K53" s="6">
        <v>-27621</v>
      </c>
      <c t="n" r="L53" s="6">
        <v>-25792</v>
      </c>
    </row>
    <row spans="1:12" r="54">
      <c t="s" r="A54" s="4">
        <v>97</v>
      </c>
      <c t="n" r="J54" s="7">
        <v>25963</v>
      </c>
      <c t="n" r="K54" s="7">
        <v>33913</v>
      </c>
      <c t="n" r="L54" s="7">
        <v>28551</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37</v>
      </c>
      <c t="s" r="B1" s="2">
        <v>434</v>
      </c>
      <c t="s" r="J1" s="2">
        <v>1</v>
      </c>
    </row>
    <row spans="1:12" r="2">
      <c t="s" r="B2" s="2">
        <v>2</v>
      </c>
      <c t="s" r="C2" s="2">
        <v>489</v>
      </c>
      <c t="s" r="D2" s="2">
        <v>4</v>
      </c>
      <c t="s" r="E2" s="2">
        <v>435</v>
      </c>
      <c t="s" r="F2" s="2">
        <v>32</v>
      </c>
      <c t="s" r="G2" s="2">
        <v>490</v>
      </c>
      <c t="s" r="H2" s="2">
        <v>491</v>
      </c>
      <c t="s" r="I2" s="2">
        <v>492</v>
      </c>
      <c t="s" r="J2" s="2">
        <v>2</v>
      </c>
      <c t="s" r="K2" s="2">
        <v>32</v>
      </c>
      <c t="s" r="L2" s="2">
        <v>87</v>
      </c>
    </row>
    <row spans="1:12" r="3">
      <c t="s" r="A3" s="3">
        <v>938</v>
      </c>
    </row>
    <row spans="1:12" r="4">
      <c t="s" r="A4" s="4">
        <v>89</v>
      </c>
      <c t="n" r="B4" s="7">
        <v>173768</v>
      </c>
      <c t="n" r="C4" s="7">
        <v>189142</v>
      </c>
      <c t="n" r="D4" s="7">
        <v>152489</v>
      </c>
      <c t="n" r="E4" s="7">
        <v>115433</v>
      </c>
      <c t="n" r="F4" s="7">
        <v>181061</v>
      </c>
      <c t="n" r="G4" s="7">
        <v>168891</v>
      </c>
      <c t="n" r="H4" s="7">
        <v>142558</v>
      </c>
      <c t="n" r="I4" s="7">
        <v>100731</v>
      </c>
      <c t="n" r="J4" s="7">
        <v>630832</v>
      </c>
      <c t="n" r="K4" s="7">
        <v>593241</v>
      </c>
      <c t="n" r="L4" s="7">
        <v>574171</v>
      </c>
    </row>
    <row spans="1:12" r="5">
      <c t="s" r="A5" s="4">
        <v>939</v>
      </c>
    </row>
    <row spans="1:12" r="6">
      <c t="s" r="A6" s="3">
        <v>938</v>
      </c>
    </row>
    <row spans="1:12" r="7">
      <c t="s" r="A7" s="4">
        <v>89</v>
      </c>
      <c t="n" r="J7" s="6">
        <v>434380</v>
      </c>
      <c t="n" r="K7" s="6">
        <v>388327</v>
      </c>
      <c t="n" r="L7" s="6">
        <v>388142</v>
      </c>
    </row>
    <row spans="1:12" r="8">
      <c t="s" r="A8" s="4">
        <v>940</v>
      </c>
    </row>
    <row spans="1:12" r="9">
      <c t="s" r="A9" s="3">
        <v>938</v>
      </c>
    </row>
    <row spans="1:12" r="10">
      <c t="s" r="A10" s="4">
        <v>89</v>
      </c>
      <c t="n" r="J10" s="6">
        <v>55130</v>
      </c>
      <c t="n" r="K10" s="6">
        <v>52168</v>
      </c>
      <c t="n" r="L10" s="6">
        <v>42265</v>
      </c>
    </row>
    <row spans="1:12" r="11">
      <c t="s" r="A11" s="4">
        <v>941</v>
      </c>
    </row>
    <row spans="1:12" r="12">
      <c t="s" r="A12" s="3">
        <v>938</v>
      </c>
    </row>
    <row spans="1:12" r="13">
      <c t="s" r="A13" s="4">
        <v>89</v>
      </c>
      <c t="n" r="J13" s="6">
        <v>59117</v>
      </c>
      <c t="n" r="K13" s="6">
        <v>57177</v>
      </c>
      <c t="n" r="L13" s="6">
        <v>55644</v>
      </c>
    </row>
    <row spans="1:12" r="14">
      <c t="s" r="A14" s="4">
        <v>538</v>
      </c>
    </row>
    <row spans="1:12" r="15">
      <c t="s" r="A15" s="3">
        <v>938</v>
      </c>
    </row>
    <row spans="1:12" r="16">
      <c t="s" r="A16" s="4">
        <v>89</v>
      </c>
      <c t="n" r="J16" s="6">
        <v>40070</v>
      </c>
      <c t="n" r="K16" s="6">
        <v>52508</v>
      </c>
      <c t="n" r="L16" s="6">
        <v>48869</v>
      </c>
    </row>
    <row spans="1:12" r="17">
      <c t="s" r="A17" s="4">
        <v>942</v>
      </c>
    </row>
    <row spans="1:12" r="18">
      <c t="s" r="A18" s="3">
        <v>938</v>
      </c>
    </row>
    <row spans="1:12" r="19">
      <c t="s" r="A19" s="4">
        <v>89</v>
      </c>
      <c t="n" r="J19" s="7">
        <v>42135</v>
      </c>
      <c t="n" r="K19" s="7">
        <v>43061</v>
      </c>
      <c t="n" r="L19" s="7">
        <v>39251</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43</v>
      </c>
      <c t="s" r="B1" s="2">
        <v>434</v>
      </c>
      <c t="s" r="J1" s="2">
        <v>1</v>
      </c>
    </row>
    <row spans="1:12" r="2">
      <c t="s" r="B2" s="2">
        <v>2</v>
      </c>
      <c t="s" r="C2" s="2">
        <v>489</v>
      </c>
      <c t="s" r="D2" s="2">
        <v>4</v>
      </c>
      <c t="s" r="E2" s="2">
        <v>435</v>
      </c>
      <c t="s" r="F2" s="2">
        <v>32</v>
      </c>
      <c t="s" r="G2" s="2">
        <v>490</v>
      </c>
      <c t="s" r="H2" s="2">
        <v>491</v>
      </c>
      <c t="s" r="I2" s="2">
        <v>492</v>
      </c>
      <c t="s" r="J2" s="2">
        <v>2</v>
      </c>
      <c t="s" r="K2" s="2">
        <v>32</v>
      </c>
      <c t="s" r="L2" s="2">
        <v>87</v>
      </c>
    </row>
    <row spans="1:12" r="3">
      <c t="s" r="A3" s="3">
        <v>256</v>
      </c>
    </row>
    <row spans="1:12" r="4">
      <c t="s" r="A4" s="4">
        <v>89</v>
      </c>
      <c t="n" r="B4" s="7">
        <v>173768</v>
      </c>
      <c t="n" r="C4" s="7">
        <v>189142</v>
      </c>
      <c t="n" r="D4" s="7">
        <v>152489</v>
      </c>
      <c t="n" r="E4" s="7">
        <v>115433</v>
      </c>
      <c t="n" r="F4" s="7">
        <v>181061</v>
      </c>
      <c t="n" r="G4" s="7">
        <v>168891</v>
      </c>
      <c t="n" r="H4" s="7">
        <v>142558</v>
      </c>
      <c t="n" r="I4" s="7">
        <v>100731</v>
      </c>
      <c t="n" r="J4" s="7">
        <v>630832</v>
      </c>
      <c t="n" r="K4" s="7">
        <v>593241</v>
      </c>
      <c t="n" r="L4" s="7">
        <v>574171</v>
      </c>
    </row>
    <row spans="1:12" r="5">
      <c t="s" r="A5" s="4">
        <v>944</v>
      </c>
      <c t="n" r="B5" s="7">
        <v>30232</v>
      </c>
      <c t="n" r="C5" s="7">
        <v>36293</v>
      </c>
      <c t="n" r="D5" s="7">
        <v>30896</v>
      </c>
      <c t="n" r="E5" s="7">
        <v>19643</v>
      </c>
      <c t="n" r="F5" s="6">
        <v>36418</v>
      </c>
      <c t="n" r="G5" s="6">
        <v>35024</v>
      </c>
      <c t="n" r="H5" s="6">
        <v>27936</v>
      </c>
      <c t="n" r="I5" s="6">
        <v>17554</v>
      </c>
      <c t="n" r="J5" s="6">
        <v>117064</v>
      </c>
      <c t="n" r="K5" s="6">
        <v>116932</v>
      </c>
      <c t="n" r="L5" s="6">
        <v>103325</v>
      </c>
    </row>
    <row spans="1:12" r="6">
      <c t="s" r="A6" s="4">
        <v>97</v>
      </c>
      <c t="n" r="F6" s="7">
        <v>8654</v>
      </c>
      <c t="n" r="G6" s="7">
        <v>7291</v>
      </c>
      <c t="n" r="H6" s="7">
        <v>2719</v>
      </c>
      <c t="n" r="I6" s="7">
        <v>-8281</v>
      </c>
      <c t="n" r="J6" s="7">
        <v>-2551</v>
      </c>
      <c t="n" r="K6" s="7">
        <v>10383</v>
      </c>
      <c t="n" r="L6" s="7">
        <v>2414</v>
      </c>
    </row>
    <row spans="1:12" r="7">
      <c t="s" r="A7" s="3">
        <v>945</v>
      </c>
    </row>
    <row spans="1:12" r="8">
      <c t="s" r="A8" s="4">
        <v>101</v>
      </c>
      <c t="n" r="B8" s="9">
        <v>0.02</v>
      </c>
      <c t="n" r="C8" s="9">
        <v>0.09</v>
      </c>
      <c t="n" r="D8" s="9">
        <v>0.04</v>
      </c>
      <c t="n" r="E8" s="9">
        <v>-0.09</v>
      </c>
      <c t="n" r="F8" s="9">
        <v>0.19</v>
      </c>
      <c t="n" r="G8" s="9">
        <v>0.16</v>
      </c>
      <c t="n" r="H8" s="9">
        <v>0.06</v>
      </c>
      <c t="n" r="I8" s="9">
        <v>-0.18</v>
      </c>
      <c t="n" r="J8" s="9">
        <v>0.06</v>
      </c>
      <c t="n" r="K8" s="9">
        <v>0.22</v>
      </c>
      <c t="n" r="L8" s="9">
        <v>0.05</v>
      </c>
    </row>
    <row spans="1:12" r="9">
      <c t="s" r="A9" s="4">
        <v>102</v>
      </c>
      <c t="n" r="B9" s="9">
        <v>0.02</v>
      </c>
      <c t="n" r="C9" s="9">
        <v>0.09</v>
      </c>
      <c t="n" r="D9" s="9">
        <v>0.04</v>
      </c>
      <c t="n" r="E9" s="9">
        <v>-0.09</v>
      </c>
      <c t="n" r="F9" s="9">
        <v>0.18</v>
      </c>
      <c t="n" r="G9" s="9">
        <v>0.15</v>
      </c>
      <c t="n" r="H9" s="9">
        <v>0.06</v>
      </c>
      <c t="n" r="I9" s="9">
        <v>-0.18</v>
      </c>
      <c t="n" r="J9" s="9">
        <v>0.06</v>
      </c>
      <c t="n" r="K9" s="9">
        <v>0.22</v>
      </c>
      <c t="n" r="L9" s="9">
        <v>0.05</v>
      </c>
    </row>
    <row spans="1:12" r="10">
      <c t="s" r="A10" s="3">
        <v>103</v>
      </c>
    </row>
    <row spans="1:12" r="11">
      <c t="s" r="A11" s="4">
        <v>104</v>
      </c>
      <c t="n" r="B11" s="6">
        <v>46556977</v>
      </c>
      <c t="n" r="C11" s="6">
        <v>46517638</v>
      </c>
      <c t="n" r="D11" s="6">
        <v>46493162</v>
      </c>
      <c t="n" r="E11" s="6">
        <v>46408123</v>
      </c>
      <c t="n" r="F11" s="6">
        <v>46350835</v>
      </c>
      <c t="n" r="G11" s="6">
        <v>46315968</v>
      </c>
      <c t="n" r="H11" s="6">
        <v>46064049</v>
      </c>
      <c t="n" r="I11" s="6">
        <v>45909995</v>
      </c>
      <c t="n" r="J11" s="6">
        <v>46494448</v>
      </c>
      <c t="n" r="K11" s="6">
        <v>46161846</v>
      </c>
      <c t="n" r="L11" s="6">
        <v>45560078</v>
      </c>
    </row>
    <row spans="1:12" r="12">
      <c t="s" r="A12" s="4">
        <v>105</v>
      </c>
      <c t="n" r="B12" s="6">
        <v>48011302</v>
      </c>
      <c t="n" r="C12" s="6">
        <v>48056359</v>
      </c>
      <c t="n" r="D12" s="6">
        <v>47385412</v>
      </c>
      <c t="n" r="E12" s="6">
        <v>46408123</v>
      </c>
      <c t="n" r="F12" s="6">
        <v>47326417</v>
      </c>
      <c t="n" r="G12" s="6">
        <v>47308414</v>
      </c>
      <c t="n" r="H12" s="6">
        <v>46904199</v>
      </c>
      <c t="n" r="I12" s="6">
        <v>45909995</v>
      </c>
      <c t="n" r="J12" s="6">
        <v>47664895</v>
      </c>
      <c t="n" r="K12" s="6">
        <v>47027755</v>
      </c>
      <c t="n" r="L12" s="6">
        <v>4668512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6</v>
      </c>
      <c t="s" r="B1" s="2">
        <v>1</v>
      </c>
    </row>
    <row spans="1:4" r="2">
      <c t="s" r="B2" s="2">
        <v>2</v>
      </c>
      <c t="s" r="C2" s="2">
        <v>32</v>
      </c>
      <c t="s" r="D2" s="2">
        <v>87</v>
      </c>
    </row>
    <row spans="1:4" r="3">
      <c t="s" r="A3" s="3">
        <v>157</v>
      </c>
    </row>
    <row spans="1:4" r="4">
      <c t="s" r="A4" s="4">
        <v>97</v>
      </c>
      <c t="n" r="B4" s="7">
        <v>-2551</v>
      </c>
      <c t="n" r="C4" s="7">
        <v>10383</v>
      </c>
      <c t="n" r="D4" s="7">
        <v>2414</v>
      </c>
    </row>
    <row spans="1:4" r="5">
      <c t="s" r="A5" s="3">
        <v>158</v>
      </c>
    </row>
    <row spans="1:4" r="6">
      <c t="s" r="A6" s="4">
        <v>159</v>
      </c>
      <c t="n" r="B6" s="6">
        <v>16911</v>
      </c>
      <c t="n" r="C6" s="6">
        <v>15047</v>
      </c>
      <c t="n" r="D6" s="6">
        <v>12595</v>
      </c>
    </row>
    <row spans="1:4" r="7">
      <c t="s" r="A7" s="4">
        <v>160</v>
      </c>
      <c t="n" r="B7" s="6">
        <v>3263</v>
      </c>
      <c t="n" r="C7" s="6">
        <v>3044</v>
      </c>
      <c t="n" r="D7" s="6">
        <v>3078</v>
      </c>
    </row>
    <row spans="1:4" r="8">
      <c t="s" r="A8" s="4">
        <v>161</v>
      </c>
      <c t="n" r="B8" s="6">
        <v>1139</v>
      </c>
      <c t="n" r="C8" s="6">
        <v>1353</v>
      </c>
      <c t="n" r="D8" s="6">
        <v>1091</v>
      </c>
    </row>
    <row spans="1:4" r="9">
      <c t="s" r="A9" s="4">
        <v>162</v>
      </c>
      <c t="n" r="B9" s="6">
        <v>4150</v>
      </c>
      <c t="n" r="C9" s="6">
        <v>4738</v>
      </c>
      <c t="n" r="D9" s="6">
        <v>4802</v>
      </c>
    </row>
    <row spans="1:4" r="10">
      <c t="s" r="A10" s="4">
        <v>163</v>
      </c>
      <c t="n" r="B10" s="6">
        <v>4102</v>
      </c>
      <c t="n" r="C10" s="6">
        <v>1988</v>
      </c>
      <c t="n" r="D10" s="6">
        <v>502</v>
      </c>
    </row>
    <row spans="1:4" r="11">
      <c t="s" r="A11" s="4">
        <v>164</v>
      </c>
      <c t="n" r="B11" s="6">
        <v>0</v>
      </c>
      <c t="n" r="C11" s="6">
        <v>0</v>
      </c>
      <c t="n" r="D11" s="6">
        <v>-1075</v>
      </c>
    </row>
    <row spans="1:4" r="12">
      <c t="s" r="A12" s="4">
        <v>165</v>
      </c>
      <c t="n" r="B12" s="6">
        <v>-17</v>
      </c>
      <c t="n" r="C12" s="6">
        <v>0</v>
      </c>
      <c t="n" r="D12" s="6">
        <v>-632</v>
      </c>
    </row>
    <row spans="1:4" r="13">
      <c t="s" r="A13" s="4">
        <v>166</v>
      </c>
      <c t="n" r="B13" s="6">
        <v>-368</v>
      </c>
      <c t="n" r="C13" s="6">
        <v>-1418</v>
      </c>
      <c t="n" r="D13" s="6">
        <v>-1459</v>
      </c>
    </row>
    <row spans="1:4" r="14">
      <c t="s" r="A14" s="4">
        <v>167</v>
      </c>
      <c t="n" r="B14" s="6">
        <v>1769</v>
      </c>
      <c t="n" r="C14" s="6">
        <v>2493</v>
      </c>
      <c t="n" r="D14" s="6">
        <v>2799</v>
      </c>
    </row>
    <row spans="1:4" r="15">
      <c t="s" r="A15" s="4">
        <v>61</v>
      </c>
      <c t="n" r="B15" s="6">
        <v>1953</v>
      </c>
      <c t="n" r="C15" s="6">
        <v>-2749</v>
      </c>
      <c t="n" r="D15" s="6">
        <v>-15261</v>
      </c>
    </row>
    <row spans="1:4" r="16">
      <c t="s" r="A16" s="4">
        <v>168</v>
      </c>
      <c t="n" r="B16" s="6">
        <v>50</v>
      </c>
      <c t="n" r="C16" s="6">
        <v>-918</v>
      </c>
      <c t="n" r="D16" s="6">
        <v>-5264</v>
      </c>
    </row>
    <row spans="1:4" r="17">
      <c t="s" r="A17" s="4">
        <v>169</v>
      </c>
      <c t="n" r="B17" s="6">
        <v>2083</v>
      </c>
      <c t="n" r="C17" s="6">
        <v>1054</v>
      </c>
      <c t="n" r="D17" s="6">
        <v>93</v>
      </c>
    </row>
    <row spans="1:4" r="18">
      <c t="s" r="A18" s="3">
        <v>170</v>
      </c>
    </row>
    <row spans="1:4" r="19">
      <c t="s" r="A19" s="4">
        <v>35</v>
      </c>
      <c t="n" r="B19" s="6">
        <v>3108</v>
      </c>
      <c t="n" r="C19" s="6">
        <v>300</v>
      </c>
      <c t="n" r="D19" s="6">
        <v>-1526</v>
      </c>
    </row>
    <row spans="1:4" r="20">
      <c t="s" r="A20" s="4">
        <v>171</v>
      </c>
      <c t="n" r="B20" s="6">
        <v>-4472</v>
      </c>
      <c t="n" r="C20" s="6">
        <v>8611</v>
      </c>
      <c t="n" r="D20" s="6">
        <v>1391</v>
      </c>
    </row>
    <row spans="1:4" r="21">
      <c t="s" r="A21" s="4">
        <v>172</v>
      </c>
      <c t="n" r="B21" s="6">
        <v>-3825</v>
      </c>
      <c t="n" r="C21" s="6">
        <v>3289</v>
      </c>
      <c t="n" r="D21" s="6">
        <v>5246</v>
      </c>
    </row>
    <row spans="1:4" r="22">
      <c t="s" r="A22" s="4">
        <v>44</v>
      </c>
      <c t="n" r="B22" s="6">
        <v>-73243</v>
      </c>
      <c t="n" r="C22" s="6">
        <v>-59457</v>
      </c>
      <c t="n" r="D22" s="6">
        <v>-40998</v>
      </c>
    </row>
    <row spans="1:4" r="23">
      <c t="s" r="A23" s="4">
        <v>173</v>
      </c>
      <c t="n" r="B23" s="6">
        <v>-4327</v>
      </c>
      <c t="n" r="C23" s="6">
        <v>1308</v>
      </c>
      <c t="n" r="D23" s="6">
        <v>-94</v>
      </c>
    </row>
    <row spans="1:4" r="24">
      <c t="s" r="A24" s="4">
        <v>38</v>
      </c>
      <c t="n" r="B24" s="6">
        <v>-22904</v>
      </c>
      <c t="n" r="C24" s="6">
        <v>4587</v>
      </c>
      <c t="n" r="D24" s="6">
        <v>-8740</v>
      </c>
    </row>
    <row spans="1:4" r="25">
      <c t="s" r="A25" s="4">
        <v>40</v>
      </c>
      <c t="n" r="B25" s="6">
        <v>-3369</v>
      </c>
      <c t="n" r="C25" s="6">
        <v>5526</v>
      </c>
      <c t="n" r="D25" s="6">
        <v>371</v>
      </c>
    </row>
    <row spans="1:4" r="26">
      <c t="s" r="A26" s="4">
        <v>42</v>
      </c>
      <c t="n" r="B26" s="6">
        <v>-4581</v>
      </c>
      <c t="n" r="C26" s="6">
        <v>482</v>
      </c>
      <c t="n" r="D26" s="6">
        <v>-652</v>
      </c>
    </row>
    <row spans="1:4" r="27">
      <c t="s" r="A27" s="4">
        <v>50</v>
      </c>
      <c t="n" r="B27" s="6">
        <v>-4083</v>
      </c>
      <c t="n" r="C27" s="6">
        <v>-1907</v>
      </c>
      <c t="n" r="D27" s="6">
        <v>-14001</v>
      </c>
    </row>
    <row spans="1:4" r="28">
      <c t="s" r="A28" s="4">
        <v>174</v>
      </c>
      <c t="n" r="B28" s="6">
        <v>26273</v>
      </c>
      <c t="n" r="C28" s="6">
        <v>9496</v>
      </c>
      <c t="n" r="D28" s="6">
        <v>-13281</v>
      </c>
    </row>
    <row spans="1:4" r="29">
      <c t="s" r="A29" s="4">
        <v>56</v>
      </c>
      <c t="n" r="B29" s="6">
        <v>10674</v>
      </c>
      <c t="n" r="C29" s="6">
        <v>811</v>
      </c>
      <c t="n" r="D29" s="6">
        <v>-4310</v>
      </c>
    </row>
    <row spans="1:4" r="30">
      <c t="s" r="A30" s="4">
        <v>63</v>
      </c>
      <c t="n" r="B30" s="6">
        <v>-2444</v>
      </c>
      <c t="n" r="C30" s="6">
        <v>-7414</v>
      </c>
      <c t="n" r="D30" s="6">
        <v>5370</v>
      </c>
    </row>
    <row spans="1:4" r="31">
      <c t="s" r="A31" s="4">
        <v>57</v>
      </c>
      <c t="n" r="B31" s="6">
        <v>1171</v>
      </c>
      <c t="n" r="C31" s="6">
        <v>661</v>
      </c>
      <c t="n" r="D31" s="6">
        <v>7025</v>
      </c>
    </row>
    <row spans="1:4" r="32">
      <c t="s" r="A32" s="4">
        <v>175</v>
      </c>
      <c t="n" r="B32" s="6">
        <v>-49538</v>
      </c>
      <c t="n" r="C32" s="6">
        <v>1308</v>
      </c>
      <c t="n" r="D32" s="6">
        <v>-60516</v>
      </c>
    </row>
    <row spans="1:4" r="33">
      <c t="s" r="A33" s="3">
        <v>176</v>
      </c>
    </row>
    <row spans="1:4" r="34">
      <c t="s" r="A34" s="4">
        <v>177</v>
      </c>
      <c t="n" r="B34" s="6">
        <v>-1343</v>
      </c>
      <c t="n" r="C34" s="6">
        <v>-1745</v>
      </c>
      <c t="n" r="D34" s="6">
        <v>-2331</v>
      </c>
    </row>
    <row spans="1:4" r="35">
      <c t="s" r="A35" s="4">
        <v>178</v>
      </c>
      <c t="n" r="B35" s="6">
        <v>-51340</v>
      </c>
      <c t="n" r="C35" s="6">
        <v>-26679</v>
      </c>
      <c t="n" r="D35" s="6">
        <v>-24541</v>
      </c>
    </row>
    <row spans="1:4" r="36">
      <c t="s" r="A36" s="4">
        <v>179</v>
      </c>
      <c t="n" r="B36" s="6">
        <v>0</v>
      </c>
      <c t="n" r="C36" s="6">
        <v>3727</v>
      </c>
      <c t="n" r="D36" s="6">
        <v>3262</v>
      </c>
    </row>
    <row spans="1:4" r="37">
      <c t="s" r="A37" s="4">
        <v>180</v>
      </c>
      <c t="n" r="B37" s="6">
        <v>854</v>
      </c>
      <c t="n" r="C37" s="6">
        <v>0</v>
      </c>
      <c t="n" r="D37" s="6">
        <v>3511</v>
      </c>
    </row>
    <row spans="1:4" r="38">
      <c t="s" r="A38" s="4">
        <v>181</v>
      </c>
      <c t="n" r="B38" s="6">
        <v>0</v>
      </c>
      <c t="n" r="C38" s="6">
        <v>-13903</v>
      </c>
      <c t="n" r="D38" s="6">
        <v>-9838</v>
      </c>
    </row>
    <row spans="1:4" r="39">
      <c t="s" r="A39" s="4">
        <v>182</v>
      </c>
      <c t="n" r="B39" s="6">
        <v>-51829</v>
      </c>
      <c t="n" r="C39" s="6">
        <v>-38600</v>
      </c>
      <c t="n" r="D39" s="6">
        <v>-29937</v>
      </c>
    </row>
    <row spans="1:4" r="40">
      <c t="s" r="A40" s="3">
        <v>183</v>
      </c>
    </row>
    <row spans="1:4" r="41">
      <c t="s" r="A41" s="4">
        <v>168</v>
      </c>
      <c t="n" r="B41" s="6">
        <v>-50</v>
      </c>
      <c t="n" r="C41" s="6">
        <v>918</v>
      </c>
      <c t="n" r="D41" s="6">
        <v>5264</v>
      </c>
    </row>
    <row spans="1:4" r="42">
      <c t="s" r="A42" s="4">
        <v>184</v>
      </c>
      <c t="n" r="B42" s="6">
        <v>-2748</v>
      </c>
      <c t="n" r="C42" s="6">
        <v>-374</v>
      </c>
      <c t="n" r="D42" s="6">
        <v>-511</v>
      </c>
    </row>
    <row spans="1:4" r="43">
      <c t="s" r="A43" s="4">
        <v>185</v>
      </c>
      <c t="n" r="B43" s="6">
        <v>1153</v>
      </c>
      <c t="n" r="C43" s="6">
        <v>1447</v>
      </c>
      <c t="n" r="D43" s="6">
        <v>2073</v>
      </c>
    </row>
    <row spans="1:4" r="44">
      <c t="s" r="A44" s="4">
        <v>186</v>
      </c>
      <c t="n" r="B44" s="6">
        <v>6300</v>
      </c>
      <c t="n" r="C44" s="6">
        <v>5000</v>
      </c>
      <c t="n" r="D44" s="6">
        <v>0</v>
      </c>
    </row>
    <row spans="1:4" r="45">
      <c t="s" r="A45" s="4">
        <v>187</v>
      </c>
      <c t="n" r="B45" s="6">
        <v>17747</v>
      </c>
      <c t="n" r="C45" s="6">
        <v>0</v>
      </c>
      <c t="n" r="D45" s="6">
        <v>9434</v>
      </c>
    </row>
    <row spans="1:4" r="46">
      <c t="s" r="A46" s="4">
        <v>188</v>
      </c>
      <c t="n" r="B46" s="6">
        <v>77971</v>
      </c>
      <c t="n" r="C46" s="6">
        <v>51165</v>
      </c>
      <c t="n" r="D46" s="6">
        <v>40010</v>
      </c>
    </row>
    <row spans="1:4" r="47">
      <c t="s" r="A47" s="4">
        <v>189</v>
      </c>
      <c t="n" r="B47" s="6">
        <v>12506</v>
      </c>
      <c t="n" r="C47" s="6">
        <v>0</v>
      </c>
      <c t="n" r="D47" s="6">
        <v>0</v>
      </c>
    </row>
    <row spans="1:4" r="48">
      <c t="s" r="A48" s="4">
        <v>73</v>
      </c>
      <c t="n" r="B48" s="6">
        <v>-116</v>
      </c>
      <c t="n" r="C48" s="6">
        <v>-9</v>
      </c>
      <c t="n" r="D48" s="6">
        <v>35</v>
      </c>
    </row>
    <row spans="1:4" r="49">
      <c t="s" r="A49" s="4">
        <v>190</v>
      </c>
      <c t="n" r="B49" s="6">
        <v>6018</v>
      </c>
      <c t="n" r="C49" s="6">
        <v>0</v>
      </c>
      <c t="n" r="D49" s="6">
        <v>0</v>
      </c>
    </row>
    <row spans="1:4" r="50">
      <c t="s" r="A50" s="4">
        <v>35</v>
      </c>
      <c t="n" r="B50" s="6">
        <v>-5684</v>
      </c>
      <c t="n" r="C50" s="6">
        <v>3021</v>
      </c>
      <c t="n" r="D50" s="6">
        <v>1554</v>
      </c>
    </row>
    <row spans="1:4" r="51">
      <c t="s" r="A51" s="4">
        <v>191</v>
      </c>
      <c t="n" r="B51" s="6">
        <v>-12392</v>
      </c>
      <c t="n" r="C51" s="6">
        <v>-18392</v>
      </c>
      <c t="n" r="D51" s="6">
        <v>-14669</v>
      </c>
    </row>
    <row spans="1:4" r="52">
      <c t="s" r="A52" s="4">
        <v>192</v>
      </c>
      <c t="n" r="B52" s="6">
        <v>100705</v>
      </c>
      <c t="n" r="C52" s="6">
        <v>42776</v>
      </c>
      <c t="n" r="D52" s="6">
        <v>43190</v>
      </c>
    </row>
    <row spans="1:4" r="53">
      <c t="s" r="A53" s="4">
        <v>193</v>
      </c>
      <c t="n" r="B53" s="6">
        <v>-1455</v>
      </c>
      <c t="n" r="C53" s="6">
        <v>1107</v>
      </c>
      <c t="n" r="D53" s="6">
        <v>1086</v>
      </c>
    </row>
    <row spans="1:4" r="54">
      <c t="s" r="A54" s="4">
        <v>194</v>
      </c>
      <c t="n" r="B54" s="6">
        <v>-2117</v>
      </c>
      <c t="n" r="C54" s="6">
        <v>6591</v>
      </c>
      <c t="n" r="D54" s="6">
        <v>-46177</v>
      </c>
    </row>
    <row spans="1:4" r="55">
      <c t="s" r="A55" s="4">
        <v>195</v>
      </c>
      <c t="n" r="B55" s="6">
        <v>23762</v>
      </c>
      <c t="n" r="C55" s="6">
        <v>17171</v>
      </c>
      <c t="n" r="D55" s="6">
        <v>63348</v>
      </c>
    </row>
    <row spans="1:4" r="56">
      <c t="s" r="A56" s="4">
        <v>196</v>
      </c>
      <c t="n" r="B56" s="6">
        <v>21645</v>
      </c>
      <c t="n" r="C56" s="6">
        <v>23762</v>
      </c>
      <c t="n" r="D56" s="6">
        <v>17171</v>
      </c>
    </row>
    <row spans="1:4" r="57">
      <c t="s" r="A57" s="3">
        <v>197</v>
      </c>
    </row>
    <row spans="1:4" r="58">
      <c t="s" r="A58" s="4">
        <v>198</v>
      </c>
      <c t="n" r="B58" s="6">
        <v>5537</v>
      </c>
      <c t="n" r="C58" s="6">
        <v>6583</v>
      </c>
      <c t="n" r="D58" s="6">
        <v>7185</v>
      </c>
    </row>
    <row spans="1:4" r="59">
      <c t="s" r="A59" s="4">
        <v>199</v>
      </c>
      <c t="n" r="B59" s="6">
        <v>1437</v>
      </c>
      <c t="n" r="C59" s="6">
        <v>3125</v>
      </c>
      <c t="n" r="D59" s="6">
        <v>3831</v>
      </c>
    </row>
    <row spans="1:4" r="60">
      <c t="s" r="A60" s="4">
        <v>200</v>
      </c>
      <c t="n" r="B60" s="6">
        <v>26606</v>
      </c>
      <c t="n" r="C60" s="6">
        <v>24587</v>
      </c>
      <c t="n" r="D60" s="6">
        <v>88556</v>
      </c>
    </row>
    <row spans="1:4" r="61">
      <c t="s" r="A61" s="4">
        <v>201</v>
      </c>
      <c t="n" r="B61" s="7">
        <v>5065</v>
      </c>
      <c t="n" r="C61" s="7">
        <v>3229</v>
      </c>
      <c t="n" r="D61" s="7">
        <v>208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Consolidated Statements of Inco</vt:lpstr>
      <vt:lpstr>Consolidated Statements of Comp</vt:lpstr>
      <vt:lpstr>Consolidated Statement of Compr</vt:lpstr>
      <vt:lpstr>Consolidated Statements of Chan</vt:lpstr>
      <vt:lpstr>Consolidated Statements of Cha8</vt:lpstr>
      <vt:lpstr>Consolidated Statements of Cash</vt:lpstr>
      <vt:lpstr>Description of Business</vt:lpstr>
      <vt:lpstr>Summary of Significant Accounti</vt:lpstr>
      <vt:lpstr>Business Acquisitions and Relat</vt:lpstr>
      <vt:lpstr>Goodwill and Intangible Assets</vt:lpstr>
      <vt:lpstr>Property and Equipment</vt:lpstr>
      <vt:lpstr>Project Assets</vt:lpstr>
      <vt:lpstr>Long-Term Debt</vt:lpstr>
      <vt:lpstr>Income Taxes</vt:lpstr>
      <vt:lpstr>Investment Fund</vt:lpstr>
      <vt:lpstr>Non-Controlling Interests and E</vt:lpstr>
      <vt:lpstr>Stock Incentive Plan</vt:lpstr>
      <vt:lpstr>Employee Benefits</vt:lpstr>
      <vt:lpstr>Commitments and Contingencies</vt:lpstr>
      <vt:lpstr>Geographic Information</vt:lpstr>
      <vt:lpstr>Other Expenses, Net</vt:lpstr>
      <vt:lpstr>Fair Value Measurement</vt:lpstr>
      <vt:lpstr>Derivative Instruments and Hedg</vt:lpstr>
      <vt:lpstr>Business Segment Information</vt:lpstr>
      <vt:lpstr>Quarterly Information (Unaudite</vt:lpstr>
      <vt:lpstr>Summary of Significant Accoun29</vt:lpstr>
      <vt:lpstr>Summary of Significant Accoun30</vt:lpstr>
      <vt:lpstr>Business Acquisitions and Rel31</vt:lpstr>
      <vt:lpstr>Goodwill and Intangible Assets </vt:lpstr>
      <vt:lpstr>Property and Equipment (Tables)</vt:lpstr>
      <vt:lpstr>Project Assets (Tables)</vt:lpstr>
      <vt:lpstr>Long-Term Debt (Tables)</vt:lpstr>
      <vt:lpstr>Income Taxes (Tables)</vt:lpstr>
      <vt:lpstr>Stock Incentive Plan (Tables)</vt:lpstr>
      <vt:lpstr>Commitments and Contingencies (</vt:lpstr>
      <vt:lpstr>Geographic Information (Tables)</vt:lpstr>
      <vt:lpstr>Other Expenses, Net (Tables)</vt:lpstr>
      <vt:lpstr>Fair Value Measurement (Tables)</vt:lpstr>
      <vt:lpstr>Derivative Instruments and He42</vt:lpstr>
      <vt:lpstr>Business Segment Information (T</vt:lpstr>
      <vt:lpstr>Quarterly Information (Unaudi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Business Acquisitions and Rel52</vt:lpstr>
      <vt:lpstr>Business Acquisitions and Rel53</vt:lpstr>
      <vt:lpstr>Goodwill and Intangible Asset54</vt:lpstr>
      <vt:lpstr>Goodwill and Intangible Asset55</vt:lpstr>
      <vt:lpstr>Goodwill and Intangible Asset56</vt:lpstr>
      <vt:lpstr>Goodwill and Intangible Asset57</vt:lpstr>
      <vt:lpstr>Property and Equipment (Details</vt:lpstr>
      <vt:lpstr>Project Assets - Additional Inf</vt:lpstr>
      <vt:lpstr>Long-Term Debt - Schedule of Lo</vt:lpstr>
      <vt:lpstr>Long-Term Debt - Schedule of Ma</vt:lpstr>
      <vt:lpstr>Long-Term Debt - Additional Inf</vt:lpstr>
      <vt:lpstr>Income Taxes - Domestic and for</vt:lpstr>
      <vt:lpstr>Income Taxes - Income tax provi</vt:lpstr>
      <vt:lpstr>Income Taxes - Deferred income </vt:lpstr>
      <vt:lpstr>Income Taxes - Additional Infor</vt:lpstr>
      <vt:lpstr>Income Taxes - Reconciliation o</vt:lpstr>
      <vt:lpstr>Income Taxes - Unrecognized tax</vt:lpstr>
      <vt:lpstr>Investment Fund (Details)</vt:lpstr>
      <vt:lpstr>Non-Controlling Interests and70</vt:lpstr>
      <vt:lpstr>Stock Incentive Plan - Narrativ</vt:lpstr>
      <vt:lpstr>Stock Incentive Plan - Stock Op</vt:lpstr>
      <vt:lpstr>Stock Incentive Plan - Fair Val</vt:lpstr>
      <vt:lpstr>Employee Benefits (Details)</vt:lpstr>
      <vt:lpstr>Commitments and Contingencies -</vt:lpstr>
      <vt:lpstr>Commitments and Contingencies76</vt:lpstr>
      <vt:lpstr>Geographic Information (Details</vt:lpstr>
      <vt:lpstr>Other Expenses, Net (Details)</vt:lpstr>
      <vt:lpstr>Other Expenses, Net - Deferred </vt:lpstr>
      <vt:lpstr>Fair Value Measurement - Fair V</vt:lpstr>
      <vt:lpstr>Fair Value Measurement - Fair81</vt:lpstr>
      <vt:lpstr>Derivative Instruments and He82</vt:lpstr>
      <vt:lpstr>Derivative Instruments and He83</vt:lpstr>
      <vt:lpstr>Derivative Instruments and He84</vt:lpstr>
      <vt:lpstr>Business Segment Information - </vt:lpstr>
      <vt:lpstr>Business Segment Information 86</vt:lpstr>
      <vt:lpstr>Business Segment Information 87</vt:lpstr>
      <vt:lpstr>Quarterly Information (Unaudi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6:36:38Z</dcterms:created>
  <dcterms:modified xmlns:dcterms="http://purl.org/dc/terms/" xmlns:xsi="http://www.w3.org/2001/XMLSchema-instance" xsi:type="dcterms:W3CDTF">2016-03-04T16:36:38Z</dcterms:modified>
  <dc:title xmlns:dc="http://purl.org/dc/elements/1.1/">Untitled</dc:title>
  <dc:description xmlns:dc="http://purl.org/dc/elements/1.1/"/>
  <dc:subject xmlns:dc="http://purl.org/dc/elements/1.1/"/>
  <cp:keywords/>
  <cp:category/>
</cp:coreProperties>
</file>